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Condensed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2"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Income (Loss) Per Share (Ta" sheetId="35" state="visible" r:id="rId35"/>
    <sheet xmlns:r="http://schemas.openxmlformats.org/officeDocument/2006/relationships" name="Condensed Financial Informati_2" sheetId="36" state="visible" r:id="rId36"/>
    <sheet xmlns:r="http://schemas.openxmlformats.org/officeDocument/2006/relationships" name="Overview and Basis of Present_2"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Fair Value of Financial Instr_3" sheetId="53" state="visible" r:id="rId53"/>
    <sheet xmlns:r="http://schemas.openxmlformats.org/officeDocument/2006/relationships" name="Property and Equipment (Details" sheetId="54" state="visible" r:id="rId54"/>
    <sheet xmlns:r="http://schemas.openxmlformats.org/officeDocument/2006/relationships" name="Business Combinations (Details)" sheetId="55" state="visible" r:id="rId55"/>
    <sheet xmlns:r="http://schemas.openxmlformats.org/officeDocument/2006/relationships" name="Business Combinations - Fair v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Details)" sheetId="60" state="visible" r:id="rId60"/>
    <sheet xmlns:r="http://schemas.openxmlformats.org/officeDocument/2006/relationships" name="Debt - Future principal payment" sheetId="61" state="visible" r:id="rId61"/>
    <sheet xmlns:r="http://schemas.openxmlformats.org/officeDocument/2006/relationships" name="Income Taxes (Details)" sheetId="62" state="visible" r:id="rId62"/>
    <sheet xmlns:r="http://schemas.openxmlformats.org/officeDocument/2006/relationships" name="Income Taxes - Income (Loss) Fr" sheetId="63" state="visible" r:id="rId63"/>
    <sheet xmlns:r="http://schemas.openxmlformats.org/officeDocument/2006/relationships" name="Income Taxes - Benefit For Inco" sheetId="64" state="visible" r:id="rId64"/>
    <sheet xmlns:r="http://schemas.openxmlformats.org/officeDocument/2006/relationships" name="Income Taxes - Difference From " sheetId="65" state="visible" r:id="rId65"/>
    <sheet xmlns:r="http://schemas.openxmlformats.org/officeDocument/2006/relationships" name="Income Taxes - Components of de" sheetId="66" state="visible" r:id="rId66"/>
    <sheet xmlns:r="http://schemas.openxmlformats.org/officeDocument/2006/relationships" name="Income Taxes - Components of ne" sheetId="67" state="visible" r:id="rId67"/>
    <sheet xmlns:r="http://schemas.openxmlformats.org/officeDocument/2006/relationships" name="Income Taxes - Changes in the v" sheetId="68" state="visible" r:id="rId68"/>
    <sheet xmlns:r="http://schemas.openxmlformats.org/officeDocument/2006/relationships" name="Income Taxes - Changes In The U" sheetId="69" state="visible" r:id="rId69"/>
    <sheet xmlns:r="http://schemas.openxmlformats.org/officeDocument/2006/relationships" name="Stockholders' Equity (Details)" sheetId="70" state="visible" r:id="rId70"/>
    <sheet xmlns:r="http://schemas.openxmlformats.org/officeDocument/2006/relationships" name="Stockholders' Equity - Common s" sheetId="71" state="visible" r:id="rId71"/>
    <sheet xmlns:r="http://schemas.openxmlformats.org/officeDocument/2006/relationships" name="Stock-Based Compensation - Expe" sheetId="72" state="visible" r:id="rId72"/>
    <sheet xmlns:r="http://schemas.openxmlformats.org/officeDocument/2006/relationships" name="Stock-Based Compensation - Rest" sheetId="73" state="visible" r:id="rId73"/>
    <sheet xmlns:r="http://schemas.openxmlformats.org/officeDocument/2006/relationships" name="Stock-Based Compensation - Stoc" sheetId="74" state="visible" r:id="rId74"/>
    <sheet xmlns:r="http://schemas.openxmlformats.org/officeDocument/2006/relationships" name="Stock-Based Compensation - Mark" sheetId="75" state="visible" r:id="rId75"/>
    <sheet xmlns:r="http://schemas.openxmlformats.org/officeDocument/2006/relationships" name="Stock-Based Compensation - Comp" sheetId="76" state="visible" r:id="rId76"/>
    <sheet xmlns:r="http://schemas.openxmlformats.org/officeDocument/2006/relationships" name="Stock-Based Compensation - Long"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Net Income (Loss) Per Share - R" sheetId="83" state="visible" r:id="rId83"/>
    <sheet xmlns:r="http://schemas.openxmlformats.org/officeDocument/2006/relationships" name="Net Income (Loss) Per Share - C"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Condensed Financial Informati_7"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9</t>
  </si>
  <si>
    <t>Mar. 02,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9056</t>
  </si>
  <si>
    <t>Entity Registrant Name</t>
  </si>
  <si>
    <t>PING IDENTITY HOLDING CORP.</t>
  </si>
  <si>
    <t>Entity Incorporation, State or Country Code</t>
  </si>
  <si>
    <t>DE</t>
  </si>
  <si>
    <t>Entity Tax Identification Number</t>
  </si>
  <si>
    <t>81-2933383</t>
  </si>
  <si>
    <t>Entity Address, Address Line One</t>
  </si>
  <si>
    <t>1001 17th Street, Suite 100</t>
  </si>
  <si>
    <t>Entity Address, City or Town</t>
  </si>
  <si>
    <t>Denver</t>
  </si>
  <si>
    <t>Entity Address, State or Province</t>
  </si>
  <si>
    <t>CO</t>
  </si>
  <si>
    <t>Entity Address, Postal Zip Code</t>
  </si>
  <si>
    <t>80202</t>
  </si>
  <si>
    <t>City Area Code</t>
  </si>
  <si>
    <t>303</t>
  </si>
  <si>
    <t>Local Phone Number</t>
  </si>
  <si>
    <t>468-2900</t>
  </si>
  <si>
    <t>Title of 12(b) Security</t>
  </si>
  <si>
    <t>Common Stock, $0.001 par value per share</t>
  </si>
  <si>
    <t>Trading Symbol</t>
  </si>
  <si>
    <t>PING</t>
  </si>
  <si>
    <t>Security Exchange Name</t>
  </si>
  <si>
    <t>NYSE</t>
  </si>
  <si>
    <t>Entity Well Known Seasoned Issuer</t>
  </si>
  <si>
    <t>No</t>
  </si>
  <si>
    <t>Entity Voluntary Filers</t>
  </si>
  <si>
    <t>Entity Current Reporting Status</t>
  </si>
  <si>
    <t>Entity Interactive Data Current</t>
  </si>
  <si>
    <t>Yes</t>
  </si>
  <si>
    <t>Entity Filer Category</t>
  </si>
  <si>
    <t>Non-accelerated Filer</t>
  </si>
  <si>
    <t>Entity Small Business</t>
  </si>
  <si>
    <t>Entity Emerging Growth Company</t>
  </si>
  <si>
    <t>Entity Ex Transition Period</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679826</t>
  </si>
  <si>
    <t>Amendment Flag</t>
  </si>
  <si>
    <t>CONSOLIDATED BALANCE SHEETS - USD ($) $ in Thousands</t>
  </si>
  <si>
    <t>Dec. 31, 2018</t>
  </si>
  <si>
    <t>Current assets:</t>
  </si>
  <si>
    <t>Cash and cash equivalents</t>
  </si>
  <si>
    <t>Accounts receivable, net of allowances of $873 and $455 at December 31, 2019 and December 31, 2018, respectively</t>
  </si>
  <si>
    <t>Contract assets, current</t>
  </si>
  <si>
    <t>Deferred commissions, current</t>
  </si>
  <si>
    <t>Prepaid expenses</t>
  </si>
  <si>
    <t>Other current assets</t>
  </si>
  <si>
    <t>Total current assets</t>
  </si>
  <si>
    <t>Noncurrent assets:</t>
  </si>
  <si>
    <t>Property and equipment, net</t>
  </si>
  <si>
    <t>Goodwill</t>
  </si>
  <si>
    <t>Intangible assets, net</t>
  </si>
  <si>
    <t>Contract assets, noncurrent</t>
  </si>
  <si>
    <t>Deferred commissions, noncurrent</t>
  </si>
  <si>
    <t>Deferred income taxes, net</t>
  </si>
  <si>
    <t>Other noncurrent assets</t>
  </si>
  <si>
    <t>Total noncurrent assets</t>
  </si>
  <si>
    <t>Total assets</t>
  </si>
  <si>
    <t>Current liabilities:</t>
  </si>
  <si>
    <t>Accounts payable</t>
  </si>
  <si>
    <t>Accrued expenses and other current liabilities</t>
  </si>
  <si>
    <t>Accrued compensation</t>
  </si>
  <si>
    <t>Deferred revenue, current</t>
  </si>
  <si>
    <t>Current portion of long-term debt</t>
  </si>
  <si>
    <t>Total current liabilities</t>
  </si>
  <si>
    <t>Noncurrent liabilities:</t>
  </si>
  <si>
    <t>Deferred revenue, noncurrent</t>
  </si>
  <si>
    <t>Long-term debt, net of current portion</t>
  </si>
  <si>
    <t>Other liabilities, noncurrent</t>
  </si>
  <si>
    <t>Total noncurrent liabilities</t>
  </si>
  <si>
    <t>Total liabilities</t>
  </si>
  <si>
    <t>Commitments and contingencies (Note 12)</t>
  </si>
  <si>
    <t xml:space="preserve"> </t>
  </si>
  <si>
    <t>Stockholders' equity:</t>
  </si>
  <si>
    <t>Preferred stock; $0.001 par value; 50,000,000 and 34,000,000 shares authorized at December 31, 2019 and December 31, 2018, respectively; no shares issued or outstanding at December 31, 2019 or December 31, 2018</t>
  </si>
  <si>
    <t>Common stock; $0.001 par value; 500,000,000 and 85,000,000 shares authorized at December 31, 2019 and December 31, 2018, respectively; 79,632,500 and 65,000,816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Dec. 31, 2017</t>
  </si>
  <si>
    <t>Revenue:</t>
  </si>
  <si>
    <t>Total revenue</t>
  </si>
  <si>
    <t>Cost of revenue:</t>
  </si>
  <si>
    <t>Amortization expense</t>
  </si>
  <si>
    <t>Total cost of revenue</t>
  </si>
  <si>
    <t>Gross profit</t>
  </si>
  <si>
    <t>Operating expenses:</t>
  </si>
  <si>
    <t>Sales and marketing</t>
  </si>
  <si>
    <t>Research and development</t>
  </si>
  <si>
    <t>General and administrative</t>
  </si>
  <si>
    <t>Depreciation and amortization</t>
  </si>
  <si>
    <t>Total operating expenses</t>
  </si>
  <si>
    <t>Income from operations</t>
  </si>
  <si>
    <t>Other income (expense):</t>
  </si>
  <si>
    <t>Interest expense</t>
  </si>
  <si>
    <t>Loss on extinguishment of debt</t>
  </si>
  <si>
    <t>Other income (expense), net</t>
  </si>
  <si>
    <t>Total other income (expense)</t>
  </si>
  <si>
    <t>Income (loss) before income taxes</t>
  </si>
  <si>
    <t>Benefit (provision) for income taxes</t>
  </si>
  <si>
    <t>Net income (loss)</t>
  </si>
  <si>
    <t>Net income (loss) per share:</t>
  </si>
  <si>
    <t>Basic</t>
  </si>
  <si>
    <t>Diluted</t>
  </si>
  <si>
    <t>Weighted-average shares used in computing net income (loss) per share:</t>
  </si>
  <si>
    <t>Subscription</t>
  </si>
  <si>
    <t>Cost of revenue (exclusive of amortization shown below)</t>
  </si>
  <si>
    <t>Professional services and other</t>
  </si>
  <si>
    <t>CONSOLIDATED STATEMENTS OF COMPREHENSIVE INCOME (LOSS) - USD ($) $ in Thousands</t>
  </si>
  <si>
    <t>CONSOLIDATED STATEMENTS OF COMPREHENSIVE INCOME (LOSS)</t>
  </si>
  <si>
    <t>Other comprehensive income (loss), net of tax:</t>
  </si>
  <si>
    <t>Foreign currency translation adjustments</t>
  </si>
  <si>
    <t>Total other comprehensive income (loss)</t>
  </si>
  <si>
    <t>Comprehensive income (loss)</t>
  </si>
  <si>
    <t>CONSOLIDATED STATEMENTS OF STOCKHOLDERS' EQUITY - USD ($) $ in Thousands</t>
  </si>
  <si>
    <t>Common Stock</t>
  </si>
  <si>
    <t>Additional Paid-in Capital</t>
  </si>
  <si>
    <t>Accumulated Other Comprehensive Income (Loss)</t>
  </si>
  <si>
    <t>Retained Earnings (Accumulated Deficit)</t>
  </si>
  <si>
    <t>Total</t>
  </si>
  <si>
    <t>Balances at Dec. 31, 2016</t>
  </si>
  <si>
    <t>Balances (in shares) at Dec. 31, 2016</t>
  </si>
  <si>
    <t>Increase (Decrease) in Stockholders' Equity</t>
  </si>
  <si>
    <t>Stock-based compensation</t>
  </si>
  <si>
    <t>Exercise of stock options</t>
  </si>
  <si>
    <t>Exercise of stock options (in shares)</t>
  </si>
  <si>
    <t>Vesting of restricted stock (in shares)</t>
  </si>
  <si>
    <t>Foreign currency translation adjustments, net of tax</t>
  </si>
  <si>
    <t>Balances at Dec. 31, 2017</t>
  </si>
  <si>
    <t>Balances (in shares) at Dec. 31, 2017</t>
  </si>
  <si>
    <t>Repurchase of common stock</t>
  </si>
  <si>
    <t>Repurchase of common stock (in shares)</t>
  </si>
  <si>
    <t>Balances at Dec. 31, 2018</t>
  </si>
  <si>
    <t>Balances (in shares) at Dec. 31, 2018</t>
  </si>
  <si>
    <t>Cumulative-effect adjustment for adoption of ASU 2016-09</t>
  </si>
  <si>
    <t>Issuance of common stock upon initial public offering, net of underwriting discounts and commissions and offering costs</t>
  </si>
  <si>
    <t>Issuance of common stock upon initial public offering, net of underwriting discounts and commissions and offering costs (in shares)</t>
  </si>
  <si>
    <t>Balances at Dec. 31, 2019</t>
  </si>
  <si>
    <t>Balances (in shares) at Dec. 31, 2019</t>
  </si>
  <si>
    <t>CONSOLIDATED STATEMENTS OF CASH FLOWS - USD ($) $ in Thousands</t>
  </si>
  <si>
    <t>Cash flows from operating activities</t>
  </si>
  <si>
    <t>Adjustments to reconcile net income (loss) to net cash provided by operating activities:</t>
  </si>
  <si>
    <t>Stock-based compensation expense</t>
  </si>
  <si>
    <t>Amortization of deferred commissions</t>
  </si>
  <si>
    <t>Amortization of deferred debt issuance costs</t>
  </si>
  <si>
    <t>Deferred taxes</t>
  </si>
  <si>
    <t>Other</t>
  </si>
  <si>
    <t>Changes in operating assets and liabilities:</t>
  </si>
  <si>
    <t>Accounts receivable</t>
  </si>
  <si>
    <t>Contract assets</t>
  </si>
  <si>
    <t>Deferred commissions</t>
  </si>
  <si>
    <t>Prepaid expenses and other current assets</t>
  </si>
  <si>
    <t>Other assets</t>
  </si>
  <si>
    <t>Accrued expenses and other</t>
  </si>
  <si>
    <t>Deferred revenue</t>
  </si>
  <si>
    <t>Net cash provided by operating activities</t>
  </si>
  <si>
    <t>Cash flows from investing activities</t>
  </si>
  <si>
    <t>Purchases of property and equipment and other</t>
  </si>
  <si>
    <t>Capitalized software development costs</t>
  </si>
  <si>
    <t>Acquisition of Elastic Beam, net of cash acquired of $0</t>
  </si>
  <si>
    <t>Other investing activities</t>
  </si>
  <si>
    <t>Net cash used in investing activities</t>
  </si>
  <si>
    <t>Cash flows from financing activities</t>
  </si>
  <si>
    <t>Payment of Elastic Beam consideration and holdbacks</t>
  </si>
  <si>
    <t>Proceeds from initial public offering, net of underwriting discounts and commissions</t>
  </si>
  <si>
    <t>Payment of offering costs</t>
  </si>
  <si>
    <t>Proceeds from stock option exercises</t>
  </si>
  <si>
    <t>Proceeds from long-term debt</t>
  </si>
  <si>
    <t>Issuance costs of long-term debt</t>
  </si>
  <si>
    <t>Payment of long-term debt</t>
  </si>
  <si>
    <t>Payment of debt extinguishment costs</t>
  </si>
  <si>
    <t>Net cash provided by (used in) financing activities</t>
  </si>
  <si>
    <t>Effect of exchange rates on cash and cash equivalents and restricted cash</t>
  </si>
  <si>
    <t>Net increase (decrease) in cash and cash equivalents and restricted cash</t>
  </si>
  <si>
    <t>Cash and cash equivalents and restricted cash</t>
  </si>
  <si>
    <t>Beginning of period</t>
  </si>
  <si>
    <t>End of period</t>
  </si>
  <si>
    <t>Supplemental disclosures of cash flow information:</t>
  </si>
  <si>
    <t>Cash paid for interest</t>
  </si>
  <si>
    <t>Cash paid for taxes</t>
  </si>
  <si>
    <t>Noncash investing and financing activities:</t>
  </si>
  <si>
    <t>Purchases of property and equipment, accrued but not yet paid</t>
  </si>
  <si>
    <t>Accruals related to the acquisition of Elastic Beam</t>
  </si>
  <si>
    <t>Offering costs, accrued but not yet paid</t>
  </si>
  <si>
    <t>CONSOLIDATED STATEMENTS OF CASH FLOWS (Parenthetical) - USD ($) $ in Thousands</t>
  </si>
  <si>
    <t>CONSOLIDATED STATEMENTS OF CASH FLOWS</t>
  </si>
  <si>
    <t>Cash acquired</t>
  </si>
  <si>
    <t>Reconciliation of cash and cash equivalents and restricted cash within the consolidated balance sheets to the amounts shown in the statements of cash flows above:</t>
  </si>
  <si>
    <t>Restricted cash included in other noncurrent assets</t>
  </si>
  <si>
    <t>Total cash and cash equivalents and restricted cash</t>
  </si>
  <si>
    <t>Overview and Basis of Presentation</t>
  </si>
  <si>
    <t>1. Overview and Basis of Presentation ​ Organization and Description of Business Ping Identity Holding Corp. and its wholly owned subsidiaries, referred to herein as the “Company,” is headquartered in Denver, Colorado with international locations principally in Canada, Australia, France, the United Kingdom, Israel and India. The Company, doing business as Ping Identity Corporation (“Ping Identity”), provides customers, employees and partners with secure access to any service, application or API, while also managing identity and profile data at scale. 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 Initial Public Offering On September 23, 2019, the Company closed its initial public offering (“IPO”) through which it issued and sold 12,500,000 shares of common stock at a price per share of $15.00. Additionally, the Company registered 1,875,000 shares of common stock in connection with the underwriters’ overallotment option to purchase additional shares on the same terms and conditions. The underwriters’ overallotment option was exercised in full and closed on October 22, 2019. In connection with the IPO, the Company raised $194.6 million in net proceeds, after deducting underwriting discounts and commissions of $15.1 million and offering expenses of $5.9 million. On September 23, 2019, the Company used the net proceeds from the IPO to repay $170.3 million of its outstanding debt and after the closing of the underwriters’ overallotment option to purchase additional shares, the Company repaid an additional $26.1 million of its outstanding debt, as discussed in Note 7.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 ​</t>
  </si>
  <si>
    <t>Summary of Significant Accounting Policies</t>
  </si>
  <si>
    <t>2. Summary of Significant Accounting Policies ​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solidated financial statements and notes thereto have been adjusted retrospectively, where applicable, to reflect this stock split. In connection with the stock split, the Company’s Board of Directors (the “Board”)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 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and the exercise of the underwriters’ option to purchase additional shares, $5.5 million and $0.4 million, respectively, of offering costs were reclassified to stockholders’ equity and recorded against the proceeds received by the Company. Segment and Geographic Information The Company operates in a single operating segment. Operating segments are defined as components of an enterprise for which discrete financial information is available and is regularly reviewed by the chief operating decision maker in order to make decisions regarding resource allocation and performance assessment. The Company has determined that its chief operating decision maker is its Chief Executive Officer. The Company's chief operating decision maker reviews the Company's financial information on a consolidated basis for purposes of allocating resources and evaluating financial performance. Since the Company operates in one operating segment, all required financial segment information can be found in the consolidated financial statements. Revenue by geographic region is based on the delivery address of the customer, and is summarized by geographic area as follows: ​ ​ ​ ​ ​ ​ ​ ​ ​ ​ ​ ​ ​ Year Ended December 31, ​ ​ 2019 2018 ​ 2017 ​ ​ (in thousands) United States ​ $ 188,283 ​ $ 154,609 ​ $ 130,135 International ​ 54,615 ​ 46,953 ​ 42,404 Total revenue ​ $ 242,898 ​ $ 201,562 ​ $ 172,539 ​ Other than the United States, no other individual country exceeded 10% of total revenue for the years ended December 31, 2019, 2018 or 2017. The Company's long-lived assets are composed of property and equipment, net, and are summarized by geographic area as follows: ​ ​ ​ ​ ​ ​ ​ ​ ​ December 31, ​ 2019 2018 ​ ​ (in thousands) United States ​ $ 10,015 ​ $ 4,388 International ​ 1,168 ​ 1,242 Total property and equipment, net ​ $ 11,183 ​ $ 5,630 ​ Outside of the United States and Canada, no other individual country held greater than 10% of total long-lived assets at December 31, 2019 or 2018. Foreign Currency The reporting currency of the Company is the U.S. dollar. For the subsidiary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 Resulting gains and losses are recorded in in the consolidated statements of operations in the period of occurrence.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Cash and Cash Equivalents Cash consists of deposits with financial institutions whereas cash equivalents primarily consist of money market funds. The Company considers all highly liquid investments purchased with an original maturity of three months or less to be cash equivalents. Accounts Receivable and Allowance for Doubtful Accounts Accounts receivable represent amounts owed to the Company by its customers that are recorded at the invoiced amount. The Company reports accounts receivable net of allowance for doubtful accounts. Management makes judgments and estimates of the probable loss related to uncollectible accounts receivable considering a number of factors including collection trends, prevailing and anticipated economic conditions, and specific customer credit risk. The Company’s allowance for doubtful accounts activity has historically not been significant. Probable losses are recorded in general and administrative expense in the accompanying consolidated statements of operations. Account balances are charged off against the allowance after all means of collection have been exhausted and the potential for recovery is considered remote. Concentrations of Credit Risk Financial instruments, which potentially subject the Company to concentrations of credit risk, consist principally of cash and cash equivalents on deposit at several financial institutions as well as accounts receivable. The Company deposits cash with high-credit-quality financial institutions, which, at times, may exceed federally insured amounts. The Company invests its cash equivalents in highly-rated money market funds. Additionally, the Company performs ongoing credit evaluations of its customers’ financial condition and will limit the amount of credit as deemed necessary, but currently does not require collateral from customers. As of December 31, 2019 and 2018, no single customer represented greater than 10% of accounts receivable. For the years ended December 31, 2019, 2018 and 2017, no single customer represented greater than 10% of revenue. Fair Value Measurements Fair value is defined as the price that would be received to sell an asset or paid to transfer a liability in an orderly transaction between market participants at the measurement date. GAAP establishes a three-level valuation hierarchy for the disclosure of fair value measurements. The determination of the applicable level within the hierarchy of a particular asset or liability depends on the inputs used in its valuation as of the measurement date, and notably the extent to which the inputs are market-based (observable) or internally determined (unobservable). The three levels are defined as follows: ● Level 1: Observable inputs that reflect quoted prices (unadjusted) for identical assets or liabilities in active markets. ●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the Company’s own assumptions used to measure assets and liabilities at fair value and which require significant management judgment or estimation. Property and Equipment Property and equipment are stated at historical cost less accumulated depreciation. Maintenance, repairs and minor renewals are expensed as incurred. Depreciation is computed using the straight-line method based on the following estimated useful lives: ​ ​ ​ ​ Asset Type Useful Life Computer equipment ​ 3 years Purchased computer software ​ 1 - 3 years Furniture and fixtures ​ 3 - 5 years Leasehold improvements ​ Lesser of the lease term or 10 years Other 3 - 5 years ​ Capitalized Software Costs Costs for the development of new software products sold to customers and substantial enhancements to existing software products sold to customers are expensed as incurred until technological feasibility has been established, at which time any additional costs are capitalized during the development stage and until the software is generally released. The Company believes its current process for developing software will be essentially completed concurrently with the establishment of technological feasibility; hence, no costs have been capitalized to date. For development costs related to software to be used internally, the Company follows guidance of Accounting Standards Codification Topic 350-40, Internal Use Software and requires companies to capitalize qualifying computer software costs that are incurred during the application development stage. These capitalized costs are included in intangible assets in the consolidated balance sheets and are amortized on a straight-line basis over the expected useful life of the software, which is estimated to be between three The Company capitalizes the cost of software purchased from third-party vendors and has classified such costs as property and equipment in the consolidated balance sheets. These costs are amortized over their useful lives, which are primarily estimated to be three years.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The Company evaluates goodwill for impairment annually in the fourth quarter of each year and as events occur or circumstances change that would more likely than not reduce the fair value of a reporting unit below its carrying amoun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For purposes of the annual impairment test, the Company has determined it has one reporting unit. There was no impairment of goodwill recorded during the years ended December 31, 2019, 2018 or 2017. Intangible Assets Intangible assets with finite lives arising from business combinations are initially recorded at fair value and amortized over their useful lives using the straight-line method. The estimated useful life for each acquired intangible asset class is as follows: ​ ​ ​ ​ Asset Type Useful Life Developed technology ​ 4 - 9 years Customer relationships ​ 9 - 13 years Trade names ​ 10 years Product backlog ​ 2 - 3 years Non-compete agreements 3 years ​ The Company records acquired in-process research and development as indefinite-lived intangible assets. Purchased intangible assets with indefinite lives are not amortized but assessed for potential impairment annually and when events or circumstances indicate that their carrying amounts might be impaired.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the Company’s business strategy. An impairment loss is recognized when estimated undiscounted future cash flows expected to result from the use of the asset and its eventual disposition are less than its carrying amount. There were no events or changes in circumstances that indicated the Company’s long-lived assets were impaired Deferred Debt Issuance Costs Issuance costs incurred to obtain debt financing are deferred and amortized to interest expense using the effective interest method over the contractual term of the debt. Total deferred debt issuance costs incurred by the Company were $1.2 million, $6.0 million and $6.8 million related to the 2019 Credit Facilities, the 2018 Credit Facilities, and the 2016 Credit Facilities respectively (discussed in Note 7). The carrying value of deferred debt issuance costs was $1.2 million and $5.2 million at December 31, 2019 and 2018, respectively, which is included as a reduction to long-term debt in the accompanying consolidated balance sheets. Deferred Rent Certain of the Company’s operating leases contain credits for tenant improvements, rent holidays and rent escalation clauses. For these leases, the Company recognizes the related rent expense on a straight-line basis. The difference between the amounts charged to expense and the rent paid is recorded as deferred lease costs and amortized over the lease term. 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 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 Research and Development Research and development costs include direct and allocated expenses. Other than software development costs that qualify for capitalization as discussed above, research and development costs are expensed as incurred. Advertising Costs The Company expenses advertising costs as incurred. Advertising expense is included within sales and marketing expense in the consolidated statements of operations. For the years ended December 31, 2019, 2018 and 2017, advertising expenses were $1.9 million, $1.5 million and $1.2 million, respectively. Stock-Based Compensation Stock-based compensation expense for time-based awards is determined based on the grant-date fair value, net of forfeitures, and is recognized on a straight-line basis over the requisite service period of the award, which is typically the vesting term of the award. Prior to the adoption of ASU 2016-09 on January 1, 2018, the Company estimated the forfeiture rate annually using its historical experience of forfeited awards. The Company then adjusted for actual forfeitures at each vesting date. After the adoption of ASU 2016-09, forfeitures are accounted for as they occur. Stock-based compensation expense for awards subject to both performance and market conditions is determined based on the grant-date fair value and is recognized on a graded vesting basis over the term of the award once it is probable that the performance conditions will be met. The fair value of each time-based option grant is estimated on the date of the grant using the Black-Scholes option pricing model. For awards subject to performance and market conditions, the Company uses a Monte Carlo simulation model, which utilizes multiple inputs to estimate the probability that market conditions will be achieved. Both models require highly subjective assumptions as inputs, including the following: ​ ● Risk-free rate : The risk-free interest rate is based on the implied yield currently available on U.S. Treasury securities with a remaining term commensurate with the estimated expected term. ​ ●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 ● Dividend yield : The Company uses a dividend yield of zero, as it does not currently issue dividends and has no plans to issue dividends in the foreseeable future. ​ ● Volatility : Since the Company does not have substantive trading history of its common stock, expected volatility is estimated based on the historical volatility of peer companies over the period commensurate with the estimated expected term. ​ ● Fair value : Prior to the IPO, there was no public market for the Company’s common stock, so the fair value of the shares of common stock was established by the Board using various inputs, including an independent valuation. Following the IPO, the Company’s shares are traded in the public market, and accordingly the Company uses the applicable closing price of its common stock to determine fair value. ​ The following assumptions were used for time-based options granted during the years ended December 31, 2019, 2018 and 2017: ​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 ​ The following assumptions were used for awards subject to performance and market conditions that were granted during the years ended December 31, 2019, 2018 and 2017: ​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 ​ The Company calculates the fair value for restricted stock units (“RSUs”) based on the estimated fair value of the Company’s common stock on the date of grant and records compensation expense over the vesting period using a straight-line method. Prior to the adoption of ASU 2016-09, the Company factored an estimated forfeiture rate in calculating compensation expense on RSUs and adjusted for actual forfeitures upon the vesting of each tranche of RSUs. After the adoption of ASU 2016-09, forfeitures are accounted for as they occur. Income Taxes Income taxes are accounted for under the asset and liability method. Deferred income tax assets and liabilities are computed annually for temporary differences between the financial statement basis and the income tax basis of assets and liabilities that will result in taxable or deductible amounts in the future. The Company’s temporary differences result primarily from net operating losses, stock compensation, deferred revenue, intangible assets and accrued expenses. Deferred income tax asset and liability computations are based on enacted tax laws and rates applicable to the years in which the differences are expected to affect taxable income. A valuation allowance is established when necessary to reduce deferred income tax assets to the amounts expected to be realized. The Company evaluates the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not be recorded as a tax benefit or expense in the current year. Interest and penalties related to income tax liabilities are included in the benefit (provision) for income taxes.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plus the dilutive effects of RSUs and stock options. Dilutive shares of common stock are determined by applying the treasury stock method. 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t>
  </si>
  <si>
    <t>Fair Value of Financial Instruments</t>
  </si>
  <si>
    <t>3. Fair Value of Financial Instruments ​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si>
  <si>
    <t>Property and Equipment</t>
  </si>
  <si>
    <t>4. Property and Equipment ​ Property and equipment consisted of the following: ​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 ​ Depreciation expense for the years ended December 31, 2019, 2018 and 2017 was $3.1 million, $2.2 million and $1.9 million, respectively. ​</t>
  </si>
  <si>
    <t>Business Combinations</t>
  </si>
  <si>
    <t>5. Business Combinations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During the year ended December 31, 2019, the Company paid the first anniversary payment of $1.1 million.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During the year ended December 31, 2019, the Company paid the first anniversary payment of $4.8 million.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The Company incurred $0.6 million of acquisition-related expenses in conjunction with the Elastic Beam acquisition which are included in general and administrative expenses on the consolidated statements of operations for the year ended December 31, 2018. Additional Acquisition Related Information The operating results of Elastic Beam are included in the Company’s consolidated statements of operations from the date of acquisition. Revenue and earnings of Elastic Beam since the date of acquisition and pro forma results of operations have not been prepared because the effect of the acquisition was not material to the consolidated statements of operations. ​</t>
  </si>
  <si>
    <t>Goodwill and Intangible Assets</t>
  </si>
  <si>
    <t>6. Goodwill and Intangible Assets ​ The changes in the carrying amount of the Company’s goodwill balance were as follows: ​ ​ ​ ​ ​ ​ ​ ​ ​ ​ December 31, ​ ​ 2019 2018 ​ ​ (in thousands) Beginning balance ​ $ 417,696 ​ $ 401,724 Additions to goodwill related to acquisitions ​ — ​ 15,972 Ending balance ​ $ 417,696 ​ $ 417,696 ​ 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 ​ Amortization expense for the years ended December 31, 2019, 2018 and 2017 was $29.9 million, $28.6 million and $27.2 million, respectively. During each of the years ended December 31, 2018 and 2017, $3.0 million of in-process research and development was reclassified to developed technology when ready for intended use. As of December 31, 2019, expected amortization expense for intangible assets subject to amortization for the next five years is as follows: ​ ​ ​ ​ ​ Year Ending December 31, December 31, 2019 ​ ​ (in thousands) 2020 ​ $ 31,420 2021 ​ 30,643 2022 ​ 28,788 2023 ​ 26,445 2024 ​ 24,512 Thereafter ​ 45,474 Total ​ $ 187,282 ​ ​</t>
  </si>
  <si>
    <t>Debt</t>
  </si>
  <si>
    <t xml:space="preserve">7. Debt ​ In 2016, the Company entered into credit facilities with a consortium of lenders comprised of (a) a term loan in an initial principal amount of $150.0 million, which was borrowed on June 30, 2016 and subsequently increased on August 3, 2016 by $20.0 million (the “2016 Term Loan Facility”), and (b) a revolving line of credit in a principal committed amount of $10.0 million (the “2016 Revolving Credit Facility” and, collectively with the 2016 Term Loan Facility, the “2016 Credit Facilities”). The 2016 Credit Facilities had a maturity date of June 30, 2021. The 2016 Term Loan Facility bore interest at the option of the Company at a rate per annum equal to (a) an adjusted LIBO rate (with a floor of 1.00% per annum) plus an applicable margin of 9.25%, payable on the last day of the applicable interest period applicable thereto, or (b) the alternate base rate (with a floor of 2.00% per annum) plus an applicable margin of 8.25%, payable quarterly in arrears the last business day of each March, June, September and December. The 2016 Term Loan Facility was borrowed as a LIBO rate loan. In conjunction with the 2016 Credit Facilities, the Company was required to comply with various financial debt covenants, including a recurring revenue leverage ratio of 2.1 to 1.0 beginning September 30, 2016 and decreasing quarterly to 1.3 to 1.0 on September 30, 2018, and a total leverage ratio of 8.3 to 1.0 beginning December 31, 2018 and decreasing quarterly to 2.4 to 1.0 on and after June 30, 2021. As of December 31, 2017, the Company was in compliance with all financial covenants. In January 2018, the Company refinanced its outstanding debt. In connection with the refinancing, the Company entered into new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In conjunction with entering into the 2018 Credit Facilities, the Company paid the remaining balance of the 2016 Term Loan Facility and terminated the 2016 Revolving Credit Facility, which resulted in a loss on extinguishment of debt of $9.8 million, included in the consolidated statements of operations for the year ended December 31, 2018.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Beginning September 2018, 0.25% of the principal amount of the 2018 Term Loan Facility was payable quarterly. In connection with the closing of the IPO and the underwriters’ exercise of the overallotment option as described in Note 1, the Company repaid $196.4 million of the principal amount of the 2018 Term Loan Facility using the proceeds. Prior to paying down a portion of the 2018 Term Loan Facility, the Company had remaining deferred debt issuance costs of $4.6 million. In connection with the debt repayments, the Company elected to proportionately write off a portion of its deferred debt issuance costs based on the percentage of the loan that was repaid. Accordingly, the Company incurred a loss on extinguishment of debt of $3.6 million for the proportionate write off of deferred debt issuance costs, included in the consolidated statements of operations for the year ended December 31, 2019. In December 2019, the Company refinanced its outstanding debt. In connection with the refinancing,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December 31, 2019,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½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In conjunction with entering into the 2019 Revolving Credit Facility, the Company paid all remaining balances of the 2018 Term Loan Facility and terminated the 2018 Revolving Credit Facility, which resulted in a loss on extinguishment of debt of $0.9 million, included in the consolidated statements of operations for the year ended December 31, 2019. The Company recognized $12.2 million, $14.9 million and $17.9 million in interest expense in the years ended December 31, 2019, 2018 and 2017, respectively. As of December 31, 2019 and 2018, the Company’s outstanding long-term debt balance was $50.9 million and $241.1 million, respectively (net of the current portion of long-term debt of $0.0 million and $2.5 million, and debt issuance costs of $1.2 million and $5.2 million, respectively), which was included in long-term debt. Debt issuance costs are a direct deduction from the long-term debt liability and are amortized into interest expense over the contractual term of the borrowings using the effective interest method. During the years ended December 31, 2019, 2018 and 2017, the Company amortized $0.7 million, $0.9 million and $1.4 million of debt issuance costs, respectively. Future principal payments on outstanding borrowings as of December 31, 2019 are as follows: ​ ​ ​ ​ ​ Year Ending December 31, December 31, 2019 ​ ​ (in thousands) 2020 ​ $ — 2021 ​ — 2022 ​ — 2023 ​ — 2024 ​ 52,177 Thereafter ​ — Total ​ $ 52,177 ​ </t>
  </si>
  <si>
    <t>Income Taxes</t>
  </si>
  <si>
    <t>8. Income Taxes ​ On December 22, 2017, the U.S. Tax Cuts and Jobs Act (the “Tax Act”) was signed into law. The Tax Act significantly changed U.S. income tax law by, among other things, reducing the U.S. federal income tax rate from 35 percent to 21 percent, transitioning from a global tax system to a modified territorial tax system, and limiting the tax deduction for interest expense. The Company has included the impact of the Tax Act in its benefit (provision) for income taxes. ● Reduction of U.S. federal corporate tax rate : During the year ended December 31, 2017, the Company recorded an increase to its tax benefit of $17.0 million for the estimated impact of revaluing its net deferred tax liability position in the U.S. at the new 21 percent corporate tax rate. ● Transition tax : During the year ended December 31, 2017, the Company recorded tax expense of $1.2 million to reflect the impact of the tax on accumulated untaxed earnings and profits (“E&amp;P”) of certain foreign affiliates. With regard to the new provisions for global intangible low-taxed income (“GILTI”), the Company is allowed to make an accounting policy choice of either (1) treating taxes due for GILTI as a current-period expense when incurred or (2) factoring such amounts into the Company’s measurement of its deferred taxes. The Company has elected to treat the taxes due for GILTI as a current-period expense when incurred. The amounts of income (loss) from continuing operations before income taxes was as follows: ​ ​ ​ ​ ​ ​ ​ ​ ​ ​ ​ ​ ​ Year Ended December 31, ​ ​ 2019 2018 2017 ​ (in thousands) United States ​ $ (12,707) ​ $ (12,488) ​ $ 3,996 Foreign ​ 2,981 ​ 2,417 ​ 1,780 Income (loss) before income taxes ​ $ (9,726) ​ $ (10,071) ​ $ 5,776 ​ The income taxes of foreign subsidiaries not included in the U.S. tax group are presented based on a separate return basis for each tax-paying entity. ​ The benefit (provision) for income taxes from continuing operations was as follows: ​ ​ ​ ​ ​ ​ ​ ​ ​ ​ ​ ​ ​ Year Ended December 31, ​ ​ 2019 2018 2017 ​ ​ (in thousands) Current ​ ​ ​ ​ Federal ​ $ — ​ $ (23) ​ $ — State ​ (711) ​ ​ (55) ​ ​ — Foreign ​ (446) ​ ​ (225) ​ ​ (96) Total current expense ​ (1,157) ​ ​ (303) ​ ​ (96) Deferred ​ ​ ​ ​ ​ ​ ​ Federal ​ 3,266 ​ ​ 1,416 ​ ​ 14,501 State ​ 5,280 ​ ​ (4,756) ​ ​ (2,201) Foreign ​ 833 ​ ​ 268 ​ ​ 981 Total deferred benefit (expense) ​ 9,379 ​ ​ (3,072) ​ ​ 13,281 Benefit (provision) for income taxes ​ $ 8,222 ​ $ (3,375) ​ $ 13,185 ​ The benefit (provision) for income taxes from continuing operations differs from the provision determined by applying the U.S. statutory tax rate to pretax earnings as a result of the following: ​ ​ ​ ​ ​ ​ ​ ​ ​ ​ ​ ​ ​ ​ ​ ​ ​ ​ ​ ​ Year Ended December 31, ​ ​ ​ 2019 2018 2017 ​ ​ (dollars in thousands) ​ Statutory U.S. federal income taxes ​ $ 2,042 (21.0) % $ 2,115 (21.0) % $ (2,021) (35.0) % State income taxes, net of federal taxes ​ 482 (5.0) ​ 405 ​ (4.0) ​ (166) ​ (2.9) ​ Foreign taxes rate differential ​ 49 (0.5) ​ 18 ​ (0.2) ​ 257 ​ 4.4 ​ Rate changes - tax reform ​ — — ​ — ​ — ​ 17,040 ​ 295.0 ​ Rate changes - other ​ ​ 2,726 ​ (28.0) ​ ​ (4,210) ​ 41.8 ​ ​ (1,901) ​ (32.9) ​ Income tax credits ​ 1,036 (10.7) ​ 536 ​ (5.3) ​ 1,358 ​ 23.5 ​ Change in valuation allowance ​ — — ​ — ​ — ​ (533) ​ (9.2) ​ Deemed repatriation of untaxed foreign earnings ​ — — ​ — ​ — ​ (1,158) ​ (20.0) ​ Contingent deal consideration ​ ​ (610) ​ 6.3 ​ ​ (985) ​ 9.8 ​ ​ — ​ — ​ Meals and entertainment ​ ​ (826) ​ 8.5 ​ ​ (706) ​ 7.0 ​ ​ (519) ​ (9.0) ​ GILTI inclusion ​ ​ (820) ​ 8.4 ​ ​ (338) ​ 3.4 ​ ​ — ​ — ​ Acquisition costs ​ ​ — ​ — ​ ​ (134) ​ 1.3 ​ ​ — ​ — ​ Transaction costs ​ ​ 116 ​ (1.2) ​ ​ — ​ — ​ ​ — ​ — ​ Stock-based compensation ​ ​ 293 ​ (3.0) ​ ​ — ​ — ​ ​ — ​ — ​ Transportation costs ​ ​ (120) ​ 1.2 ​ ​ — ​ — ​ ​ — ​ — ​ State net operating loss adjustment ​ ​ — ​ — ​ ​ — ​ — ​ ​ 746 ​ 12.9 ​ Return to provision ​ ​ 178 ​ (1.8) ​ ​ 36 ​ (0.4) ​ ​ 131 ​ 2.3 ​ Other permanent items ​ ​ (95) ​ 1.0 ​ ​ (159) ​ 1.6 ​ ​ (45) ​ (0.8) ​ R&amp;D credits ​ ​ 4,642 ​ (47.7) ​ ​ — ​ — ​ ​ — ​ — ​ Uncertain tax positions ​ ​ (920) ​ 9.5 ​ ​ — ​ — ​ ​ — ​ — ​ Other ​ 49 (0.5) ​ 47 ​ (0.5) ​ (4) ​ (0.1) ​ Benefit (provision) for income taxes ​ $ 8,222 (84.5) % $ (3,375) 33.5 % $ 13,185 228.2 % ​ Undistributed earnings of foreign subsidiaries were $13.9 million as of December 31, 2019, of which $8.9 million was deemed to be repatriated at December 31, 2017, pursuant to the Tax Act. The deemed repatriation resulted in $1.2 million of additional U.S. income tax expense. The Company considers the current earnings and any future foreign earnings to be indefinitely reinvested, and therefore does not record deferred taxes related to these earnings. Upon repatriation of earnings, in the form of dividends or otherwise, the Company would be subject to both U.S. income taxes (subject to a dividends received deduction) and withholding taxes payable to certain foreign jurisdictions. Withholding taxes of less than $0.9 million would be payable upon remittance of all previously unremitted earnings at December 31, 2019. The significant components of deferred tax assets and liabilities at December 31, 2019 and 2018 were as follows: ​ ​ ​ ​ ​ ​ ​ ​ ​ ​ December 31, ​ 2019 2018 ​ ​ (in thousands) Deferred tax assets ​ ​ Accruals and reserves ​ $ — $ — Fixed assets and intangible assets ​ 380 130 Tax credits (net of uncertain tax position) ​ 8,845 3,386 Deferred share-based compensation ​ 2,642 1,525 Loss and other carryforwards ​ 23,767 35,191 Other ​ 1,433 720 Gross deferred tax assets ​ 37,067 40,952 Valuation allowance ​ (1,812) (1,812) Net deferred tax asset ​ 35,255 39,140 Deferred tax liabilities ​ ​ ​ Accruals and reserves ​ (508) (138) Fixed assets and intangible assets ​ (47,871) (53,849) Deferred revenue ​ ​ (14,024) ​ ​ (21,896) Other, net ​ (668) (540) Gross deferred tax liabilities ​ (63,071) (76,423) Net deferred tax liability ​ $ (27,816) $ (37,283) ​ The components giving rise to the net deferred income tax liabilities detailed above have been included in the accompanying consolidated balance sheet at December 31, 2019 and 2018 as follows: ​ ​ ​ ​ ​ ​ ​ ​ ​ ​ December 31, ​ 2019 2018 ​ ​ (in thousands) Noncurrent deferred tax assets ​ $ 2,755 $ 1,829 Noncurrent deferred tax liabilities ​ (30,571) ​ (39,112) Net deferred tax liability ​ $ (27,816) $ (37,283) ​ At December 31, 2019, the Company had U.S. net operating loss carryforwards of $95.4 million and U.S. research and development (“R&amp;D”) credit carryforwards of $5.3 million. If not used, the U.S. net operating loss and R&amp;D credit carryforwards will begin expiring in 2021 and 2024, respectively. Additionally, the Company had $3.7 million of foreign R&amp;D credit carryforwards at December 31, 2019 which, if not used, will begin expiring in 2030. Section 382 and Section 383 of the Internal Revenue Code contain provisions that limit the utilization of net operating loss and tax credit carryforwards if there has been a change of ownership. The Company has completed an analysis of the historical changes in ownership, and has determined that $2.5 million of the net operating loss carryforward at December 31, 2019 will expire prior to utilization due to the Section 382 limitation. As such, the Company has established a valuation allowance against the deferred tax asset related to these net operating loss carryforwards. Additionally, a change in ownership could be triggered by subsequent sales of securities by the Company or its shareholders resulting in a limitation of the net operating loss and tax credit carryforwards in the future. The Company has determined that it is more likely than not it will be unable to realize the benefit of its deferred tax assets for R&amp;D credit carryforwards in the U.S. prior to their expiration and has, therefore, established a valuation allowance offset against the deferred tax asset. A valuation allowance has not been established against the net deferred tax assets attributed to foreign jurisdictions. The valuation allowance for deferred tax assets was $1.8 million at December 31, 2019 and 2018. Changes in the valuation allowance for deferred tax assets during the years ended December 31, 2019, 2018 and 2017 were as follows: ​ ​ ​ ​ ​ ​ ​ ​ ​ ​ ​ ​ ​ December 31, ​ 2019 2018 2017 ​ ​ (in thousands) Valuation allowance at beginning of year ​ $ 1,812 ​ $ 1,812 ​ $ 1,279 Increases recorded to income tax provision ​ ​ — ​ ​ — ​ ​ 533 Valuation allowance at end of year ​ $ 1,812 ​ $ 1,812 ​ $ 1,812 ​ The Company files income tax returns in the U.S. federal jurisdiction and various state and foreign jurisdictions. The tax years for the Company that remain subject to examination are: ​ ​ ​ ​ ​ ​ ​ ​ Years Under ​ Additional ​ Examination Open Years Jurisdiction U.S. Federal None 2016 - 2018 United Kingdom None 2014 - 2018 Canada None 2014 - 2018 Australia None 2014 - 2018 Israel None 2015 - 2018 France None 2017 - 2018 ​ Additionally, U.S. federal net operating losses and other foreign tax credits carried forward into open years may be subject to adjustment. The Company has evaluated its tax positions and has determined that it has certain unrecognized tax benefits. Accordingly, as of December 31, 2019 and 2018, the Company has reduced certain tax attributes to the extent they would be utilized to offset an unrecognized tax benefit. Changes in the unrecognized tax benefits during the years ended December 31, 2019, 2018 and 2017 were as follows: ​ ​ ​ ​ ​ ​ ​ ​ ​ ​ ​ ​ ​ December 31, ​ 2019 2018 2017 ​ ​ (in thousands) Unrecognized tax benefits at beginning of the year ​ $ 211 ​ $ 292 ​ $ 706 Current year increase ​ ​ 920 ​ ​ — ​ ​ — Statute expiration ​ ​ (41) ​ ​ (78) ​ ​ (365) Currency ​ ​ 7 ​ ​ (13) ​ ​ 11 Tax rate changes ​ (6) ​ 10 ​ (60) Unrecognized tax benefits at end of the year ​ $ 1,091 ​ $ 211 ​ $ 292 ​ The Company does not currently anticipate significant changes in its unrecognized tax benefits over the next 12 months. No interest or penalties for the Company’s unrecognized tax benefits were recorded for the years ended December 31, 2019, 2018 or 2017. ​</t>
  </si>
  <si>
    <t>Stockholders' Equity</t>
  </si>
  <si>
    <t>9. Stockholders’ Equity ​ On June 30, 2016, the Board and stockholders approved the Second Amended and Restated Certificate of Incorporation authorizing the Company to issue up to 85,000,000 shares of common stock and 34,000,000 shares of preferred stock Common stock The Company’s Third Amended and Restated Certificate of Incorporation, which the Board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As described in Note 1, the Company issued and sold 12,500,000 shares of common stock to the public in conjunction with the closing of its IPO on September 23, 2019. The underwriters’ overallotment option was exercised in full and closed on October 22, 2019, where the Company issued and sold an additional 1,875,000 shares of common stock to the public. Preferred stock As of December 31, 2019, the Company was authorized, without stockholder approval but subject to any limitations prescribed by law, to issue up to an aggregate of 50,000,000 shares of preferred stock (in one or more series or classes), to create additional series or classes of preferred stock and to establish the number of shares to be included in such series or class. As of December 31, 2019, the Board wa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As of December 31, 2019 and December 31, 2018, the Company did not ​</t>
  </si>
  <si>
    <t>Stock-Based Compensation</t>
  </si>
  <si>
    <t>10. Stock-Based Compensation ​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In conjunction with the closing of the IPO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s of December 31, 2019, the maximum number of shares of common stock available for issuance under the 2019 Omnibus Incentive Plan was 9,300,000 shares. Stock-based compensation expense for all equity arrangements for the years ended December 31, 2019, 2018 and 2017 was as follows: ​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 ​ Restricted Stock Units The Company grants RSUs that generally vest over one ​ ​ ​ ​ ​ ​ ​ ​ ​ ​ ​ Weighted ​ ​ ​ ​ Average ​ ​ ​ ​ Grant Date ​ Shares Fair Value Unvested as of December 31, 2018 37,272 ​ $ 8.29 Granted 1,474,996 ​ ​ 16.49 Forfeited/canceled (39,477) ​ 15.99 Vested (57,162) ​ 12.25 Unvested as of December 31, 2019 1,415,629 ​ $ 16.46 ​ Stock Options No options were granted during the year ended December 31, 2019. During the year ended December 31, 2018, the Company granted 1,413,251 time-based options and 706,628 options subject to performance and market conditions, both of which grant the holder the option to purchase common stock upon vesting. During the year ended December 31, 2017, the Company granted 569,970 time-based options and 284,984 options subject to performance and market conditions. Time-based options vest over four years with 25% vesting one year after grant and the remainder vesting ratably on a quarterly basis thereafter. Options subject to performance and market conditions vest upon the sale of the business subject to certain conditions specified in the 2016 Plan. All options have a 10 year contractual life, and an option holder must be an employee of the Company at the date of sale of the business. A summary of the Company’s stock option activity and related information for the years ended December 31, 2019, 2018 and 2017 is as follows: ​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 ​ As of December 31, 2019, unamortized stock-based compensation expense related to the time-based awards was $6.3 million, which will be recognized over the remaining weighted-average vesting term of 2.3 years. In conjunction with the IPO, the Company modified the vesting conditions of these awards to provide for the options to vest and become exercisable following an IPO and registration of shares of common stock of Ping Identity Holding Corp. and Vista Equity Partners (“Vista”) realizing a cash return on its investment in the Company equaling or exceeding $1.491 billion. Though the recognition of the remaining unamortized stock-based compensation expense may be accelerated, the modification did not result in incremental compensation cost. ​ For the awards subject to performance and market conditions, unrecognized stock-based compensation expense as of December 31, 2018 was $5.3 million. In conjunction with the IPO, the Company modified the vesting conditions of these awards to provide for the options to vest and become exercisable following an IPO and registration of shares of common stock of Ping Identity Holding Corp. and Vista’s realized cash return on its investment in the Company equaling or exceeding $1.491 billion. In accordance with ASC 718, the Company calculated the fair value of these options on the date of modification, noting an increase in the fair value from $5.1 million to $9.0 million on the date of modification, with the incremental increase in fair value representing additional unrecognized stock-based compensation expense. The following assumptions were used in calculating the fair value of these awards on the date of modification: ​ ​ ​ ​ ​ ​ Risk-free rate ​ ​ 1.7 % Expected term ​ ​ 2.3 years Dividend yield ​ ​ — ​ Volatility ​ ​ 47.0 % Weighted-average fair value of modified options ​ ​ $4.41 ​ ​ As of December 31, 2019, unamortized stock-based compensation expense related to the awards subject to performance and market conditions was $8.8 million. As these awards were not considered probable of meeting vesting requirements, no expense was recorded and the timing of when this expense will be recognized is unknown. ​ Long-Term Incentive Plan In conjunction with the IPO, the Company amended its long-term incentive plan (“LTIP”) which could provide cash compensation to certain employees upon vesting and are thus liability-classified awards. Grants under the plan are expected to vest following an IPO and registration of shares of common stock of Ping Identity Holding Corp. and Vista’s realized cash return on its investment in the Company equaling or exceeding $1.491 billion. The awards expire upon the earlier of (i) the sale of Vista’s shares of common stock of Ping Identity Holding Corp., or (ii) August 2, 2026. The Company will remeasure the fair value of the awards at each reporting period until the awards are settled, which includes the evaluation of the probability of the awards meeting vesting conditions. As of December 31, 2019, these awards were not considered probable of meeting the vesting requirements and accordingly, no expense was recorded during the year ended December 31, 2019 and the timing of when this expense will be recognized is unknown. During future reporting periods, if the awards are considered to be probable of meeting vesting requirements, this could result in a total expense of at least $18.8 million. ​</t>
  </si>
  <si>
    <t>Related Party Transactions</t>
  </si>
  <si>
    <t>11. Related Party Transactions ​ Vista is a U.S.-based investment firm that controlled the funds which owned a majority of the Company during the years ended December 31, 2019, 2018 and 2017. During the years ended December 31, 2019, 2018 and 2017, the Company paid for consulting services and other expenses related to services provided by Vista and Vista affiliates. The total expenses incurred by the Company for Vista were $1.2 million, $1.3 million and $0.9 million for the years ended December 31, 2019, 2018 and 2017, respectively. The Company had no amount and $0.3 million in accounts payable related to these expenses at December 31, 2019 and 2018, respectively. The Company also has revenue arrangements with Vista affiliates. The Company recognized revenue of $0.6 million, $1.9 million and $0.8 million during the years ended December 31, 2019, 2018 and 2017, respectively. The Company had $1.1 million and $0.5 million in accounts receivable related to these agreements at December 31, 2019 and 2018, respectively. As discussed in Note 7, the Company entered into the 2018 Term Loan Facility and 2018 Revolving Credit Facility on January 25, 2018 with a consortium of lenders for a principal amount of $250.0 million and principal committed amount of $25.0 million, respectively. At December 31, 2018, affiliates of Vista held $34.8 million of the 2018 Term Loan Facility and there were no amounts drawn on the 2018 Revolving Credit Facility. In conjunction with the repayment of debt using proceeds from the IPO and the refinancing of outstanding debt as described in Note 7, affiliates of Vista received proceeds of $27.5 million and $7.1 million, respectively. At December 31, 2019, affiliates of Vista no longer held a portion of the Company’s outstanding debt. During the years ended December 31, 2019 and 2018, affiliates of Vista were paid $34.8 million and $0.2 million in principal, respectively, and $1.7 million and $1.9 million in interest on the portion of the 2018 Term Loan Facility, respectively, held by them. ​</t>
  </si>
  <si>
    <t>Commitments and Contingencies</t>
  </si>
  <si>
    <t>12. Commitments and Contingencies ​ Letters of Credit As of December 31, 2019 and 2018, the Company had outstanding letters of credit under an office lease agreement that totaled $0.7 million and $0.6 million, respectively, which primarily guaranteed early termination fees in the event of default. The Company collateralizes the letters of credit with restricted cash balances which were classified in other noncurrent assets at December 31, 2019 and 2018. Leases The Company leases office space and certain office equipment under noncancelable leases. Most of the leases contain renewal options at then market rates. At December 31, 2019, future minimum lease payments under the existing leases were as follows: ​ ​ ​ ​ ​ Year Ending December 31, December 31, 2019 ​ ​ (in thousands) 2020 ​ $ 3,819 2021 ​ 3,774 2022 ​ 3,785 2023 ​ 3,839 2024 ​ 3,712 Thereafter ​ 3,606 Total ​ $ 22,535 ​ Rent expense under noncancelable operating leases totaled $3.6 million, $2.3 million and $2.1 million for the years ended December 31, 2019, 2018 and 2017, respectively. Purchase Commitments In the ordinary course of business, the Company enters into various purchase commitments primarily related to third-party cloud hosting and data services, IT operations and marketing events. Total noncancelable purchase commitments as of December 31, 2019 were approximately $29.6 million for periods through 2022. Employment Agreements The Company has entered into various employment agreements with certain officers and foreign-based employees. The employment agreements provide for minimum annual base salaries, allowances for benefits and insurance coverage, termination rights and other provisions commonly found in such agreements. Under the terms of the employment agreements, the officers and employees are subject to non-compete provisions, as defined. Terms of the employment agreements vary and may be extended. Employee Benefit Plans The Company established a defined contribution savings plan under Section 401(k) of the Internal Revenue Code (the “401(k) Plan”) in which full-time U.S. employees are eligible to participate on the first day of the subsequent month of thei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2.7 million, $2.0 million and $1.4 million during the years ended December 31, 2019, 2018 and 2017, respectively.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si>
  <si>
    <t>Net Income (Loss) Per Share</t>
  </si>
  <si>
    <t xml:space="preserve"> 13. Net Income (Loss) Per Share ​ The following table provides a reconciliation of the numerator and denominator used in the Company’s calculation of basic and diluted net income (loss) per share: ​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 ​ The following shares were excluded from the computation of diluted net income (loss) per share for the periods presented, as their effect would have been antidilutive: ​ ​ ​ ​ ​ ​ ​ ​ ​ ​ Year Ended December 31, ​ ​ 2019 ​ 2018 ​ 2017 ​ ​ (in thousands) RSUs ​ 1,416 ​ 37 ​ — Stock options ​ 3,958 ​ 4,263 ​ 3,207 Total antidilutive shares ​ 5,374 ​ 4,300 ​ 3,207 ​ </t>
  </si>
  <si>
    <t>Condensed Financial Information of Registrant</t>
  </si>
  <si>
    <t>Reportable Legal Entities | Parent Company</t>
  </si>
  <si>
    <t>Condensed Financial Information of Registrant (Parent Company Only)</t>
  </si>
  <si>
    <t>14. Condensed Financial Information of Registrant (Parent Company Only) ​ ​ ​ ​ ​ ​ ​ ​ Ping Identity Holding Corp. (Parent Company Only) Condensed Balance Sheets (In thousands, except share amounts) ​ ​ December 31, ​ 2019 2018 Assets ​ ​ ​ ​ ​ ​ Current assets: ​ ​ ​ ​ ​ ​ Cash and cash equivalents ​ $ — ​ $ — Total current assets ​ — ​ — Noncurrent assets: ​ ​ ​ ​ ​ ​ Investment in subsidiaries ​ 710,471 ​ 509,105 Total noncurrent assets ​ 710,471 ​ 509,105 Total assets ​ $ 710,471 ​ $ 509,105 Liabilities and stockholders' equity ​ ​ Current liabilities: ​ ​ Current liabilities ​ $ — ​ $ — Total current liabilities ​ — ​ — Noncurrent liabilities: ​ ​ Liabilities, noncurrent ​ — ​ — Total noncurrent liabilities ​ — ​ — Total liabilities ​ — ​ — Commitments and contingencies ​ ​ Stockholders' equity: ​ ​ Preferred stock; $0.001 par value; 50,000,000 and 34,000,000 shares authorized at December 31, 2019 and December 31, 2018, respectively; no shares issued ​ ​ — ​ ​ — Common stock; $0.001 par value; 500,000,000 and 85,000,000 shares authorized at December 31, 2019 and December 31, 2018, respectively; 79,632,500 and 65,000,816 shares issued outstanding ​ ​ 80 ​ ​ 65 Additional paid-in capital ​ 718,446 ​ 515,979 Accumulated other comprehensive loss ​ (399) ​ (787) Accumulated deficit ​ (7,656) ​ (6,152) Total stockholders' equity ​ 710,471 ​ 509,105 Total liabilities and stockholders' equity ​ $ 710,471 ​ $ 509,105 ​ ​ ​ ​ ​ ​ ​ ​ ​ ​ ​ Ping Identity Holding Corp. (Parent Company Only) Condensed Statements of Operations (In thousands) ​ ​ Year Ended December 31, ​ 2019 2018 2017 Revenue ​ $ — ​ $ — ​ $ — Operating expenses ​ — ​ — ​ — Income from operations ​ — ​ — ​ — Other income (expense), net ​ — ​ — ​ — Income before income taxes and equity in net income of subsidiaries ​ — ​ — ​ — Benefit for income taxes ​ — ​ — ​ — Equity in net income (loss) of subsidiaries ​ ​ (1,504) ​ ​ (13,446) ​ ​ 18,961 Net income (loss) ​ $ (1,504) ​ $ (13,446) ​ $ 18,961 ​ ​ ​ ​ ​ ​ ​ ​ ​ ​ ​ Ping Identity Holding Corp. (Parent Company Only) Condensed Statements of Comprehensive Income (Loss) (In thousands) ​ ​ Year Ended December 31, ​ 2019 2018 2017 Net income (loss) ​ $ (1,504) ​ $ (13,446) ​ $ 18,961 Other comprehensive income (loss), net of tax: ​ ​ ​ Subsidiaries' other comprehensive income (loss) ​ 388 ​ (901) ​ 333 Total other comprehensive income (loss) ​ 388 ​ (901) ​ 333 Comprehensive income (loss) ​ $ (1,116) ​ $ (14,347) ​ $ 19,294 ​ Basis of Presentation Parent is a holding company with no material operations of its own that conducts substantially all of its activities through its subsidiaries. Parent has no direct outstanding debt obligations. However, Ping Identity Corporation, a wholly owned indirect subsidiary, as borrower under its 2016 Credit Facilities, was limited in its ability to declare dividends or make any payment on account of its capital stock to, directly or indirectly, fund a dividend or other distribution to the Parent, subject to limited exceptions, including (1) stock repurchases, (2) unlimited amounts subject to compliance with a 4.0 to 1.0 total leverage ratio giving pro forma effect to any distribution, (3) unlimited amounts up to 5% of the Parent’s market capitalization and (4) payment of the Parent’s overhead expenses. For a discussion of the 2016 Credit Facilities, see Note 7. Ping Identity Corporation is further limited in its ability to declare dividends or make any payment on account of its capital stock to, directly or indirectly, fund a dividend or other distribution to the Parent as borrower under its 2018 Credit Facilities and, upon the refinancing of its debt, as borrower under its 2019 Credit Facilities. For a discussion of the 2018 Credit Facilities, the 2019 Credit Facilities and their associated dividend restrictions, refer to Note 7. These condensed financial statements have been presented on a “parent-only” basis. Under a parent-only presentation, the Parent’s investments in subsidiaries are presented under the equity method of accounting. A condensed statement of cash flows was not presented because the Parent had no material operating, investing, or financing cash flow activities for the years ended December 31, 2019, 2018 or 2017.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 ​</t>
  </si>
  <si>
    <t>Subsequent Events</t>
  </si>
  <si>
    <t>15. Subsequent Events ​ On March 2, 2020, the Company acquired ShoCard, Inc., a Delaware corporation ("ShoCard") for $5.5 million in cash funded with existing resources. ShoCard is a cloud-based mobile identity solution that offers identity service for verified claims. An additional $3.1 million and $2.3 million is payable in common stock of the Company on the first and second anniversary of the acquisition, respectively, contingent on individuals remaining employed as of those dates and meeting certain performance conditions. These amounts are payable on such anniversaries based on a fixed dollar value. Due to the timing of the acquisition, the allocation of the purchase price has not yet been finalized. ​</t>
  </si>
  <si>
    <t>Summary of Significant Accounting Policies (Policies)</t>
  </si>
  <si>
    <t>Basis of Presentation and Principles of Consolidation and Unaudited Interim Consolidated Financial Information</t>
  </si>
  <si>
    <t>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t>
  </si>
  <si>
    <t>Stock split</t>
  </si>
  <si>
    <t>​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solidated financial statements and notes thereto have been adjusted retrospectively, where applicable, to reflect this stock split. In connection with the stock split, the Company’s Board of Directors (the “Board”)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t>
  </si>
  <si>
    <t>Offering Costs</t>
  </si>
  <si>
    <t xml:space="preserve">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and the exercise of the underwriters’ option to purchase additional shares, $5.5 million and $0.4 million, respectively, of offering costs were reclassified to stockholders’ equity and recorded against the proceeds received by the Company. </t>
  </si>
  <si>
    <t>Segment and Geographic Information</t>
  </si>
  <si>
    <t>Segment and Geographic Information The Company operates in a single operating segment. Operating segments are defined as components of an enterprise for which discrete financial information is available and is regularly reviewed by the chief operating decision maker in order to make decisions regarding resource allocation and performance assessment. The Company has determined that its chief operating decision maker is its Chief Executive Officer. The Company's chief operating decision maker reviews the Company's financial information on a consolidated basis for purposes of allocating resources and evaluating financial performance. Since the Company operates in one operating segment, all required financial segment information can be found in the consolidated financial statements. Revenue by geographic region is based on the delivery address of the customer, and is summarized by geographic area as follows: ​ ​ ​ ​ ​ ​ ​ ​ ​ ​ ​ ​ ​ Year Ended December 31, ​ ​ 2019 2018 ​ 2017 ​ ​ (in thousands) United States ​ $ 188,283 ​ $ 154,609 ​ $ 130,135 International ​ 54,615 ​ 46,953 ​ 42,404 Total revenue ​ $ 242,898 ​ $ 201,562 ​ $ 172,539 ​ Other than the United States, no other individual country exceeded 10% of total revenue for the years ended December 31, 2019, 2018 or 2017. The Company's long-lived assets are composed of property and equipment, net, and are summarized by geographic area as follows: ​ ​ ​ ​ ​ ​ ​ ​ ​ December 31, ​ 2019 2018 ​ ​ (in thousands) United States ​ $ 10,015 ​ $ 4,388 International ​ 1,168 ​ 1,242 Total property and equipment, net ​ $ 11,183 ​ $ 5,630 ​ Outside of the United States and Canada, no other individual country held greater than 10% of total long-lived assets at December 31, 2019 or 2018.</t>
  </si>
  <si>
    <t>Foreign Currency</t>
  </si>
  <si>
    <t xml:space="preserve">Foreign Currency The reporting currency of the Company is the U.S. dollar. For the subsidiary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 Resulting gains and losses are recorded in in the consolidated statements of operations in the period of occurrence.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t>
  </si>
  <si>
    <t>Cash and Cash Equivalents</t>
  </si>
  <si>
    <t xml:space="preserve">Cash and Cash Equivalents Cash consists of deposits with financial institutions whereas cash equivalents primarily consist of money market funds. The Company considers all highly liquid investments purchased with an original maturity of three months or less to be cash equivalents. </t>
  </si>
  <si>
    <t>Accounts Receivable and Allowance for Doubtful Accounts</t>
  </si>
  <si>
    <t xml:space="preserve">Accounts Receivable and Allowance for Doubtful Accounts Accounts receivable represent amounts owed to the Company by its customers that are recorded at the invoiced amount. The Company reports accounts receivable net of allowance for doubtful accounts. Management makes judgments and estimates of the probable loss related to uncollectible accounts receivable considering a number of factors including collection trends, prevailing and anticipated economic conditions, and specific customer credit risk. The Company’s allowance for doubtful accounts activity has historically not been significant. Probable losses are recorded in general and administrative expense in the accompanying consolidated statements of operations. Account balances are charged off against the allowance after all means of collection have been exhausted and the potential for recovery is considered remote. </t>
  </si>
  <si>
    <t>Concentrations of Credit Risk</t>
  </si>
  <si>
    <t>Concentrations of Credit Risk Financial instruments, which potentially subject the Company to concentrations of credit risk, consist principally of cash and cash equivalents on deposit at several financial institutions as well as accounts receivable. The Company deposits cash with high-credit-quality financial institutions, which, at times, may exceed federally insured amounts. The Company invests its cash equivalents in highly-rated money market funds. Additionally, the Company performs ongoing credit evaluations of its customers’ financial condition and will limit the amount of credit as deemed necessary, but currently does not require collateral from customers. As of December 31, 2019 and 2018, no single customer represented greater than 10% of accounts receivable. For the years ended December 31, 2019, 2018 and 2017, no single customer represented greater than 10% of revenue.</t>
  </si>
  <si>
    <t>Fair Value Measurements</t>
  </si>
  <si>
    <t>Fair Value Measurements Fair value is defined as the price that would be received to sell an asset or paid to transfer a liability in an orderly transaction between market participants at the measurement date. GAAP establishes a three-level valuation hierarchy for the disclosure of fair value measurements. The determination of the applicable level within the hierarchy of a particular asset or liability depends on the inputs used in its valuation as of the measurement date, and notably the extent to which the inputs are market-based (observable) or internally determined (unobservable). The three levels are defined as follows: ● Level 1: Observable inputs that reflect quoted prices (unadjusted) for identical assets or liabilities in active markets. ●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the Company’s own assumptions used to measure assets and liabilities at fair value and which require significant management judgment or estimation.</t>
  </si>
  <si>
    <t>Property and Equipment Property and equipment are stated at historical cost less accumulated depreciation. Maintenance, repairs and minor renewals are expensed as incurred. Depreciation is computed using the straight-line method based on the following estimated useful lives: ​ ​ ​ ​ Asset Type Useful Life Computer equipment ​ 3 years Purchased computer software ​ 1 - 3 years Furniture and fixtures ​ 3 - 5 years Leasehold improvements ​ Lesser of the lease term or 10 years Other 3 - 5 years ​</t>
  </si>
  <si>
    <t>Capitalized Software Costs</t>
  </si>
  <si>
    <t>Capitalized Software Costs Costs for the development of new software products sold to customers and substantial enhancements to existing software products sold to customers are expensed as incurred until technological feasibility has been established, at which time any additional costs are capitalized during the development stage and until the software is generally released. The Company believes its current process for developing software will be essentially completed concurrently with the establishment of technological feasibility; hence, no costs have been capitalized to date. For development costs related to software to be used internally, the Company follows guidance of Accounting Standards Codification Topic 350-40, Internal Use Software and requires companies to capitalize qualifying computer software costs that are incurred during the application development stage. These capitalized costs are included in intangible assets in the consolidated balance sheets and are amortized on a straight-line basis over the expected useful life of the software, which is estimated to be between three The Company capitalizes the cost of software purchased from third-party vendors and has classified such costs as property and equipment in the consolidated balance sheets. These costs are amortized over their useful lives, which are primarily estimated to be three years.</t>
  </si>
  <si>
    <t>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The Company evaluates goodwill for impairment annually in the fourth quarter of each year and as events occur or circumstances change that would more likely than not reduce the fair value of a reporting unit below its carrying amoun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For purposes of the annual impairment test, the Company has determined it has one reporting unit. There was no impairment of goodwill recorded during the years ended December 31, 2019, 2018 or 2017.</t>
  </si>
  <si>
    <t>Intangible Assets</t>
  </si>
  <si>
    <t xml:space="preserve">Intangible Assets Intangible assets with finite lives arising from business combinations are initially recorded at fair value and amortized over their useful lives using the straight-line method. The estimated useful life for each acquired intangible asset class is as follows: ​ ​ ​ ​ Asset Type Useful Life Developed technology ​ 4 - 9 years Customer relationships ​ 9 - 13 years Trade names ​ 10 years Product backlog ​ 2 - 3 years Non-compete agreements 3 years ​ The Company records acquired in-process research and development as indefinite-lived intangible assets. Purchased intangible assets with indefinite lives are not amortized but assessed for potential impairment annually and when events or circumstances indicate that their carrying amounts might be impaired. </t>
  </si>
  <si>
    <t>Impairment of Long-Lived Assets</t>
  </si>
  <si>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the Company’s business strategy. An impairment loss is recognized when estimated undiscounted future cash flows expected to result from the use of the asset and its eventual disposition are less than its carrying amount. There were no events or changes in circumstances that indicated the Company’s long-lived assets were impaired </t>
  </si>
  <si>
    <t>Deferred Debt Issuance Costs</t>
  </si>
  <si>
    <t>Deferred Debt Issuance Costs Issuance costs incurred to obtain debt financing are deferred and amortized to interest expense using the effective interest method over the contractual term of the debt. Total deferred debt issuance costs incurred by the Company were $1.2 million, $6.0 million and $6.8 million related to the 2019 Credit Facilities, the 2018 Credit Facilities, and the 2016 Credit Facilities respectively (discussed in Note 7). The carrying value of deferred debt issuance costs was $1.2 million and $5.2 million at December 31, 2019 and 2018, respectively, which is included as a reduction to long-term debt in the accompanying consolidated balance sheets.</t>
  </si>
  <si>
    <t>Deferred Rent</t>
  </si>
  <si>
    <t>Deferred Rent Certain of the Company’s operating leases contain credits for tenant improvements, rent holidays and rent escalation clauses. For these leases, the Company recognizes the related rent expense on a straight-line basis. The difference between the amounts charged to expense and the rent paid is recorded as deferred lease costs and amortized over the lease term.</t>
  </si>
  <si>
    <t>Revenue Recognition</t>
  </si>
  <si>
    <t>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t>
  </si>
  <si>
    <t>Deferred Commissions</t>
  </si>
  <si>
    <t>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t>
  </si>
  <si>
    <t>Research and Development</t>
  </si>
  <si>
    <t>Research and Development Research and development costs include direct and allocated expenses. Other than software development costs that qualify for capitalization as discussed above, research and development costs are expensed as incurred.</t>
  </si>
  <si>
    <t>Advertising Costs</t>
  </si>
  <si>
    <t>Advertising Costs The Company expenses advertising costs as incurred. Advertising expense is included within sales and marketing expense in the consolidated statements of operations. For the years ended December 31, 2019, 2018 and 2017, advertising expenses were $1.9 million, $1.5 million and $1.2 million, respectively.</t>
  </si>
  <si>
    <t>Stock-Based Compensation Stock-based compensation expense for time-based awards is determined based on the grant-date fair value, net of forfeitures, and is recognized on a straight-line basis over the requisite service period of the award, which is typically the vesting term of the award. Prior to the adoption of ASU 2016-09 on January 1, 2018, the Company estimated the forfeiture rate annually using its historical experience of forfeited awards. The Company then adjusted for actual forfeitures at each vesting date. After the adoption of ASU 2016-09, forfeitures are accounted for as they occur. Stock-based compensation expense for awards subject to both performance and market conditions is determined based on the grant-date fair value and is recognized on a graded vesting basis over the term of the award once it is probable that the performance conditions will be met. The fair value of each time-based option grant is estimated on the date of the grant using the Black-Scholes option pricing model. For awards subject to performance and market conditions, the Company uses a Monte Carlo simulation model, which utilizes multiple inputs to estimate the probability that market conditions will be achieved. Both models require highly subjective assumptions as inputs, including the following: ​ ● Risk-free rate : The risk-free interest rate is based on the implied yield currently available on U.S. Treasury securities with a remaining term commensurate with the estimated expected term. ​ ●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 ● Dividend yield : The Company uses a dividend yield of zero, as it does not currently issue dividends and has no plans to issue dividends in the foreseeable future. ​ ● Volatility : Since the Company does not have substantive trading history of its common stock, expected volatility is estimated based on the historical volatility of peer companies over the period commensurate with the estimated expected term. ​ ● Fair value : Prior to the IPO, there was no public market for the Company’s common stock, so the fair value of the shares of common stock was established by the Board using various inputs, including an independent valuation. Following the IPO, the Company’s shares are traded in the public market, and accordingly the Company uses the applicable closing price of its common stock to determine fair value. ​ The following assumptions were used for time-based options granted during the years ended December 31, 2019, 2018 and 2017: ​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 ​ The following assumptions were used for awards subject to performance and market conditions that were granted during the years ended December 31, 2019, 2018 and 2017: ​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 ​ The Company calculates the fair value for restricted stock units (“RSUs”) based on the estimated fair value of the Company’s common stock on the date of grant and records compensation expense over the vesting period using a straight-line method. Prior to the adoption of ASU 2016-09, the Company factored an estimated forfeiture rate in calculating compensation expense on RSUs and adjusted for actual forfeitures upon the vesting of each tranche of RSUs. After the adoption of ASU 2016-09, forfeitures are accounted for as they occur.</t>
  </si>
  <si>
    <t>Income Taxes Income taxes are accounted for under the asset and liability method. Deferred income tax assets and liabilities are computed annually for temporary differences between the financial statement basis and the income tax basis of assets and liabilities that will result in taxable or deductible amounts in the future. The Company’s temporary differences result primarily from net operating losses, stock compensation, deferred revenue, intangible assets and accrued expenses. Deferred income tax asset and liability computations are based on enacted tax laws and rates applicable to the years in which the differences are expected to affect taxable income. A valuation allowance is established when necessary to reduce deferred income tax assets to the amounts expected to be realized. The Company evaluates the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not be recorded as a tax benefit or expense in the current year. Interest and penalties related to income tax liabilities are included in the benefit (provision) for income taxes.</t>
  </si>
  <si>
    <t>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plus the dilutive effects of RSUs and stock options. Dilutive shares of common stock are determined by applying the treasury stock method.</t>
  </si>
  <si>
    <t>Recent Accounting Pronouncements</t>
  </si>
  <si>
    <t>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In December 2019, the FASB issued ASU No. 2019-12, Income Taxes (Topic 740): Simplifying the Accounting for Income Taxes</t>
  </si>
  <si>
    <t>Summary of Significant Accounting Policies (Tables)</t>
  </si>
  <si>
    <t>Schedule of revenue by geographic region</t>
  </si>
  <si>
    <t>​ ​ ​ ​ ​ ​ ​ ​ ​ ​ ​ ​ ​ Year Ended December 31, ​ ​ 2019 2018 ​ 2017 ​ ​ (in thousands) United States ​ $ 188,283 ​ $ 154,609 ​ $ 130,135 International ​ 54,615 ​ 46,953 ​ 42,404 Total revenue ​ $ 242,898 ​ $ 201,562 ​ $ 172,539</t>
  </si>
  <si>
    <t>Schedule of property, plant and equipment summarized by geographical area</t>
  </si>
  <si>
    <t>​ ​ ​ ​ ​ ​ ​ ​ ​ December 31, ​ 2019 2018 ​ ​ (in thousands) United States ​ $ 10,015 ​ $ 4,388 International ​ 1,168 ​ 1,242 Total property and equipment, net ​ $ 11,183 ​ $ 5,630 ​</t>
  </si>
  <si>
    <t>Summary of estimated useful lives of property, plant and equipment</t>
  </si>
  <si>
    <t>​ ​ ​ ​ Asset Type Useful Life Computer equipment ​ 3 years Purchased computer software ​ 1 - 3 years Furniture and fixtures ​ 3 - 5 years Leasehold improvements ​ Lesser of the lease term or 10 years Other 3 - 5 years</t>
  </si>
  <si>
    <t>Summary of estimated useful life for each acquired intangible assets</t>
  </si>
  <si>
    <t>​ ​ ​ ​ Asset Type Useful Life Developed technology ​ 4 - 9 years Customer relationships ​ 9 - 13 years Trade names ​ 10 years Product backlog ​ 2 - 3 years Non-compete agreements 3 years</t>
  </si>
  <si>
    <t>Schedule of revenue by category</t>
  </si>
  <si>
    <t>​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t>
  </si>
  <si>
    <t>Schedule of contract assets</t>
  </si>
  <si>
    <t>​ ​ ​ ​ ​ ​ ​ ​ ​ ​ ​ ​ ​ Year Ended December 31, ​ ​ 2019 2018 ​ 2017 ​ ​ (in thousands) Beginning balance ​ $ 67,468 ​ $ 60,662 ​ $ 38,491 Ending balance ​ ​ 86,010 ​ ​ 67,468 ​ ​ 60,662 Change ​ $ 18,542 ​ $ 6,806 ​ $ 22,171</t>
  </si>
  <si>
    <t>Schedule of contract liabilities</t>
  </si>
  <si>
    <t>​ ​ ​ ​ ​ ​ ​ ​ ​ ​ ​ ​ ​ Year Ended December 31, ​ ​ 2019 2018 ​ 2017 ​ ​ (in thousands) Beginning balance ​ $ 35,367 ​ $ 33,810 ​ $ 27,606 Ending balance ​ ​ 47,507 ​ ​ 35,367 ​ ​ 33,810 Change ​ $ 12,140 ​ $ 1,557 ​ $ 6,204</t>
  </si>
  <si>
    <t>Schedule of deferred revenue recognized as revenue</t>
  </si>
  <si>
    <t>​ ​ ​ ​ ​ ​ ​ ​ ​ ​ ​ ​ ​ ​ ​ ​ ​ ​ ​ ​ ​ ​ ​ Year Ended December 31, ​ ​ 2019 2018 ​ 2017 ​ ​ (in thousands) Deferred revenue recognized as revenue ​ $ 33,100 ​ $ 31,391 ​ $ 26,332</t>
  </si>
  <si>
    <t>Schedule of deferred commission</t>
  </si>
  <si>
    <t>​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t>
  </si>
  <si>
    <t>Summary of assumptions used</t>
  </si>
  <si>
    <t>​ ​ ​ ​ ​ ​ Risk-free rate ​ ​ 1.7 % Expected term ​ ​ 2.3 years Dividend yield ​ ​ — ​ Volatility ​ ​ 47.0 % Weighted-average fair value of modified options ​ ​ $4.41 ​</t>
  </si>
  <si>
    <t>Time-based options</t>
  </si>
  <si>
    <t>​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t>
  </si>
  <si>
    <t>Performance and market based options</t>
  </si>
  <si>
    <t>​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t>
  </si>
  <si>
    <t>Fair Value of Financial Instruments (Tables)</t>
  </si>
  <si>
    <t>Schedule of fair value of financial instruments</t>
  </si>
  <si>
    <t>​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t>
  </si>
  <si>
    <t>Property and Equipment (Tables)</t>
  </si>
  <si>
    <t>Schedule of property and equipment</t>
  </si>
  <si>
    <t>​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t>
  </si>
  <si>
    <t>Business Combinations (Tables)</t>
  </si>
  <si>
    <t>Schedule of allocation of the purchase price, based on the estimated fair value of the assets acquired and liabilities assumed at the acquisition date</t>
  </si>
  <si>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si>
  <si>
    <t>Goodwill and Intangible Assets (Tables)</t>
  </si>
  <si>
    <t>Summary of changes in the carrying amount of goodwill balance</t>
  </si>
  <si>
    <t>​ ​ ​ ​ ​ ​ ​ ​ ​ ​ December 31, ​ ​ 2019 2018 ​ ​ (in thousands) Beginning balance ​ $ 417,696 ​ $ 401,724 Additions to goodwill related to acquisitions ​ — ​ 15,972 Ending balance ​ $ 417,696 ​ $ 417,696</t>
  </si>
  <si>
    <t>Summary of intangible assets</t>
  </si>
  <si>
    <t>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t>
  </si>
  <si>
    <t>Summary of expected amortization expense for intangible assets subject to amortization for the next five years</t>
  </si>
  <si>
    <t>​ ​ ​ ​ ​ Year Ending December 31, December 31, 2019 ​ ​ (in thousands) 2020 ​ $ 31,420 2021 ​ 30,643 2022 ​ 28,788 2023 ​ 26,445 2024 ​ 24,512 Thereafter ​ 45,474 Total ​ $ 187,282</t>
  </si>
  <si>
    <t>Debt (Tables)</t>
  </si>
  <si>
    <t>Summary of future principal payments on outstanding borrowings</t>
  </si>
  <si>
    <t>​ ​ ​ ​ ​ Year Ending December 31, December 31, 2019 ​ ​ (in thousands) 2020 ​ $ — 2021 ​ — 2022 ​ — 2023 ​ — 2024 ​ 52,177 Thereafter ​ — Total ​ $ 52,177</t>
  </si>
  <si>
    <t>Income Taxes (Tables)</t>
  </si>
  <si>
    <t>Schedule of amounts of income (loss) from continuing operations before income taxes</t>
  </si>
  <si>
    <t>​ ​ ​ ​ ​ ​ ​ ​ ​ ​ ​ ​ ​ Year Ended December 31, ​ ​ 2019 2018 2017 ​ (in thousands) United States ​ $ (12,707) ​ $ (12,488) ​ $ 3,996 Foreign ​ 2,981 ​ 2,417 ​ 1,780 Income (loss) before income taxes ​ $ (9,726) ​ $ (10,071) ​ $ 5,776</t>
  </si>
  <si>
    <t>Schedule of benefit (provision) for income taxes</t>
  </si>
  <si>
    <t>​ ​ ​ ​ ​ ​ ​ ​ ​ ​ ​ ​ ​ Year Ended December 31, ​ ​ 2019 2018 2017 ​ ​ (in thousands) Current ​ ​ ​ ​ Federal ​ $ — ​ $ (23) ​ $ — State ​ (711) ​ ​ (55) ​ ​ — Foreign ​ (446) ​ ​ (225) ​ ​ (96) Total current expense ​ (1,157) ​ ​ (303) ​ ​ (96) Deferred ​ ​ ​ ​ ​ ​ ​ Federal ​ 3,266 ​ ​ 1,416 ​ ​ 14,501 State ​ 5,280 ​ ​ (4,756) ​ ​ (2,201) Foreign ​ 833 ​ ​ 268 ​ ​ 981 Total deferred benefit (expense) ​ 9,379 ​ ​ (3,072) ​ ​ 13,281 Benefit (provision) for income taxes ​ $ 8,222 ​ $ (3,375) ​ $ 13,185</t>
  </si>
  <si>
    <t>Schedule of benefit (provision) for income taxes from continuing operations differs from the provision determined by applying the U.S. statutory tax rate to pretax earnings</t>
  </si>
  <si>
    <t>​ ​ ​ ​ ​ ​ ​ ​ ​ ​ ​ ​ ​ ​ ​ ​ ​ ​ ​ ​ Year Ended December 31, ​ ​ ​ 2019 2018 2017 ​ ​ (dollars in thousands) ​ Statutory U.S. federal income taxes ​ $ 2,042 (21.0) % $ 2,115 (21.0) % $ (2,021) (35.0) % State income taxes, net of federal taxes ​ 482 (5.0) ​ 405 ​ (4.0) ​ (166) ​ (2.9) ​ Foreign taxes rate differential ​ 49 (0.5) ​ 18 ​ (0.2) ​ 257 ​ 4.4 ​ Rate changes - tax reform ​ — — ​ — ​ — ​ 17,040 ​ 295.0 ​ Rate changes - other ​ ​ 2,726 ​ (28.0) ​ ​ (4,210) ​ 41.8 ​ ​ (1,901) ​ (32.9) ​ Income tax credits ​ 1,036 (10.7) ​ 536 ​ (5.3) ​ 1,358 ​ 23.5 ​ Change in valuation allowance ​ — — ​ — ​ — ​ (533) ​ (9.2) ​ Deemed repatriation of untaxed foreign earnings ​ — — ​ — ​ — ​ (1,158) ​ (20.0) ​ Contingent deal consideration ​ ​ (610) ​ 6.3 ​ ​ (985) ​ 9.8 ​ ​ — ​ — ​ Meals and entertainment ​ ​ (826) ​ 8.5 ​ ​ (706) ​ 7.0 ​ ​ (519) ​ (9.0) ​ GILTI inclusion ​ ​ (820) ​ 8.4 ​ ​ (338) ​ 3.4 ​ ​ — ​ — ​ Acquisition costs ​ ​ — ​ — ​ ​ (134) ​ 1.3 ​ ​ — ​ — ​ Transaction costs ​ ​ 116 ​ (1.2) ​ ​ — ​ — ​ ​ — ​ — ​ Stock-based compensation ​ ​ 293 ​ (3.0) ​ ​ — ​ — ​ ​ — ​ — ​ Transportation costs ​ ​ (120) ​ 1.2 ​ ​ — ​ — ​ ​ — ​ — ​ State net operating loss adjustment ​ ​ — ​ — ​ ​ — ​ — ​ ​ 746 ​ 12.9 ​ Return to provision ​ ​ 178 ​ (1.8) ​ ​ 36 ​ (0.4) ​ ​ 131 ​ 2.3 ​ Other permanent items ​ ​ (95) ​ 1.0 ​ ​ (159) ​ 1.6 ​ ​ (45) ​ (0.8) ​ R&amp;D credits ​ ​ 4,642 ​ (47.7) ​ ​ — ​ — ​ ​ — ​ — ​ Uncertain tax positions ​ ​ (920) ​ 9.5 ​ ​ — ​ — ​ ​ — ​ — ​ Other ​ 49 (0.5) ​ 47 ​ (0.5) ​ (4) ​ (0.1) ​ Benefit (provision) for income taxes ​ $ 8,222 (84.5) % $ (3,375) 33.5 % $ 13,185 228.2 %</t>
  </si>
  <si>
    <t>Schedule of Deferred Tax Assets and Liabilities [Table Text Block]</t>
  </si>
  <si>
    <t>​ ​ ​ ​ ​ ​ ​ ​ ​ ​ December 31, ​ 2019 2018 ​ ​ (in thousands) Deferred tax assets ​ ​ Accruals and reserves ​ $ — $ — Fixed assets and intangible assets ​ 380 130 Tax credits (net of uncertain tax position) ​ 8,845 3,386 Deferred share-based compensation ​ 2,642 1,525 Loss and other carryforwards ​ 23,767 35,191 Other ​ 1,433 720 Gross deferred tax assets ​ 37,067 40,952 Valuation allowance ​ (1,812) (1,812) Net deferred tax asset ​ 35,255 39,140 Deferred tax liabilities ​ ​ ​ Accruals and reserves ​ (508) (138) Fixed assets and intangible assets ​ (47,871) (53,849) Deferred revenue ​ ​ (14,024) ​ ​ (21,896) Other, net ​ (668) (540) Gross deferred tax liabilities ​ (63,071) (76,423) Net deferred tax liability ​ $ (27,816) $ (37,283)</t>
  </si>
  <si>
    <t>Schedule of components giving rise to the net deferred income tax liabilities</t>
  </si>
  <si>
    <t>​ ​ ​ ​ ​ ​ ​ ​ ​ ​ December 31, ​ 2019 2018 ​ ​ (in thousands) Noncurrent deferred tax assets ​ $ 2,755 $ 1,829 Noncurrent deferred tax liabilities ​ (30,571) ​ (39,112) Net deferred tax liability ​ $ (27,816) $ (37,283)</t>
  </si>
  <si>
    <t>Schedule of changes in the valuation allowance for deferred tax assets</t>
  </si>
  <si>
    <t>​ ​ ​ ​ ​ ​ ​ ​ ​ ​ ​ ​ ​ December 31, ​ 2019 2018 2017 ​ ​ (in thousands) Valuation allowance at beginning of year ​ $ 1,812 ​ $ 1,812 ​ $ 1,279 Increases recorded to income tax provision ​ ​ — ​ ​ — ​ ​ 533 Valuation allowance at end of year ​ $ 1,812 ​ $ 1,812 ​ $ 1,812</t>
  </si>
  <si>
    <t>Schedule of income tax returns in the U.S. federal jurisdiction and various state and foreign jurisdictions.</t>
  </si>
  <si>
    <t>​ ​ ​ ​ ​ ​ ​ ​ Years Under ​ Additional ​ Examination Open Years Jurisdiction U.S. Federal None 2016 - 2018 United Kingdom None 2014 - 2018 Canada None 2014 - 2018 Australia None 2014 - 2018 Israel None 2015 - 2018 France None 2017 - 2018</t>
  </si>
  <si>
    <t>Schedule of changes in the unrecognized tax benefits</t>
  </si>
  <si>
    <t>​ ​ ​ ​ ​ ​ ​ ​ ​ ​ ​ ​ ​ December 31, ​ 2019 2018 2017 ​ ​ (in thousands) Unrecognized tax benefits at beginning of the year ​ $ 211 ​ $ 292 ​ $ 706 Current year increase ​ ​ 920 ​ ​ — ​ ​ — Statute expiration ​ ​ (41) ​ ​ (78) ​ ​ (365) Currency ​ ​ 7 ​ ​ (13) ​ ​ 11 Tax rate changes ​ (6) ​ 10 ​ (60) Unrecognized tax benefits at end of the year ​ $ 1,091 ​ $ 211 ​ $ 292</t>
  </si>
  <si>
    <t>Stock-Based Compensation (Tables)</t>
  </si>
  <si>
    <t>Summary of stock-based compensation expense</t>
  </si>
  <si>
    <t>​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t>
  </si>
  <si>
    <t>Summary of the status of the Company's unvested RSUs and activity</t>
  </si>
  <si>
    <t>​ ​ ​ ​ ​ ​ ​ ​ ​ ​ ​ Weighted ​ ​ ​ ​ Average ​ ​ ​ ​ Grant Date ​ Shares Fair Value Unvested as of December 31, 2018 37,272 ​ $ 8.29 Granted 1,474,996 ​ ​ 16.49 Forfeited/canceled (39,477) ​ 15.99 Vested (57,162) ​ 12.25 Unvested as of December 31, 2019 1,415,629 ​ $ 16.46</t>
  </si>
  <si>
    <t>Summary of stock option activity and related information</t>
  </si>
  <si>
    <t>​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t>
  </si>
  <si>
    <t>Commitments and Contingencies (Tables)</t>
  </si>
  <si>
    <t>Summary of future minimum lease payments under the existing leases</t>
  </si>
  <si>
    <t>​ ​ ​ ​ ​ Year Ending December 31, December 31, 2019 ​ ​ (in thousands) 2020 ​ $ 3,819 2021 ​ 3,774 2022 ​ 3,785 2023 ​ 3,839 2024 ​ 3,712 Thereafter ​ 3,606 Total ​ $ 22,535</t>
  </si>
  <si>
    <t>Net Income (Loss) Per Share (Tables)</t>
  </si>
  <si>
    <t>Summary of reconciliation of the numerator and denominator used in the Company's calculation of basic and diluted net income (loss) per share</t>
  </si>
  <si>
    <t>​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t>
  </si>
  <si>
    <t>Summary of shares excluded from the computation of diluted net income per share for the periods presented, as their effect would have been antidilutive</t>
  </si>
  <si>
    <t>​ ​ ​ ​ ​ ​ ​ ​ ​ ​ Year Ended December 31, ​ ​ 2019 ​ 2018 ​ 2017 ​ ​ (in thousands) RSUs ​ 1,416 ​ 37 ​ — Stock options ​ 3,958 ​ 4,263 ​ 3,207 Total antidilutive shares ​ 5,374 ​ 4,300 ​ 3,207</t>
  </si>
  <si>
    <t>Condensed Financial Information of Registrant (Parent Company Only) (Tables) - Reportable Legal Entities - Parent Company</t>
  </si>
  <si>
    <t>Condensed Balance Sheets</t>
  </si>
  <si>
    <t>​ ​ ​ ​ ​ ​ ​ ​ Ping Identity Holding Corp. (Parent Company Only) Condensed Balance Sheets (In thousands, except share amounts) ​ ​ December 31, ​ 2019 2018 Assets ​ ​ ​ ​ ​ ​ Current assets: ​ ​ ​ ​ ​ ​ Cash and cash equivalents ​ $ — ​ $ — Total current assets ​ — ​ — Noncurrent assets: ​ ​ ​ ​ ​ ​ Investment in subsidiaries ​ 710,471 ​ 509,105 Total noncurrent assets ​ 710,471 ​ 509,105 Total assets ​ $ 710,471 ​ $ 509,105 Liabilities and stockholders' equity ​ ​ Current liabilities: ​ ​ Current liabilities ​ $ — ​ $ — Total current liabilities ​ — ​ — Noncurrent liabilities: ​ ​ Liabilities, noncurrent ​ — ​ — Total noncurrent liabilities ​ — ​ — Total liabilities ​ — ​ — Commitments and contingencies ​ ​ Stockholders' equity: ​ ​ Preferred stock; $0.001 par value; 50,000,000 and 34,000,000 shares authorized at December 31, 2019 and December 31, 2018, respectively; no shares issued ​ ​ — ​ ​ — Common stock; $0.001 par value; 500,000,000 and 85,000,000 shares authorized at December 31, 2019 and December 31, 2018, respectively; 79,632,500 and 65,000,816 shares issued outstanding ​ ​ 80 ​ ​ 65 Additional paid-in capital ​ 718,446 ​ 515,979 Accumulated other comprehensive loss ​ (399) ​ (787) Accumulated deficit ​ (7,656) ​ (6,152) Total stockholders' equity ​ 710,471 ​ 509,105 Total liabilities and stockholders' equity ​ $ 710,471 ​ $ 509,105</t>
  </si>
  <si>
    <t>Condensed Statements of Operations</t>
  </si>
  <si>
    <t>​ ​ ​ ​ ​ ​ ​ ​ ​ ​ ​ Ping Identity Holding Corp. (Parent Company Only) Condensed Statements of Operations (In thousands) ​ ​ Year Ended December 31, ​ 2019 2018 2017 Revenue ​ $ — ​ $ — ​ $ — Operating expenses ​ — ​ — ​ — Income from operations ​ — ​ — ​ — Other income (expense), net ​ — ​ — ​ — Income before income taxes and equity in net income of subsidiaries ​ — ​ — ​ — Benefit for income taxes ​ — ​ — ​ — Equity in net income (loss) of subsidiaries ​ ​ (1,504) ​ ​ (13,446) ​ ​ 18,961 Net income (loss) ​ $ (1,504) ​ $ (13,446) ​ $ 18,961</t>
  </si>
  <si>
    <t>Condensed Statements of Comprehensive Income (Loss)</t>
  </si>
  <si>
    <t>​ ​ ​ ​ ​ ​ ​ ​ ​ ​ ​ Ping Identity Holding Corp. (Parent Company Only) Condensed Statements of Comprehensive Income (Loss) (In thousands) ​ ​ Year Ended December 31, ​ 2019 2018 2017 Net income (loss) ​ $ (1,504) ​ $ (13,446) ​ $ 18,961 Other comprehensive income (loss), net of tax: ​ ​ ​ Subsidiaries' other comprehensive income (loss) ​ 388 ​ (901) ​ 333 Total other comprehensive income (loss) ​ 388 ​ (901) ​ 333 Comprehensive income (loss) ​ $ (1,116) ​ $ (14,347) ​ $ 19,294</t>
  </si>
  <si>
    <t>Overview and Basis of Presentation (Details) - USD ($) $ / shares in Units, $ in Thousands</t>
  </si>
  <si>
    <t>Oct. 22, 2019</t>
  </si>
  <si>
    <t>Sep. 23, 2019</t>
  </si>
  <si>
    <t>Shares issued</t>
  </si>
  <si>
    <t>Net proceeds</t>
  </si>
  <si>
    <t>Offering expenses</t>
  </si>
  <si>
    <t>IPO</t>
  </si>
  <si>
    <t>Offering price</t>
  </si>
  <si>
    <t>Payments of underwriting discounts and commissions</t>
  </si>
  <si>
    <t>Repayment of debt</t>
  </si>
  <si>
    <t>Over-Allotment Option</t>
  </si>
  <si>
    <t>2018 Term Loan | IPO</t>
  </si>
  <si>
    <t>Summary of Significant Accounting Policies - Stock split (Details)</t>
  </si>
  <si>
    <t>Sep. 05, 2019shares</t>
  </si>
  <si>
    <t>Dec. 31, 2019shares</t>
  </si>
  <si>
    <t>Sep. 04, 2019shares</t>
  </si>
  <si>
    <t>Dec. 31, 2018shares</t>
  </si>
  <si>
    <t>Jun. 30, 2016shares</t>
  </si>
  <si>
    <t>Stock split ratio</t>
  </si>
  <si>
    <t>Summary of Significant Accounting Policies - Deferred Offering Costs (Details) - IPO - USD ($) $ in Millions</t>
  </si>
  <si>
    <t>Deferred offering costs</t>
  </si>
  <si>
    <t>Offering costs reclassified to stockholders' equity</t>
  </si>
  <si>
    <t>Summary of Significant Accounting Policies - Revenue by geographic area (Details) $ in Thousands</t>
  </si>
  <si>
    <t>Dec. 31, 2019USD ($)segment</t>
  </si>
  <si>
    <t>Dec. 31, 2018USD ($)</t>
  </si>
  <si>
    <t>Dec. 31, 2017USD ($)</t>
  </si>
  <si>
    <t>Disaggregation of Revenue</t>
  </si>
  <si>
    <t>Number of operating segments | segment</t>
  </si>
  <si>
    <t>United States</t>
  </si>
  <si>
    <t>International</t>
  </si>
  <si>
    <t>Summary of Significant Accounting Policies - Property And Equipment (Details)</t>
  </si>
  <si>
    <t>Computer equipment</t>
  </si>
  <si>
    <t>Useful Life</t>
  </si>
  <si>
    <t>3 years</t>
  </si>
  <si>
    <t>Minimum | Purchased computer software</t>
  </si>
  <si>
    <t>1 year</t>
  </si>
  <si>
    <t>Minimum | Furniture and fixtures</t>
  </si>
  <si>
    <t>Minimum | Other</t>
  </si>
  <si>
    <t>Maximum | Purchased computer software</t>
  </si>
  <si>
    <t>Maximum | Furniture and fixtures</t>
  </si>
  <si>
    <t>5 years</t>
  </si>
  <si>
    <t>Maximum | Leasehold improvements</t>
  </si>
  <si>
    <t>10 years</t>
  </si>
  <si>
    <t>Maximum | Other</t>
  </si>
  <si>
    <t>Summary of Significant Accounting Policies - Capitalized Software Cost and Goodwill (Details) $ in Millions</t>
  </si>
  <si>
    <t>Dec. 31, 2019USD ($)item</t>
  </si>
  <si>
    <t>Useful life</t>
  </si>
  <si>
    <t>Goodwill impairment</t>
  </si>
  <si>
    <t>Number of reporting unit for goodwill impairment test | item</t>
  </si>
  <si>
    <t>Minimum</t>
  </si>
  <si>
    <t>Maximum</t>
  </si>
  <si>
    <t>4 years</t>
  </si>
  <si>
    <t>Capitalized internal-use software</t>
  </si>
  <si>
    <t>Amount capitalized</t>
  </si>
  <si>
    <t>Summary of Significant Accounting Policies - Intangible Assets (Details) - USD ($) $ in Thousands</t>
  </si>
  <si>
    <t>Impairment of indefinite-lived intangible assets</t>
  </si>
  <si>
    <t>Developed technology | Minimum</t>
  </si>
  <si>
    <t>Developed technology | Maximum</t>
  </si>
  <si>
    <t>9 years</t>
  </si>
  <si>
    <t>Customer relationships | Minimum</t>
  </si>
  <si>
    <t>Customer relationships | Maximum</t>
  </si>
  <si>
    <t>13 years</t>
  </si>
  <si>
    <t>Trade names</t>
  </si>
  <si>
    <t>Product backlog | Minimum</t>
  </si>
  <si>
    <t>2 years</t>
  </si>
  <si>
    <t>Product backlog | Maximum</t>
  </si>
  <si>
    <t>Non-compete agreements</t>
  </si>
  <si>
    <t>Summary of Significant Accounting Policies - Deferred Debt Issuance Costs (Details) - USD ($) $ in Millions</t>
  </si>
  <si>
    <t>Sep. 22, 2019</t>
  </si>
  <si>
    <t>Deferred debt issuance costs</t>
  </si>
  <si>
    <t>2016 Term Loan</t>
  </si>
  <si>
    <t>Total deferred debt issuance costs</t>
  </si>
  <si>
    <t>2018 Term Loan</t>
  </si>
  <si>
    <t>2019 Term Loan</t>
  </si>
  <si>
    <t>Summary of Significant Accounting Policies - Revenue by category (Details) - USD ($) $ in Thousands</t>
  </si>
  <si>
    <t>Subscription term-based licenses</t>
  </si>
  <si>
    <t>Multi-year subscription term-based licenses</t>
  </si>
  <si>
    <t>1-year subscription term-based licenses</t>
  </si>
  <si>
    <t>Subscription SaaS and support and maintenance</t>
  </si>
  <si>
    <t>Summary of Significant Accounting Policies - Contract assets (Details) - USD ($) $ in Thousands</t>
  </si>
  <si>
    <t>Beginning balance</t>
  </si>
  <si>
    <t>Ending balance</t>
  </si>
  <si>
    <t>Change</t>
  </si>
  <si>
    <t>Summary of Significant Accounting Policies - Contract liabilities (Details) - USD ($) $ in Thousands</t>
  </si>
  <si>
    <t>Contract liabilities</t>
  </si>
  <si>
    <t>Summary of Significant Accounting Policies - Deferred revenue recognized as revenue (Details) - USD ($) $ in Thousands</t>
  </si>
  <si>
    <t>Deferred revenue recognized as revenue</t>
  </si>
  <si>
    <t>Summary of Significant Accounting Policies - Remaining Performance Obligations (Details) - Revenue, Remaining Performance Obligation, Expected Timing of Satisfaction, Start Date [Axis]: 2020-01-01 $ in Millions</t>
  </si>
  <si>
    <t>Dec. 31, 2019USD ($)</t>
  </si>
  <si>
    <t>Remaining Performance Obligations</t>
  </si>
  <si>
    <t>Transaction price allocated to remaining performance obligations</t>
  </si>
  <si>
    <t>Percentage expected to be recognized as revenue</t>
  </si>
  <si>
    <t>89.00%</t>
  </si>
  <si>
    <t>Expected to be recognized as revenue, period</t>
  </si>
  <si>
    <t>24 months</t>
  </si>
  <si>
    <t>Summary of Significant Accounting Policies - Deferred Commissions (Details) - USD ($) $ in Thousands</t>
  </si>
  <si>
    <t>Amortization period</t>
  </si>
  <si>
    <t>Additions to deferred commissions</t>
  </si>
  <si>
    <t>Total deferred commissions</t>
  </si>
  <si>
    <t>Advertising expenses</t>
  </si>
  <si>
    <t>Summary of Significant Accounting Policies - Stock Based Compensation (Details) - $ / shares</t>
  </si>
  <si>
    <t>Risk-free rate, minimum</t>
  </si>
  <si>
    <t>2.60%</t>
  </si>
  <si>
    <t>2.00%</t>
  </si>
  <si>
    <t>Risk-free rate, maximum</t>
  </si>
  <si>
    <t>3.00%</t>
  </si>
  <si>
    <t>2.20%</t>
  </si>
  <si>
    <t>Expected term</t>
  </si>
  <si>
    <t>6 years 1 month 6 days</t>
  </si>
  <si>
    <t>Volatility, minimum</t>
  </si>
  <si>
    <t>39.00%</t>
  </si>
  <si>
    <t>38.00%</t>
  </si>
  <si>
    <t>Volatility, maximum</t>
  </si>
  <si>
    <t>42.00%</t>
  </si>
  <si>
    <t>Weighted-average grant date fair value of options granted during period</t>
  </si>
  <si>
    <t>2.50%</t>
  </si>
  <si>
    <t>1.50%</t>
  </si>
  <si>
    <t>2.80%</t>
  </si>
  <si>
    <t>1.90%</t>
  </si>
  <si>
    <t>45.00%</t>
  </si>
  <si>
    <t>57.00%</t>
  </si>
  <si>
    <t>55.00%</t>
  </si>
  <si>
    <t>62.00%</t>
  </si>
  <si>
    <t>Minimum | Performance and market based options</t>
  </si>
  <si>
    <t>1 year 8 months 12 days</t>
  </si>
  <si>
    <t>3 years 9 months 18 days</t>
  </si>
  <si>
    <t>Maximum | Performance and market based options</t>
  </si>
  <si>
    <t>3 years 3 months 18 days</t>
  </si>
  <si>
    <t>4 years 6 months</t>
  </si>
  <si>
    <t>Summary of Significant Accounting Policies - Recent Accounting Pronouncements (Details) - Restatement Adjustment [Member] - Accounting Standards Update 2016-02 [Member] $ in Millions</t>
  </si>
  <si>
    <t>Jan. 01, 2020USD ($)</t>
  </si>
  <si>
    <t>Right of use asset</t>
  </si>
  <si>
    <t>Operating lease liability</t>
  </si>
  <si>
    <t>Fair Value of Financial Instruments (Details) - Recurring - Money market funds - USD ($) $ in Thousands</t>
  </si>
  <si>
    <t>Level 1</t>
  </si>
  <si>
    <t>Property and Equipment (Details) - USD ($) $ in Thousands</t>
  </si>
  <si>
    <t>Property and equipment, gross</t>
  </si>
  <si>
    <t>Less: Accumulated depreciation</t>
  </si>
  <si>
    <t>Depreciation expense</t>
  </si>
  <si>
    <t>Furniture and fixtures</t>
  </si>
  <si>
    <t>Purchased computer software</t>
  </si>
  <si>
    <t>Leasehold improvements</t>
  </si>
  <si>
    <t>Business Combinations (Details) - Elastic Beam Inc. - USD ($) $ in Millions</t>
  </si>
  <si>
    <t>Apr. 05, 2018</t>
  </si>
  <si>
    <t>Percentage of voting equity interest acquired</t>
  </si>
  <si>
    <t>100.00%</t>
  </si>
  <si>
    <t>Total purchase price</t>
  </si>
  <si>
    <t>Up-front cash consideration</t>
  </si>
  <si>
    <t>Consideration payable</t>
  </si>
  <si>
    <t>Consideration payable on the first anniversary of acquisition</t>
  </si>
  <si>
    <t>Consideration payable on the second anniversary of acquisition</t>
  </si>
  <si>
    <t>Consideration paid on the first anniversary of acquisition</t>
  </si>
  <si>
    <t>Contingent compensation payable on the first anniversary of acquisition</t>
  </si>
  <si>
    <t>Contingent compensation payable on the second anniversary of acquisition</t>
  </si>
  <si>
    <t>Contingent compensation paid on the first anniversary of acquisition</t>
  </si>
  <si>
    <t>Business Combinations - Fair value of assets acquired and liabilities (Details) - USD ($) $ in Thousands</t>
  </si>
  <si>
    <t>Fair value of net assets acquired</t>
  </si>
  <si>
    <t>Elastic Beam Inc.</t>
  </si>
  <si>
    <t>In process research and development</t>
  </si>
  <si>
    <t>Deferred tax asset</t>
  </si>
  <si>
    <t>Total assets acquired</t>
  </si>
  <si>
    <t>Total liabilities assumed</t>
  </si>
  <si>
    <t>Net assets acquired</t>
  </si>
  <si>
    <t>Goodwill deductible for tax purposes</t>
  </si>
  <si>
    <t>Acquisition related expenses</t>
  </si>
  <si>
    <t>Goodwill and Intangible Assets (Details) $ in Thousands</t>
  </si>
  <si>
    <t>Changes in the carrying amount of the Company's goodwill balance</t>
  </si>
  <si>
    <t>Additions to goodwill related to acquisitions</t>
  </si>
  <si>
    <t>Goodwill and Intangible Assets - Intangible assets (Details) - USD ($) $ in Thousands</t>
  </si>
  <si>
    <t>Total intangible assets subject to amortization</t>
  </si>
  <si>
    <t>Gross Amount</t>
  </si>
  <si>
    <t>Accumulated Amortization</t>
  </si>
  <si>
    <t>Net Carrying Value</t>
  </si>
  <si>
    <t>Total intangible assets not subject to amortization</t>
  </si>
  <si>
    <t>Total intangible assets</t>
  </si>
  <si>
    <t>In-process research and development reclassified to developed technology as technological feasibility was achieved</t>
  </si>
  <si>
    <t>In-process research and development</t>
  </si>
  <si>
    <t>Indefinite lived intangible assets</t>
  </si>
  <si>
    <t>Developed technology</t>
  </si>
  <si>
    <t>Customer relationships</t>
  </si>
  <si>
    <t>Product backlog</t>
  </si>
  <si>
    <t>Other intangible assets</t>
  </si>
  <si>
    <t>Goodwill and Intangible Assets - Amortization expense for intangible assets (Details) - USD ($) $ in Thousands</t>
  </si>
  <si>
    <t>Expected amortization expense for intangible assets subject to amortization</t>
  </si>
  <si>
    <t>2020</t>
  </si>
  <si>
    <t>2021</t>
  </si>
  <si>
    <t>2022</t>
  </si>
  <si>
    <t>2023</t>
  </si>
  <si>
    <t>2024</t>
  </si>
  <si>
    <t>Thereafter</t>
  </si>
  <si>
    <t>Debt (Details)</t>
  </si>
  <si>
    <t>Oct. 22, 2019USD ($)</t>
  </si>
  <si>
    <t>Sep. 23, 2019USD ($)</t>
  </si>
  <si>
    <t>Sep. 01, 2018</t>
  </si>
  <si>
    <t>Jan. 25, 2018USD ($)</t>
  </si>
  <si>
    <t>Aug. 03, 2016USD ($)</t>
  </si>
  <si>
    <t>Dec. 31, 2016USD ($)</t>
  </si>
  <si>
    <t>Sep. 22, 2019USD ($)</t>
  </si>
  <si>
    <t>Jun. 30, 2016USD ($)</t>
  </si>
  <si>
    <t>Deferred debt issuance cost</t>
  </si>
  <si>
    <t>Amortization of debt issuance costs</t>
  </si>
  <si>
    <t>Principal amount of debt</t>
  </si>
  <si>
    <t>Increase in face amount</t>
  </si>
  <si>
    <t>2016 Term Loan | LIBO rate</t>
  </si>
  <si>
    <t>Floor rate (as a percent)</t>
  </si>
  <si>
    <t>1.00%</t>
  </si>
  <si>
    <t>Variable rate spread (as a percent)</t>
  </si>
  <si>
    <t>9.25%</t>
  </si>
  <si>
    <t>2016 Term Loan | Base rate</t>
  </si>
  <si>
    <t>8.25%</t>
  </si>
  <si>
    <t>2016 Revolver</t>
  </si>
  <si>
    <t>Principal committed amount</t>
  </si>
  <si>
    <t>2016 Revolver | From September 30, 2016</t>
  </si>
  <si>
    <t>Revenue recurring leverage ratio</t>
  </si>
  <si>
    <t>2016 Revolver | Until September 30, 2018</t>
  </si>
  <si>
    <t>2016 Revolver | From December 31, 2018</t>
  </si>
  <si>
    <t>Total leverage ratio</t>
  </si>
  <si>
    <t>2016 Revolver | Until June 31, 2021</t>
  </si>
  <si>
    <t>Percentage of principal amount payable quarterly</t>
  </si>
  <si>
    <t>0.25%</t>
  </si>
  <si>
    <t>2018 Term Loan | LIBO rate</t>
  </si>
  <si>
    <t>3.75%</t>
  </si>
  <si>
    <t>2018 Term Loan | Base rate</t>
  </si>
  <si>
    <t>2.75%</t>
  </si>
  <si>
    <t>2018 Revolver</t>
  </si>
  <si>
    <t>Threshold stock repurchases</t>
  </si>
  <si>
    <t>Threshold percentage of consolidated EBITDA</t>
  </si>
  <si>
    <t>Total leverage ratio as exceptions</t>
  </si>
  <si>
    <t>Threshold percentage of parents market capitalization</t>
  </si>
  <si>
    <t>7.00%</t>
  </si>
  <si>
    <t>2019 Credit Agreement</t>
  </si>
  <si>
    <t>Consolidated interest coverage ratio</t>
  </si>
  <si>
    <t>Number of quarters</t>
  </si>
  <si>
    <t>Threshold unlimited amounts</t>
  </si>
  <si>
    <t>15.00%</t>
  </si>
  <si>
    <t>2019 Credit Agreement | Minimum</t>
  </si>
  <si>
    <t>Senior secured net leverage ratio</t>
  </si>
  <si>
    <t>Commitment fee percentage</t>
  </si>
  <si>
    <t>0.20%</t>
  </si>
  <si>
    <t>2019 Credit Agreement | Maximum</t>
  </si>
  <si>
    <t>0.35%</t>
  </si>
  <si>
    <t>2019 Credit Agreement | Federal funds rate</t>
  </si>
  <si>
    <t>0.50%</t>
  </si>
  <si>
    <t>2019 Credit Agreement | LIBO rate | Minimum</t>
  </si>
  <si>
    <t>1.25%</t>
  </si>
  <si>
    <t>2019 Credit Agreement | LIBO rate | Maximum</t>
  </si>
  <si>
    <t>2019 Credit Agreement | Adjusted one month LIBOR</t>
  </si>
  <si>
    <t>2019 Credit Agreement | Base rate | Minimum</t>
  </si>
  <si>
    <t>2019 Credit Agreement | Base rate | Maximum</t>
  </si>
  <si>
    <t>Debt - Future principal payments (Details) $ in Thousands</t>
  </si>
  <si>
    <t>Future principal payments on outstanding borrowings</t>
  </si>
  <si>
    <t>Income Taxes (Details) - USD ($) $ in Thousands</t>
  </si>
  <si>
    <t>Jan. 01, 2018</t>
  </si>
  <si>
    <t>Dec. 31, 2016</t>
  </si>
  <si>
    <t>Statutory U.S. federal income taxes</t>
  </si>
  <si>
    <t>21.00%</t>
  </si>
  <si>
    <t>35.00%</t>
  </si>
  <si>
    <t>Increase to tax benefit, Tax Cut and Jobs Act</t>
  </si>
  <si>
    <t>Transition tax expense</t>
  </si>
  <si>
    <t>Undistributed earnings of foreign subsidiaries</t>
  </si>
  <si>
    <t>Undistributed earnings repatriated</t>
  </si>
  <si>
    <t>Additional Federal Income tax expense</t>
  </si>
  <si>
    <t>Net operating loss carryforwards</t>
  </si>
  <si>
    <t>Valuation allowance</t>
  </si>
  <si>
    <t>Interest or penalties on unrecognized tax benefits</t>
  </si>
  <si>
    <t>U.S operating loss carryforward</t>
  </si>
  <si>
    <t>Foreign operating loss carryforward</t>
  </si>
  <si>
    <t>NOL carryforward that will expire prior to utilization</t>
  </si>
  <si>
    <t>Withholding tax payable on unremitted earnings</t>
  </si>
  <si>
    <t>Income Taxes - Income (Loss) From Continuing Operations Before Income Taxes (Details) - USD ($) $ in Thousands</t>
  </si>
  <si>
    <t>Foreign</t>
  </si>
  <si>
    <t>Income Taxes - Benefit For Income Taxes From Continuing Operations (Details) - USD ($) $ in Thousands</t>
  </si>
  <si>
    <t>Current</t>
  </si>
  <si>
    <t>Federal</t>
  </si>
  <si>
    <t>State</t>
  </si>
  <si>
    <t>Total current expense</t>
  </si>
  <si>
    <t>Deferred</t>
  </si>
  <si>
    <t>Total deferred benefit (expense)</t>
  </si>
  <si>
    <t>Income Taxes - Difference From Provision (Details) - USD ($) $ in Thousands</t>
  </si>
  <si>
    <t>Amount</t>
  </si>
  <si>
    <t>State income taxes, net of federal taxes</t>
  </si>
  <si>
    <t>Foreign taxes rate differential</t>
  </si>
  <si>
    <t>Rate changes - tax reform</t>
  </si>
  <si>
    <t>Rate changes - other</t>
  </si>
  <si>
    <t>Income tax credits</t>
  </si>
  <si>
    <t>Change in valuation allowance</t>
  </si>
  <si>
    <t>Deemed repatriation of untaxed foreign earnings</t>
  </si>
  <si>
    <t>Contingent deal consideration</t>
  </si>
  <si>
    <t>Meals and entertainment</t>
  </si>
  <si>
    <t>GILTI inclusion</t>
  </si>
  <si>
    <t>Acquisition costs</t>
  </si>
  <si>
    <t>Transaction Cost</t>
  </si>
  <si>
    <t>Transportation costs</t>
  </si>
  <si>
    <t>State net operating loss adjustment</t>
  </si>
  <si>
    <t>Return to provision</t>
  </si>
  <si>
    <t>Other permanent items</t>
  </si>
  <si>
    <t>R&amp;D credits</t>
  </si>
  <si>
    <t>Uncertain tax positions</t>
  </si>
  <si>
    <t>Percent</t>
  </si>
  <si>
    <t>(21.00%)</t>
  </si>
  <si>
    <t>(35.00%)</t>
  </si>
  <si>
    <t>(5.00%)</t>
  </si>
  <si>
    <t>(4.00%)</t>
  </si>
  <si>
    <t>(2.90%)</t>
  </si>
  <si>
    <t>(0.50%)</t>
  </si>
  <si>
    <t>(0.20%)</t>
  </si>
  <si>
    <t>4.40%</t>
  </si>
  <si>
    <t>(28.00%)</t>
  </si>
  <si>
    <t>41.80%</t>
  </si>
  <si>
    <t>(32.90%)</t>
  </si>
  <si>
    <t>10.70%</t>
  </si>
  <si>
    <t>5.30%</t>
  </si>
  <si>
    <t>(23.50%)</t>
  </si>
  <si>
    <t>(9.20%)</t>
  </si>
  <si>
    <t>(20.00%)</t>
  </si>
  <si>
    <t>6.30%</t>
  </si>
  <si>
    <t>9.80%</t>
  </si>
  <si>
    <t>8.50%</t>
  </si>
  <si>
    <t>(9.00%)</t>
  </si>
  <si>
    <t>8.40%</t>
  </si>
  <si>
    <t>3.40%</t>
  </si>
  <si>
    <t>1.30%</t>
  </si>
  <si>
    <t>Transaction cost</t>
  </si>
  <si>
    <t>(1.20%)</t>
  </si>
  <si>
    <t>(3.00%)</t>
  </si>
  <si>
    <t>1.20%</t>
  </si>
  <si>
    <t>12.90%</t>
  </si>
  <si>
    <t>(1.80%)</t>
  </si>
  <si>
    <t>(0.40%)</t>
  </si>
  <si>
    <t>2.30%</t>
  </si>
  <si>
    <t>1.60%</t>
  </si>
  <si>
    <t>(0.80%)</t>
  </si>
  <si>
    <t>(47.70%)</t>
  </si>
  <si>
    <t>(9.50%)</t>
  </si>
  <si>
    <t>(0.10%)</t>
  </si>
  <si>
    <t>(84.50%)</t>
  </si>
  <si>
    <t>33.50%</t>
  </si>
  <si>
    <t>228.20%</t>
  </si>
  <si>
    <t>Income Taxes - Components of deferred tax assets and liabilities (Details) - USD ($) $ in Thousands</t>
  </si>
  <si>
    <t>Deferred tax assets</t>
  </si>
  <si>
    <t>Fixed assets and intangible assets</t>
  </si>
  <si>
    <t>Tax credits</t>
  </si>
  <si>
    <t>Deferred share-based compensation</t>
  </si>
  <si>
    <t>Loss and other carryforwards</t>
  </si>
  <si>
    <t>Gross deferred tax assets</t>
  </si>
  <si>
    <t>Net deferred tax asset</t>
  </si>
  <si>
    <t>Deferred tax liabilities</t>
  </si>
  <si>
    <t>Accruals and reserves</t>
  </si>
  <si>
    <t>Other, net</t>
  </si>
  <si>
    <t>Gross deferred tax liabilities</t>
  </si>
  <si>
    <t>Net deferred tax liability</t>
  </si>
  <si>
    <t>Income Taxes - Components of net deferred income tax liabilities (Details) - USD ($) $ in Thousands</t>
  </si>
  <si>
    <t>Noncurrent deferred tax liabilities</t>
  </si>
  <si>
    <t>Income Taxes - Changes in the valuation allowance (Details) $ in Thousands</t>
  </si>
  <si>
    <t>Valuation allowance at beginning of year</t>
  </si>
  <si>
    <t>Increases recorded to income tax provision</t>
  </si>
  <si>
    <t>Valuation allowance at end of year</t>
  </si>
  <si>
    <t>Income Taxes - Changes In The Unrecognized Tax Benefits (Details) - USD ($) $ in Thousands</t>
  </si>
  <si>
    <t>Unrecognized tax benefits at beginning of the year</t>
  </si>
  <si>
    <t>Current year (increase)</t>
  </si>
  <si>
    <t>Statute expiration</t>
  </si>
  <si>
    <t>Currency (Decrease)</t>
  </si>
  <si>
    <t>Currency (increase)</t>
  </si>
  <si>
    <t>Tax rate changes</t>
  </si>
  <si>
    <t>Unrecognized tax benefits at end of the year</t>
  </si>
  <si>
    <t>Stockholders' Equity (Details) - $ / shares</t>
  </si>
  <si>
    <t>Sep. 05, 2019</t>
  </si>
  <si>
    <t>Sep. 04, 2019</t>
  </si>
  <si>
    <t>Jun. 30, 2016</t>
  </si>
  <si>
    <t>Number of common stock authorized</t>
  </si>
  <si>
    <t>Number of preferred stock authorized</t>
  </si>
  <si>
    <t>Stockholders' Equity - Common stock and Preferred stock (Details)</t>
  </si>
  <si>
    <t>Oct. 22, 2019shares</t>
  </si>
  <si>
    <t>Sep. 23, 2019shares</t>
  </si>
  <si>
    <t>Dec. 31, 2019item$ / sharesshares</t>
  </si>
  <si>
    <t>Dec. 31, 2018$ / sharesshares</t>
  </si>
  <si>
    <t>Jun. 30, 2016$ / sharesshares</t>
  </si>
  <si>
    <t>Common stock</t>
  </si>
  <si>
    <t>Common stock, par value (in dollars per share) | $ / shares</t>
  </si>
  <si>
    <t>Number of votes per share | item</t>
  </si>
  <si>
    <t>Preferred stock</t>
  </si>
  <si>
    <t>Stock-Based Compensation - Expenses (Details) - USD ($) $ in Thousands</t>
  </si>
  <si>
    <t>2016 Plan</t>
  </si>
  <si>
    <t>Common stock reserved for future issuance</t>
  </si>
  <si>
    <t>2019 Omnibus Incentive Plan</t>
  </si>
  <si>
    <t>Maximum number of shares available for issuance</t>
  </si>
  <si>
    <t>Cost of revenue - Subscription</t>
  </si>
  <si>
    <t>Cost of revenue - Professional services and other</t>
  </si>
  <si>
    <t>Stock-Based Compensation - Restricted Stock Units (Details) - RSU - USD ($) $ / shares in Units, $ in Millions</t>
  </si>
  <si>
    <t>Stock Based Compensation</t>
  </si>
  <si>
    <t>Weighted-average grant-date fair value</t>
  </si>
  <si>
    <t>Total intrinsic value</t>
  </si>
  <si>
    <t>Total unrecognized compensation</t>
  </si>
  <si>
    <t>Unrecognized compensation, recognition period</t>
  </si>
  <si>
    <t>3 years 7 months 6 days</t>
  </si>
  <si>
    <t>RSUs granted</t>
  </si>
  <si>
    <t>Shares</t>
  </si>
  <si>
    <t>Unvested as of December 31, 2018</t>
  </si>
  <si>
    <t>Granted</t>
  </si>
  <si>
    <t>Forfeited/canceled</t>
  </si>
  <si>
    <t>Vested</t>
  </si>
  <si>
    <t>Unvested as of December 31, 2019</t>
  </si>
  <si>
    <t>Weighted Average Grant Date Fair Value</t>
  </si>
  <si>
    <t>Vesting period</t>
  </si>
  <si>
    <t>Stock-Based Compensation - Stock Options (Details) - Stock Options - shares</t>
  </si>
  <si>
    <t>Contractual life</t>
  </si>
  <si>
    <t>Vesting percentage</t>
  </si>
  <si>
    <t>25.00%</t>
  </si>
  <si>
    <t>Performance and market conditions</t>
  </si>
  <si>
    <t>Stock-Based Compensation - Market Conditions (Details) - USD ($) $ / shares in Units, $ in Thousands</t>
  </si>
  <si>
    <t>Assumptions used</t>
  </si>
  <si>
    <t>Stock Options</t>
  </si>
  <si>
    <t>Stock Options | Performance and market conditions</t>
  </si>
  <si>
    <t>IPO | Stock Options | Performance and market conditions</t>
  </si>
  <si>
    <t>Risk-free rate</t>
  </si>
  <si>
    <t>1.70%</t>
  </si>
  <si>
    <t>2 years 3 months 18 days</t>
  </si>
  <si>
    <t>Volatility</t>
  </si>
  <si>
    <t>47.00%</t>
  </si>
  <si>
    <t>Weighted-average fair value of modified options</t>
  </si>
  <si>
    <t>Stock-Based Compensation - Company's Stock Option (Details) - USD ($) $ / shares in Units, $ in Thousands</t>
  </si>
  <si>
    <t>Aggregate Intrinsic Value</t>
  </si>
  <si>
    <t>Options</t>
  </si>
  <si>
    <t>Outstanding as of December 31, 2018</t>
  </si>
  <si>
    <t>Exercised</t>
  </si>
  <si>
    <t>Outstanding as of December 31, 2019</t>
  </si>
  <si>
    <t>Vested and expected to vest</t>
  </si>
  <si>
    <t>Vested and exercisable</t>
  </si>
  <si>
    <t>Weighted Average Exercise Price</t>
  </si>
  <si>
    <t>Forfeited/cancelled</t>
  </si>
  <si>
    <t>Weighted Average Remaining Contractual Term (in years)</t>
  </si>
  <si>
    <t>Weighted Average Remaining Contractual Term - Outstanding</t>
  </si>
  <si>
    <t>7 years 6 months</t>
  </si>
  <si>
    <t>8 years 4 months 24 days</t>
  </si>
  <si>
    <t>Weighted Average Remaining Contractual Term - Vested and expected to vest</t>
  </si>
  <si>
    <t>Weighted Average Remaining Contractual Term - Vested and exercisable</t>
  </si>
  <si>
    <t>7 years</t>
  </si>
  <si>
    <t>Outstanding at the beginning (in dollars)</t>
  </si>
  <si>
    <t>Forfeited/canceled (unaudited) (in dollars)</t>
  </si>
  <si>
    <t>Outstanding at the end (in dollars)</t>
  </si>
  <si>
    <t>Aggregate Intrinsic Value - Vested and expected to vest</t>
  </si>
  <si>
    <t>Aggregate Intrinsic Value - Vested and exercisable</t>
  </si>
  <si>
    <t>Stock Options | Time-based options</t>
  </si>
  <si>
    <t>Recognition over the remaining weighted-average vesting term</t>
  </si>
  <si>
    <t>Unamortized stock-based compensation expense</t>
  </si>
  <si>
    <t>IPO | Stock Options | Time-based options</t>
  </si>
  <si>
    <t>Minimum cash return on investments</t>
  </si>
  <si>
    <t>Stock-Based Compensation - Long-term Incentive plan (Details) - USD ($) $ in Thousands</t>
  </si>
  <si>
    <t>Long-term incentive plan</t>
  </si>
  <si>
    <t>Long-term incentive plan | Minimum</t>
  </si>
  <si>
    <t>Expected share based compensation if vesting requirements are met</t>
  </si>
  <si>
    <t>IPO | Long-term incentive plan</t>
  </si>
  <si>
    <t>Related Party Transactions (Details) - USD ($) $ in Thousands</t>
  </si>
  <si>
    <t>Jan. 25, 2018</t>
  </si>
  <si>
    <t>Long term debt</t>
  </si>
  <si>
    <t>Vista Equity Partners</t>
  </si>
  <si>
    <t>Total expenses incurred</t>
  </si>
  <si>
    <t>Accounts payable related to expenses</t>
  </si>
  <si>
    <t>Affiliates of Vista</t>
  </si>
  <si>
    <t>Recognized revenue</t>
  </si>
  <si>
    <t>Affiliates of Vista | 2018 Term Loan</t>
  </si>
  <si>
    <t>Repayments of principal</t>
  </si>
  <si>
    <t>Repayments of interest</t>
  </si>
  <si>
    <t>Affiliates of Vista | 2018 Revolver</t>
  </si>
  <si>
    <t>IPO | Affiliates of Vista</t>
  </si>
  <si>
    <t>Proceeds received</t>
  </si>
  <si>
    <t>Commitments and Contingencies - Letter of Credit (Details) - USD ($) $ in Millions</t>
  </si>
  <si>
    <t>Letters of Credit</t>
  </si>
  <si>
    <t>Letters of credit under an office lease agreement which primarily guaranteed early termination fees in the event of default</t>
  </si>
  <si>
    <t>Commitments and Contingencies - Lease (Details) - USD ($) $ in Thousands</t>
  </si>
  <si>
    <t>Operating Lease Liabilities Payments Due [Abstract]</t>
  </si>
  <si>
    <t>Rent expense under noncancelable operating leases</t>
  </si>
  <si>
    <t>Commitments and Contingencies - Purchase Commitments (Details) $ in Millions</t>
  </si>
  <si>
    <t>Purchase Commitments</t>
  </si>
  <si>
    <t>Purchase Obligation</t>
  </si>
  <si>
    <t>Commitments and Contingencies - Employee Benefit Plans (Details) - USD ($) $ in Millions</t>
  </si>
  <si>
    <t>Employee Benefit Plans</t>
  </si>
  <si>
    <t>Contributions to employee benefit plan</t>
  </si>
  <si>
    <t>Net Income (Loss) Per Share - Reconciliation (Details) - USD ($) $ / shares in Units, $ in Thousands</t>
  </si>
  <si>
    <t>Numerator</t>
  </si>
  <si>
    <t>Basic shares:</t>
  </si>
  <si>
    <t>Weighted-average common stock outstanding - basic</t>
  </si>
  <si>
    <t>Diluted shares:</t>
  </si>
  <si>
    <t>Effect of potentially dilutive securities:</t>
  </si>
  <si>
    <t>RSUs</t>
  </si>
  <si>
    <t>Weighted-average common stock outstanding - diluted</t>
  </si>
  <si>
    <t>Net Income (Loss) Per Share - Computation of diluted net income (Details) - shares</t>
  </si>
  <si>
    <t>Shares excluded from the computation of diluted net income (loss) per share</t>
  </si>
  <si>
    <t>Total antidilutive shares</t>
  </si>
  <si>
    <t>RSU</t>
  </si>
  <si>
    <t>Condensed Financial Information of Registrant (Parent Company Only) - Condensed Balance Sheets (Details) - USD ($) $ in Thousands</t>
  </si>
  <si>
    <t>Commitments and contingencies</t>
  </si>
  <si>
    <t>Investment in subsidiaries</t>
  </si>
  <si>
    <t>Condensed Financial Information of Registrant (Parent Company Only) (Details) - Condensed Balance Sheet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Financial Information of Registrant (Parent Company Only) (Details) - Condensed Statements of Operations - USD ($) $ in Thousands</t>
  </si>
  <si>
    <t>Revenue</t>
  </si>
  <si>
    <t>Operating Expenses</t>
  </si>
  <si>
    <t>Benefit for income taxes</t>
  </si>
  <si>
    <t>Equity in net income (loss) of subsidiaries</t>
  </si>
  <si>
    <t>Condensed Financial Information of Registrant (Parent Company Only) (Details) - Condensed Statements of Comprehensive Income (Loss) - USD ($) $ in Thousands</t>
  </si>
  <si>
    <t>Subsidiaries' other comprehensive income (loss)</t>
  </si>
  <si>
    <t>Condensed Financial Information of Registrant (Parent Company Only) (Details) - Basis of presentation (Details) - Parent Company - Reportable Legal Entities</t>
  </si>
  <si>
    <t>5.00%</t>
  </si>
  <si>
    <t>Subsequent Events (Details) - Subsequent Event - ShoCard $ in Millions</t>
  </si>
  <si>
    <t>Feb. 28, 2020USD ($)</t>
  </si>
  <si>
    <t>Contingent consideration payable on first anniversary</t>
  </si>
  <si>
    <t>Contingent consideration payable on second anniversa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47</v>
      </c>
    </row>
    <row r="26" spans="1:4">
      <c r="A26" s="4" t="s">
        <v>48</v>
      </c>
      <c r="B26" s="4" t="s">
        <v>11</v>
      </c>
    </row>
    <row r="27" spans="1:4">
      <c r="A27" s="4" t="s">
        <v>49</v>
      </c>
      <c r="B27" s="4" t="s">
        <v>9</v>
      </c>
    </row>
    <row r="28" spans="1:4">
      <c r="A28" s="4" t="s">
        <v>50</v>
      </c>
      <c r="B28" s="4" t="s">
        <v>11</v>
      </c>
    </row>
    <row r="29" spans="1:4">
      <c r="A29" s="4" t="s">
        <v>51</v>
      </c>
      <c r="B29" s="4" t="s">
        <v>11</v>
      </c>
    </row>
    <row r="30" spans="1:4">
      <c r="A30" s="4" t="s">
        <v>52</v>
      </c>
      <c r="D30" s="5" t="n">
        <v>0</v>
      </c>
    </row>
    <row r="31" spans="1:4">
      <c r="A31" s="4" t="s">
        <v>53</v>
      </c>
      <c r="C31" s="6" t="n">
        <v>79731031</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7637</v>
      </c>
      <c r="C3" s="5" t="n">
        <v>83499</v>
      </c>
    </row>
    <row r="4" spans="1:3">
      <c r="A4" s="4" t="s">
        <v>67</v>
      </c>
      <c r="B4" s="6" t="n">
        <v>67642</v>
      </c>
      <c r="C4" s="6" t="n">
        <v>50108</v>
      </c>
    </row>
    <row r="5" spans="1:3">
      <c r="A5" s="4" t="s">
        <v>68</v>
      </c>
      <c r="B5" s="6" t="n">
        <v>70031</v>
      </c>
      <c r="C5" s="6" t="n">
        <v>53435</v>
      </c>
    </row>
    <row r="6" spans="1:3">
      <c r="A6" s="4" t="s">
        <v>69</v>
      </c>
      <c r="B6" s="6" t="n">
        <v>5814</v>
      </c>
      <c r="C6" s="6" t="n">
        <v>3746</v>
      </c>
    </row>
    <row r="7" spans="1:3">
      <c r="A7" s="4" t="s">
        <v>70</v>
      </c>
      <c r="B7" s="6" t="n">
        <v>12768</v>
      </c>
      <c r="C7" s="6" t="n">
        <v>8508</v>
      </c>
    </row>
    <row r="8" spans="1:3">
      <c r="A8" s="4" t="s">
        <v>71</v>
      </c>
      <c r="B8" s="6" t="n">
        <v>3774</v>
      </c>
      <c r="C8" s="6" t="n">
        <v>2136</v>
      </c>
    </row>
    <row r="9" spans="1:3">
      <c r="A9" s="4" t="s">
        <v>72</v>
      </c>
      <c r="B9" s="6" t="n">
        <v>227666</v>
      </c>
      <c r="C9" s="6" t="n">
        <v>201432</v>
      </c>
    </row>
    <row r="10" spans="1:3">
      <c r="A10" s="3" t="s">
        <v>73</v>
      </c>
    </row>
    <row r="11" spans="1:3">
      <c r="A11" s="4" t="s">
        <v>74</v>
      </c>
      <c r="B11" s="6" t="n">
        <v>11183</v>
      </c>
      <c r="C11" s="6" t="n">
        <v>5630</v>
      </c>
    </row>
    <row r="12" spans="1:3">
      <c r="A12" s="4" t="s">
        <v>75</v>
      </c>
      <c r="B12" s="6" t="n">
        <v>417696</v>
      </c>
      <c r="C12" s="6" t="n">
        <v>417696</v>
      </c>
    </row>
    <row r="13" spans="1:3">
      <c r="A13" s="4" t="s">
        <v>76</v>
      </c>
      <c r="B13" s="6" t="n">
        <v>187868</v>
      </c>
      <c r="C13" s="6" t="n">
        <v>207043</v>
      </c>
    </row>
    <row r="14" spans="1:3">
      <c r="A14" s="4" t="s">
        <v>77</v>
      </c>
      <c r="B14" s="6" t="n">
        <v>15979</v>
      </c>
      <c r="C14" s="6" t="n">
        <v>14033</v>
      </c>
    </row>
    <row r="15" spans="1:3">
      <c r="A15" s="4" t="s">
        <v>78</v>
      </c>
      <c r="B15" s="6" t="n">
        <v>7856</v>
      </c>
      <c r="C15" s="6" t="n">
        <v>7287</v>
      </c>
    </row>
    <row r="16" spans="1:3">
      <c r="A16" s="4" t="s">
        <v>79</v>
      </c>
      <c r="B16" s="6" t="n">
        <v>2755</v>
      </c>
      <c r="C16" s="6" t="n">
        <v>1829</v>
      </c>
    </row>
    <row r="17" spans="1:3">
      <c r="A17" s="4" t="s">
        <v>80</v>
      </c>
      <c r="B17" s="6" t="n">
        <v>1808</v>
      </c>
      <c r="C17" s="6" t="n">
        <v>2073</v>
      </c>
    </row>
    <row r="18" spans="1:3">
      <c r="A18" s="4" t="s">
        <v>81</v>
      </c>
      <c r="B18" s="6" t="n">
        <v>645145</v>
      </c>
      <c r="C18" s="6" t="n">
        <v>655591</v>
      </c>
    </row>
    <row r="19" spans="1:3">
      <c r="A19" s="4" t="s">
        <v>82</v>
      </c>
      <c r="B19" s="6" t="n">
        <v>872811</v>
      </c>
      <c r="C19" s="6" t="n">
        <v>857023</v>
      </c>
    </row>
    <row r="20" spans="1:3">
      <c r="A20" s="3" t="s">
        <v>83</v>
      </c>
    </row>
    <row r="21" spans="1:3">
      <c r="A21" s="4" t="s">
        <v>84</v>
      </c>
      <c r="B21" s="6" t="n">
        <v>1118</v>
      </c>
      <c r="C21" s="6" t="n">
        <v>1766</v>
      </c>
    </row>
    <row r="22" spans="1:3">
      <c r="A22" s="4" t="s">
        <v>85</v>
      </c>
      <c r="B22" s="6" t="n">
        <v>9302</v>
      </c>
      <c r="C22" s="6" t="n">
        <v>7906</v>
      </c>
    </row>
    <row r="23" spans="1:3">
      <c r="A23" s="4" t="s">
        <v>86</v>
      </c>
      <c r="B23" s="6" t="n">
        <v>18126</v>
      </c>
      <c r="C23" s="6" t="n">
        <v>18394</v>
      </c>
    </row>
    <row r="24" spans="1:3">
      <c r="A24" s="4" t="s">
        <v>87</v>
      </c>
      <c r="B24" s="6" t="n">
        <v>45446</v>
      </c>
      <c r="C24" s="6" t="n">
        <v>31493</v>
      </c>
    </row>
    <row r="25" spans="1:3">
      <c r="A25" s="4" t="s">
        <v>88</v>
      </c>
      <c r="B25" s="6" t="n">
        <v>0</v>
      </c>
      <c r="C25" s="6" t="n">
        <v>2500</v>
      </c>
    </row>
    <row r="26" spans="1:3">
      <c r="A26" s="4" t="s">
        <v>89</v>
      </c>
      <c r="B26" s="6" t="n">
        <v>73992</v>
      </c>
      <c r="C26" s="6" t="n">
        <v>62059</v>
      </c>
    </row>
    <row r="27" spans="1:3">
      <c r="A27" s="3" t="s">
        <v>90</v>
      </c>
    </row>
    <row r="28" spans="1:3">
      <c r="A28" s="4" t="s">
        <v>91</v>
      </c>
      <c r="B28" s="6" t="n">
        <v>2061</v>
      </c>
      <c r="C28" s="6" t="n">
        <v>3874</v>
      </c>
    </row>
    <row r="29" spans="1:3">
      <c r="A29" s="4" t="s">
        <v>92</v>
      </c>
      <c r="B29" s="6" t="n">
        <v>50941</v>
      </c>
      <c r="C29" s="6" t="n">
        <v>241051</v>
      </c>
    </row>
    <row r="30" spans="1:3">
      <c r="A30" s="4" t="s">
        <v>79</v>
      </c>
      <c r="B30" s="6" t="n">
        <v>30571</v>
      </c>
      <c r="C30" s="6" t="n">
        <v>39112</v>
      </c>
    </row>
    <row r="31" spans="1:3">
      <c r="A31" s="4" t="s">
        <v>93</v>
      </c>
      <c r="B31" s="6" t="n">
        <v>4775</v>
      </c>
      <c r="C31" s="6" t="n">
        <v>1822</v>
      </c>
    </row>
    <row r="32" spans="1:3">
      <c r="A32" s="4" t="s">
        <v>94</v>
      </c>
      <c r="B32" s="6" t="n">
        <v>88348</v>
      </c>
      <c r="C32" s="6" t="n">
        <v>285859</v>
      </c>
    </row>
    <row r="33" spans="1:3">
      <c r="A33" s="4" t="s">
        <v>95</v>
      </c>
      <c r="B33" s="6" t="n">
        <v>162340</v>
      </c>
      <c r="C33" s="6" t="n">
        <v>347918</v>
      </c>
    </row>
    <row r="34" spans="1:3">
      <c r="A34" s="4" t="s">
        <v>96</v>
      </c>
      <c r="B34" s="4" t="s">
        <v>97</v>
      </c>
      <c r="C34" s="4" t="s">
        <v>97</v>
      </c>
    </row>
    <row r="35" spans="1:3">
      <c r="A35" s="3" t="s">
        <v>98</v>
      </c>
    </row>
    <row r="36" spans="1:3">
      <c r="A36" s="4" t="s">
        <v>99</v>
      </c>
      <c r="B36" s="4" t="s">
        <v>97</v>
      </c>
      <c r="C36" s="4" t="s">
        <v>97</v>
      </c>
    </row>
    <row r="37" spans="1:3">
      <c r="A37" s="4" t="s">
        <v>100</v>
      </c>
      <c r="B37" s="6" t="n">
        <v>80</v>
      </c>
      <c r="C37" s="6" t="n">
        <v>65</v>
      </c>
    </row>
    <row r="38" spans="1:3">
      <c r="A38" s="4" t="s">
        <v>101</v>
      </c>
      <c r="B38" s="6" t="n">
        <v>718446</v>
      </c>
      <c r="C38" s="6" t="n">
        <v>515979</v>
      </c>
    </row>
    <row r="39" spans="1:3">
      <c r="A39" s="4" t="s">
        <v>102</v>
      </c>
      <c r="B39" s="6" t="n">
        <v>-399</v>
      </c>
      <c r="C39" s="6" t="n">
        <v>-787</v>
      </c>
    </row>
    <row r="40" spans="1:3">
      <c r="A40" s="4" t="s">
        <v>103</v>
      </c>
      <c r="B40" s="6" t="n">
        <v>-7656</v>
      </c>
      <c r="C40" s="6" t="n">
        <v>-6152</v>
      </c>
    </row>
    <row r="41" spans="1:3">
      <c r="A41" s="4" t="s">
        <v>104</v>
      </c>
      <c r="B41" s="6" t="n">
        <v>710471</v>
      </c>
      <c r="C41" s="6" t="n">
        <v>509105</v>
      </c>
    </row>
    <row r="42" spans="1:3">
      <c r="A42" s="4" t="s">
        <v>105</v>
      </c>
      <c r="B42" s="5" t="n">
        <v>872811</v>
      </c>
      <c r="C42" s="5" t="n">
        <v>857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4"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3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35</v>
      </c>
      <c r="B13" s="4" t="s">
        <v>282</v>
      </c>
    </row>
    <row r="14" spans="1:2">
      <c r="A14" s="4" t="s">
        <v>283</v>
      </c>
      <c r="B14" s="4" t="s">
        <v>284</v>
      </c>
    </row>
    <row r="15" spans="1:2">
      <c r="A15" s="4" t="s">
        <v>75</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47</v>
      </c>
      <c r="B24" s="4" t="s">
        <v>302</v>
      </c>
    </row>
    <row r="25" spans="1:2">
      <c r="A25" s="4" t="s">
        <v>243</v>
      </c>
      <c r="B25" s="4" t="s">
        <v>303</v>
      </c>
    </row>
    <row r="26" spans="1:2">
      <c r="A26" s="4" t="s">
        <v>253</v>
      </c>
      <c r="B26" s="4" t="s">
        <v>304</v>
      </c>
    </row>
    <row r="27" spans="1:2">
      <c r="A27" s="4" t="s">
        <v>305</v>
      </c>
      <c r="B2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row>
    <row r="15" spans="1:2">
      <c r="A15" s="3" t="s">
        <v>231</v>
      </c>
    </row>
    <row r="16" spans="1:2">
      <c r="A16" s="4" t="s">
        <v>326</v>
      </c>
      <c r="B16" s="4" t="s">
        <v>329</v>
      </c>
    </row>
    <row r="17" spans="1:2">
      <c r="A17" s="4" t="s">
        <v>330</v>
      </c>
    </row>
    <row r="18" spans="1:2">
      <c r="A18" s="3" t="s">
        <v>231</v>
      </c>
    </row>
    <row r="19" spans="1:2">
      <c r="A19" s="4" t="s">
        <v>326</v>
      </c>
      <c r="B19"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4</v>
      </c>
    </row>
    <row r="2" spans="1:3">
      <c r="A2" s="3" t="s">
        <v>107</v>
      </c>
    </row>
    <row r="3" spans="1:3">
      <c r="A3" s="4" t="s">
        <v>108</v>
      </c>
      <c r="B3" s="5" t="n">
        <v>873</v>
      </c>
      <c r="C3" s="5" t="n">
        <v>455</v>
      </c>
    </row>
    <row r="4" spans="1:3">
      <c r="A4" s="4" t="s">
        <v>109</v>
      </c>
      <c r="B4" s="7" t="n">
        <v>0.001</v>
      </c>
      <c r="C4" s="7" t="n">
        <v>0.001</v>
      </c>
    </row>
    <row r="5" spans="1:3">
      <c r="A5" s="4" t="s">
        <v>110</v>
      </c>
      <c r="B5" s="6" t="n">
        <v>50000000</v>
      </c>
      <c r="C5" s="6" t="n">
        <v>34000000</v>
      </c>
    </row>
    <row r="6" spans="1:3">
      <c r="A6" s="4" t="s">
        <v>111</v>
      </c>
      <c r="B6" s="6" t="n">
        <v>0</v>
      </c>
      <c r="C6" s="6" t="n">
        <v>0</v>
      </c>
    </row>
    <row r="7" spans="1:3">
      <c r="A7" s="4" t="s">
        <v>112</v>
      </c>
      <c r="B7" s="6" t="n">
        <v>0</v>
      </c>
      <c r="C7" s="6" t="n">
        <v>0</v>
      </c>
    </row>
    <row r="8" spans="1:3">
      <c r="A8" s="4" t="s">
        <v>113</v>
      </c>
      <c r="B8" s="7" t="n">
        <v>0.001</v>
      </c>
      <c r="C8" s="7" t="n">
        <v>0.001</v>
      </c>
    </row>
    <row r="9" spans="1:3">
      <c r="A9" s="4" t="s">
        <v>114</v>
      </c>
      <c r="B9" s="6" t="n">
        <v>500000000</v>
      </c>
      <c r="C9" s="6" t="n">
        <v>85000000</v>
      </c>
    </row>
    <row r="10" spans="1:3">
      <c r="A10" s="4" t="s">
        <v>115</v>
      </c>
      <c r="B10" s="6" t="n">
        <v>79632500</v>
      </c>
      <c r="C10" s="6" t="n">
        <v>65000816</v>
      </c>
    </row>
    <row r="11" spans="1:3">
      <c r="A11" s="4" t="s">
        <v>116</v>
      </c>
      <c r="B11" s="6" t="n">
        <v>79632500</v>
      </c>
      <c r="C11" s="6" t="n">
        <v>65000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row r="6" spans="1:2">
      <c r="A6" s="4" t="s">
        <v>373</v>
      </c>
      <c r="B6" s="4" t="s">
        <v>374</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392</v>
      </c>
      <c r="D1" s="2" t="s">
        <v>2</v>
      </c>
      <c r="E1" s="2" t="s">
        <v>64</v>
      </c>
    </row>
    <row r="2" spans="1:5">
      <c r="A2" s="3" t="s">
        <v>229</v>
      </c>
    </row>
    <row r="3" spans="1:5">
      <c r="A3" s="4" t="s">
        <v>393</v>
      </c>
      <c r="B3" s="6" t="n">
        <v>1875000</v>
      </c>
      <c r="C3" s="6" t="n">
        <v>12500000</v>
      </c>
    </row>
    <row r="4" spans="1:5">
      <c r="A4" s="4" t="s">
        <v>394</v>
      </c>
      <c r="D4" s="5" t="n">
        <v>200531</v>
      </c>
    </row>
    <row r="5" spans="1:5">
      <c r="A5" s="4" t="s">
        <v>395</v>
      </c>
      <c r="D5" s="5" t="n">
        <v>5164</v>
      </c>
      <c r="E5" s="5" t="n">
        <v>493</v>
      </c>
    </row>
    <row r="6" spans="1:5">
      <c r="A6" s="4" t="s">
        <v>396</v>
      </c>
    </row>
    <row r="7" spans="1:5">
      <c r="A7" s="3" t="s">
        <v>229</v>
      </c>
    </row>
    <row r="8" spans="1:5">
      <c r="A8" s="4" t="s">
        <v>393</v>
      </c>
      <c r="C8" s="6" t="n">
        <v>12500000</v>
      </c>
    </row>
    <row r="9" spans="1:5">
      <c r="A9" s="4" t="s">
        <v>397</v>
      </c>
      <c r="C9" s="5" t="n">
        <v>15</v>
      </c>
    </row>
    <row r="10" spans="1:5">
      <c r="A10" s="4" t="s">
        <v>394</v>
      </c>
      <c r="C10" s="5" t="n">
        <v>194600</v>
      </c>
    </row>
    <row r="11" spans="1:5">
      <c r="A11" s="4" t="s">
        <v>398</v>
      </c>
      <c r="C11" s="6" t="n">
        <v>15100</v>
      </c>
    </row>
    <row r="12" spans="1:5">
      <c r="A12" s="4" t="s">
        <v>395</v>
      </c>
      <c r="C12" s="6" t="n">
        <v>5900</v>
      </c>
    </row>
    <row r="13" spans="1:5">
      <c r="A13" s="4" t="s">
        <v>399</v>
      </c>
      <c r="B13" s="5" t="n">
        <v>26100</v>
      </c>
      <c r="C13" s="5" t="n">
        <v>170300</v>
      </c>
    </row>
    <row r="14" spans="1:5">
      <c r="A14" s="4" t="s">
        <v>400</v>
      </c>
    </row>
    <row r="15" spans="1:5">
      <c r="A15" s="3" t="s">
        <v>229</v>
      </c>
    </row>
    <row r="16" spans="1:5">
      <c r="A16" s="4" t="s">
        <v>393</v>
      </c>
      <c r="C16" s="6" t="n">
        <v>1875000</v>
      </c>
    </row>
    <row r="17" spans="1:5">
      <c r="A17" s="4" t="s">
        <v>401</v>
      </c>
    </row>
    <row r="18" spans="1:5">
      <c r="A18" s="3" t="s">
        <v>229</v>
      </c>
    </row>
    <row r="19" spans="1:5">
      <c r="A19" s="4" t="s">
        <v>399</v>
      </c>
      <c r="C19" s="5" t="n">
        <v>196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 customWidth="1" max="6" min="6" width="20"/>
  </cols>
  <sheetData>
    <row r="1" spans="1:6">
      <c r="A1" s="1" t="s">
        <v>402</v>
      </c>
      <c r="B1" s="2" t="s">
        <v>403</v>
      </c>
      <c r="C1" s="2" t="s">
        <v>404</v>
      </c>
      <c r="D1" s="2" t="s">
        <v>405</v>
      </c>
      <c r="E1" s="2" t="s">
        <v>406</v>
      </c>
      <c r="F1" s="2" t="s">
        <v>407</v>
      </c>
    </row>
    <row r="2" spans="1:6">
      <c r="A2" s="3" t="s">
        <v>231</v>
      </c>
    </row>
    <row r="3" spans="1:6">
      <c r="A3" s="4" t="s">
        <v>408</v>
      </c>
      <c r="B3" s="6" t="n">
        <v>170</v>
      </c>
    </row>
    <row r="4" spans="1:6">
      <c r="A4" s="4" t="s">
        <v>114</v>
      </c>
      <c r="B4" s="6" t="n">
        <v>500000000</v>
      </c>
      <c r="C4" s="6" t="n">
        <v>500000000</v>
      </c>
      <c r="D4" s="6" t="n">
        <v>85000000</v>
      </c>
      <c r="E4" s="6" t="n">
        <v>85000000</v>
      </c>
      <c r="F4" s="6" t="n">
        <v>85000000</v>
      </c>
    </row>
    <row r="5" spans="1:6">
      <c r="A5" s="4" t="s">
        <v>110</v>
      </c>
      <c r="B5" s="6" t="n">
        <v>50000000</v>
      </c>
      <c r="C5" s="6" t="n">
        <v>50000000</v>
      </c>
      <c r="D5" s="6" t="n">
        <v>34000000</v>
      </c>
      <c r="E5" s="6" t="n">
        <v>34000000</v>
      </c>
      <c r="F5" s="6" t="n">
        <v>3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391</v>
      </c>
      <c r="C1" s="2" t="s">
        <v>392</v>
      </c>
      <c r="D1" s="2" t="s">
        <v>64</v>
      </c>
    </row>
    <row r="2" spans="1:4">
      <c r="A2" s="3" t="s">
        <v>231</v>
      </c>
    </row>
    <row r="3" spans="1:4">
      <c r="A3" s="4" t="s">
        <v>410</v>
      </c>
      <c r="D3" s="9" t="n">
        <v>1.3</v>
      </c>
    </row>
    <row r="4" spans="1:4">
      <c r="A4" s="4" t="s">
        <v>411</v>
      </c>
      <c r="B4" s="9" t="n">
        <v>0.4</v>
      </c>
      <c r="C4" s="9" t="n">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5" t="n">
        <v>242898</v>
      </c>
      <c r="C4" s="5" t="n">
        <v>201562</v>
      </c>
      <c r="D4" s="5" t="n">
        <v>172539</v>
      </c>
    </row>
    <row r="5" spans="1:4">
      <c r="A5" s="3" t="s">
        <v>121</v>
      </c>
    </row>
    <row r="6" spans="1:4">
      <c r="A6" s="4" t="s">
        <v>122</v>
      </c>
      <c r="B6" s="6" t="n">
        <v>16338</v>
      </c>
      <c r="C6" s="6" t="n">
        <v>14396</v>
      </c>
      <c r="D6" s="6" t="n">
        <v>12626</v>
      </c>
    </row>
    <row r="7" spans="1:4">
      <c r="A7" s="4" t="s">
        <v>123</v>
      </c>
      <c r="B7" s="6" t="n">
        <v>55704</v>
      </c>
      <c r="C7" s="6" t="n">
        <v>44611</v>
      </c>
      <c r="D7" s="6" t="n">
        <v>35835</v>
      </c>
    </row>
    <row r="8" spans="1:4">
      <c r="A8" s="4" t="s">
        <v>124</v>
      </c>
      <c r="B8" s="6" t="n">
        <v>187194</v>
      </c>
      <c r="C8" s="6" t="n">
        <v>156951</v>
      </c>
      <c r="D8" s="6" t="n">
        <v>136704</v>
      </c>
    </row>
    <row r="9" spans="1:4">
      <c r="A9" s="3" t="s">
        <v>125</v>
      </c>
    </row>
    <row r="10" spans="1:4">
      <c r="A10" s="4" t="s">
        <v>126</v>
      </c>
      <c r="B10" s="6" t="n">
        <v>78889</v>
      </c>
      <c r="C10" s="6" t="n">
        <v>60140</v>
      </c>
      <c r="D10" s="6" t="n">
        <v>49481</v>
      </c>
    </row>
    <row r="11" spans="1:4">
      <c r="A11" s="4" t="s">
        <v>127</v>
      </c>
      <c r="B11" s="6" t="n">
        <v>46016</v>
      </c>
      <c r="C11" s="6" t="n">
        <v>36229</v>
      </c>
      <c r="D11" s="6" t="n">
        <v>26215</v>
      </c>
    </row>
    <row r="12" spans="1:4">
      <c r="A12" s="4" t="s">
        <v>128</v>
      </c>
      <c r="B12" s="6" t="n">
        <v>38293</v>
      </c>
      <c r="C12" s="6" t="n">
        <v>28355</v>
      </c>
      <c r="D12" s="6" t="n">
        <v>20202</v>
      </c>
    </row>
    <row r="13" spans="1:4">
      <c r="A13" s="4" t="s">
        <v>129</v>
      </c>
      <c r="B13" s="6" t="n">
        <v>16639</v>
      </c>
      <c r="C13" s="6" t="n">
        <v>16341</v>
      </c>
      <c r="D13" s="6" t="n">
        <v>16526</v>
      </c>
    </row>
    <row r="14" spans="1:4">
      <c r="A14" s="4" t="s">
        <v>130</v>
      </c>
      <c r="B14" s="6" t="n">
        <v>179837</v>
      </c>
      <c r="C14" s="6" t="n">
        <v>141065</v>
      </c>
      <c r="D14" s="6" t="n">
        <v>112424</v>
      </c>
    </row>
    <row r="15" spans="1:4">
      <c r="A15" s="4" t="s">
        <v>131</v>
      </c>
      <c r="B15" s="6" t="n">
        <v>7357</v>
      </c>
      <c r="C15" s="6" t="n">
        <v>15886</v>
      </c>
      <c r="D15" s="6" t="n">
        <v>24280</v>
      </c>
    </row>
    <row r="16" spans="1:4">
      <c r="A16" s="3" t="s">
        <v>132</v>
      </c>
    </row>
    <row r="17" spans="1:4">
      <c r="A17" s="4" t="s">
        <v>133</v>
      </c>
      <c r="B17" s="6" t="n">
        <v>-12914</v>
      </c>
      <c r="C17" s="6" t="n">
        <v>-15837</v>
      </c>
      <c r="D17" s="6" t="n">
        <v>-19277</v>
      </c>
    </row>
    <row r="18" spans="1:4">
      <c r="A18" s="4" t="s">
        <v>134</v>
      </c>
      <c r="B18" s="6" t="n">
        <v>-4532</v>
      </c>
      <c r="C18" s="6" t="n">
        <v>-9785</v>
      </c>
    </row>
    <row r="19" spans="1:4">
      <c r="A19" s="4" t="s">
        <v>135</v>
      </c>
      <c r="B19" s="6" t="n">
        <v>363</v>
      </c>
      <c r="C19" s="6" t="n">
        <v>-335</v>
      </c>
      <c r="D19" s="6" t="n">
        <v>773</v>
      </c>
    </row>
    <row r="20" spans="1:4">
      <c r="A20" s="4" t="s">
        <v>136</v>
      </c>
      <c r="B20" s="6" t="n">
        <v>-17083</v>
      </c>
      <c r="C20" s="6" t="n">
        <v>-25957</v>
      </c>
      <c r="D20" s="6" t="n">
        <v>-18504</v>
      </c>
    </row>
    <row r="21" spans="1:4">
      <c r="A21" s="4" t="s">
        <v>137</v>
      </c>
      <c r="B21" s="6" t="n">
        <v>-9726</v>
      </c>
      <c r="C21" s="6" t="n">
        <v>-10071</v>
      </c>
      <c r="D21" s="6" t="n">
        <v>5776</v>
      </c>
    </row>
    <row r="22" spans="1:4">
      <c r="A22" s="4" t="s">
        <v>138</v>
      </c>
      <c r="B22" s="6" t="n">
        <v>8222</v>
      </c>
      <c r="C22" s="6" t="n">
        <v>-3375</v>
      </c>
      <c r="D22" s="6" t="n">
        <v>13185</v>
      </c>
    </row>
    <row r="23" spans="1:4">
      <c r="A23" s="4" t="s">
        <v>139</v>
      </c>
      <c r="B23" s="5" t="n">
        <v>-1504</v>
      </c>
      <c r="C23" s="5" t="n">
        <v>-13446</v>
      </c>
      <c r="D23" s="5" t="n">
        <v>18961</v>
      </c>
    </row>
    <row r="24" spans="1:4">
      <c r="A24" s="3" t="s">
        <v>140</v>
      </c>
    </row>
    <row r="25" spans="1:4">
      <c r="A25" s="4" t="s">
        <v>141</v>
      </c>
      <c r="B25" s="8" t="n">
        <v>-0.02</v>
      </c>
      <c r="C25" s="8" t="n">
        <v>-0.21</v>
      </c>
      <c r="D25" s="8" t="n">
        <v>0.29</v>
      </c>
    </row>
    <row r="26" spans="1:4">
      <c r="A26" s="4" t="s">
        <v>142</v>
      </c>
      <c r="B26" s="8" t="n">
        <v>-0.02</v>
      </c>
      <c r="C26" s="8" t="n">
        <v>-0.21</v>
      </c>
      <c r="D26" s="8" t="n">
        <v>0.29</v>
      </c>
    </row>
    <row r="27" spans="1:4">
      <c r="A27" s="3" t="s">
        <v>143</v>
      </c>
    </row>
    <row r="28" spans="1:4">
      <c r="A28" s="4" t="s">
        <v>141</v>
      </c>
      <c r="B28" s="6" t="n">
        <v>68906</v>
      </c>
      <c r="C28" s="6" t="n">
        <v>65002</v>
      </c>
      <c r="D28" s="6" t="n">
        <v>64984</v>
      </c>
    </row>
    <row r="29" spans="1:4">
      <c r="A29" s="4" t="s">
        <v>142</v>
      </c>
      <c r="B29" s="6" t="n">
        <v>68906</v>
      </c>
      <c r="C29" s="6" t="n">
        <v>65002</v>
      </c>
      <c r="D29" s="6" t="n">
        <v>64991</v>
      </c>
    </row>
    <row r="30" spans="1:4">
      <c r="A30" s="4" t="s">
        <v>144</v>
      </c>
    </row>
    <row r="31" spans="1:4">
      <c r="A31" s="3" t="s">
        <v>119</v>
      </c>
    </row>
    <row r="32" spans="1:4">
      <c r="A32" s="4" t="s">
        <v>120</v>
      </c>
      <c r="B32" s="5" t="n">
        <v>225345</v>
      </c>
      <c r="C32" s="5" t="n">
        <v>184991</v>
      </c>
      <c r="D32" s="5" t="n">
        <v>160219</v>
      </c>
    </row>
    <row r="33" spans="1:4">
      <c r="A33" s="3" t="s">
        <v>121</v>
      </c>
    </row>
    <row r="34" spans="1:4">
      <c r="A34" s="4" t="s">
        <v>145</v>
      </c>
      <c r="B34" s="6" t="n">
        <v>24044</v>
      </c>
      <c r="C34" s="6" t="n">
        <v>17512</v>
      </c>
      <c r="D34" s="6" t="n">
        <v>14054</v>
      </c>
    </row>
    <row r="35" spans="1:4">
      <c r="A35" s="4" t="s">
        <v>146</v>
      </c>
    </row>
    <row r="36" spans="1:4">
      <c r="A36" s="3" t="s">
        <v>119</v>
      </c>
    </row>
    <row r="37" spans="1:4">
      <c r="A37" s="4" t="s">
        <v>120</v>
      </c>
      <c r="B37" s="6" t="n">
        <v>17553</v>
      </c>
      <c r="C37" s="6" t="n">
        <v>16571</v>
      </c>
      <c r="D37" s="6" t="n">
        <v>12320</v>
      </c>
    </row>
    <row r="38" spans="1:4">
      <c r="A38" s="3" t="s">
        <v>121</v>
      </c>
    </row>
    <row r="39" spans="1:4">
      <c r="A39" s="4" t="s">
        <v>145</v>
      </c>
      <c r="B39" s="5" t="n">
        <v>15322</v>
      </c>
      <c r="C39" s="5" t="n">
        <v>12703</v>
      </c>
      <c r="D39" s="5" t="n">
        <v>9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2</v>
      </c>
      <c r="B1" s="2" t="s">
        <v>1</v>
      </c>
    </row>
    <row r="2" spans="1:4">
      <c r="B2" s="2" t="s">
        <v>413</v>
      </c>
      <c r="C2" s="2" t="s">
        <v>414</v>
      </c>
      <c r="D2" s="2" t="s">
        <v>415</v>
      </c>
    </row>
    <row r="3" spans="1:4">
      <c r="A3" s="3" t="s">
        <v>416</v>
      </c>
    </row>
    <row r="4" spans="1:4">
      <c r="A4" s="4" t="s">
        <v>417</v>
      </c>
      <c r="B4" s="6" t="n">
        <v>1</v>
      </c>
    </row>
    <row r="5" spans="1:4">
      <c r="A5" s="4" t="s">
        <v>120</v>
      </c>
      <c r="B5" s="5" t="n">
        <v>242898</v>
      </c>
      <c r="C5" s="5" t="n">
        <v>201562</v>
      </c>
      <c r="D5" s="5" t="n">
        <v>172539</v>
      </c>
    </row>
    <row r="6" spans="1:4">
      <c r="A6" s="4" t="s">
        <v>74</v>
      </c>
      <c r="B6" s="6" t="n">
        <v>11183</v>
      </c>
      <c r="C6" s="6" t="n">
        <v>5630</v>
      </c>
    </row>
    <row r="7" spans="1:4">
      <c r="A7" s="4" t="s">
        <v>418</v>
      </c>
    </row>
    <row r="8" spans="1:4">
      <c r="A8" s="3" t="s">
        <v>416</v>
      </c>
    </row>
    <row r="9" spans="1:4">
      <c r="A9" s="4" t="s">
        <v>120</v>
      </c>
      <c r="B9" s="6" t="n">
        <v>188283</v>
      </c>
      <c r="C9" s="6" t="n">
        <v>154609</v>
      </c>
      <c r="D9" s="6" t="n">
        <v>130135</v>
      </c>
    </row>
    <row r="10" spans="1:4">
      <c r="A10" s="4" t="s">
        <v>74</v>
      </c>
      <c r="B10" s="6" t="n">
        <v>10015</v>
      </c>
      <c r="C10" s="6" t="n">
        <v>4388</v>
      </c>
    </row>
    <row r="11" spans="1:4">
      <c r="A11" s="4" t="s">
        <v>419</v>
      </c>
    </row>
    <row r="12" spans="1:4">
      <c r="A12" s="3" t="s">
        <v>416</v>
      </c>
    </row>
    <row r="13" spans="1:4">
      <c r="A13" s="4" t="s">
        <v>120</v>
      </c>
      <c r="B13" s="6" t="n">
        <v>54615</v>
      </c>
      <c r="C13" s="6" t="n">
        <v>46953</v>
      </c>
      <c r="D13" s="5" t="n">
        <v>42404</v>
      </c>
    </row>
    <row r="14" spans="1:4">
      <c r="A14" s="4" t="s">
        <v>74</v>
      </c>
      <c r="B14" s="5" t="n">
        <v>1168</v>
      </c>
      <c r="C14" s="5" t="n">
        <v>12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20</v>
      </c>
      <c r="B1" s="2" t="s">
        <v>1</v>
      </c>
    </row>
    <row r="2" spans="1:2">
      <c r="B2" s="2" t="s">
        <v>2</v>
      </c>
    </row>
    <row r="3" spans="1:2">
      <c r="A3" s="4" t="s">
        <v>421</v>
      </c>
    </row>
    <row r="4" spans="1:2">
      <c r="A4" s="3" t="s">
        <v>235</v>
      </c>
    </row>
    <row r="5" spans="1:2">
      <c r="A5" s="4" t="s">
        <v>422</v>
      </c>
      <c r="B5" s="4" t="s">
        <v>423</v>
      </c>
    </row>
    <row r="6" spans="1:2">
      <c r="A6" s="4" t="s">
        <v>424</v>
      </c>
    </row>
    <row r="7" spans="1:2">
      <c r="A7" s="3" t="s">
        <v>235</v>
      </c>
    </row>
    <row r="8" spans="1:2">
      <c r="A8" s="4" t="s">
        <v>422</v>
      </c>
      <c r="B8" s="4" t="s">
        <v>425</v>
      </c>
    </row>
    <row r="9" spans="1:2">
      <c r="A9" s="4" t="s">
        <v>426</v>
      </c>
    </row>
    <row r="10" spans="1:2">
      <c r="A10" s="3" t="s">
        <v>235</v>
      </c>
    </row>
    <row r="11" spans="1:2">
      <c r="A11" s="4" t="s">
        <v>422</v>
      </c>
      <c r="B11" s="4" t="s">
        <v>423</v>
      </c>
    </row>
    <row r="12" spans="1:2">
      <c r="A12" s="4" t="s">
        <v>427</v>
      </c>
    </row>
    <row r="13" spans="1:2">
      <c r="A13" s="3" t="s">
        <v>235</v>
      </c>
    </row>
    <row r="14" spans="1:2">
      <c r="A14" s="4" t="s">
        <v>422</v>
      </c>
      <c r="B14" s="4" t="s">
        <v>423</v>
      </c>
    </row>
    <row r="15" spans="1:2">
      <c r="A15" s="4" t="s">
        <v>428</v>
      </c>
    </row>
    <row r="16" spans="1:2">
      <c r="A16" s="3" t="s">
        <v>235</v>
      </c>
    </row>
    <row r="17" spans="1:2">
      <c r="A17" s="4" t="s">
        <v>422</v>
      </c>
      <c r="B17" s="4" t="s">
        <v>423</v>
      </c>
    </row>
    <row r="18" spans="1:2">
      <c r="A18" s="4" t="s">
        <v>429</v>
      </c>
    </row>
    <row r="19" spans="1:2">
      <c r="A19" s="3" t="s">
        <v>235</v>
      </c>
    </row>
    <row r="20" spans="1:2">
      <c r="A20" s="4" t="s">
        <v>422</v>
      </c>
      <c r="B20" s="4" t="s">
        <v>430</v>
      </c>
    </row>
    <row r="21" spans="1:2">
      <c r="A21" s="4" t="s">
        <v>431</v>
      </c>
    </row>
    <row r="22" spans="1:2">
      <c r="A22" s="3" t="s">
        <v>235</v>
      </c>
    </row>
    <row r="23" spans="1:2">
      <c r="A23" s="4" t="s">
        <v>422</v>
      </c>
      <c r="B23" s="4" t="s">
        <v>432</v>
      </c>
    </row>
    <row r="24" spans="1:2">
      <c r="A24" s="4" t="s">
        <v>433</v>
      </c>
    </row>
    <row r="25" spans="1:2">
      <c r="A25" s="3" t="s">
        <v>235</v>
      </c>
    </row>
    <row r="26" spans="1:2">
      <c r="A26" s="4" t="s">
        <v>422</v>
      </c>
      <c r="B2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4</v>
      </c>
      <c r="B1" s="2" t="s">
        <v>1</v>
      </c>
    </row>
    <row r="2" spans="1:4">
      <c r="B2" s="2" t="s">
        <v>435</v>
      </c>
      <c r="C2" s="2" t="s">
        <v>414</v>
      </c>
      <c r="D2" s="2" t="s">
        <v>415</v>
      </c>
    </row>
    <row r="3" spans="1:4">
      <c r="A3" s="3" t="s">
        <v>283</v>
      </c>
    </row>
    <row r="4" spans="1:4">
      <c r="A4" s="4" t="s">
        <v>436</v>
      </c>
      <c r="B4" s="4" t="s">
        <v>423</v>
      </c>
    </row>
    <row r="5" spans="1:4">
      <c r="A5" s="4" t="s">
        <v>437</v>
      </c>
      <c r="B5" s="5" t="n">
        <v>0</v>
      </c>
      <c r="C5" s="5" t="n">
        <v>0</v>
      </c>
      <c r="D5" s="5" t="n">
        <v>0</v>
      </c>
    </row>
    <row r="6" spans="1:4">
      <c r="A6" s="4" t="s">
        <v>438</v>
      </c>
      <c r="B6" s="6" t="n">
        <v>1</v>
      </c>
    </row>
    <row r="7" spans="1:4">
      <c r="A7" s="4" t="s">
        <v>439</v>
      </c>
    </row>
    <row r="8" spans="1:4">
      <c r="A8" s="3" t="s">
        <v>283</v>
      </c>
    </row>
    <row r="9" spans="1:4">
      <c r="A9" s="4" t="s">
        <v>436</v>
      </c>
      <c r="B9" s="4" t="s">
        <v>423</v>
      </c>
    </row>
    <row r="10" spans="1:4">
      <c r="A10" s="4" t="s">
        <v>440</v>
      </c>
    </row>
    <row r="11" spans="1:4">
      <c r="A11" s="3" t="s">
        <v>283</v>
      </c>
    </row>
    <row r="12" spans="1:4">
      <c r="A12" s="4" t="s">
        <v>436</v>
      </c>
      <c r="B12" s="4" t="s">
        <v>441</v>
      </c>
    </row>
    <row r="13" spans="1:4">
      <c r="A13" s="4" t="s">
        <v>442</v>
      </c>
    </row>
    <row r="14" spans="1:4">
      <c r="A14" s="3" t="s">
        <v>283</v>
      </c>
    </row>
    <row r="15" spans="1:4">
      <c r="A15" s="4" t="s">
        <v>443</v>
      </c>
      <c r="B15" s="9" t="n">
        <v>10.5</v>
      </c>
      <c r="C15" s="9" t="n">
        <v>6.3</v>
      </c>
      <c r="D15" s="9" t="n">
        <v>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4</v>
      </c>
      <c r="D2" s="2" t="s">
        <v>118</v>
      </c>
    </row>
    <row r="3" spans="1:4">
      <c r="A3" s="3" t="s">
        <v>286</v>
      </c>
    </row>
    <row r="4" spans="1:4">
      <c r="A4" s="4" t="s">
        <v>436</v>
      </c>
      <c r="B4" s="4" t="s">
        <v>423</v>
      </c>
    </row>
    <row r="5" spans="1:4">
      <c r="A5" s="4" t="s">
        <v>445</v>
      </c>
      <c r="B5" s="5" t="n">
        <v>0</v>
      </c>
      <c r="C5" s="5" t="n">
        <v>0</v>
      </c>
      <c r="D5" s="5" t="n">
        <v>0</v>
      </c>
    </row>
    <row r="6" spans="1:4">
      <c r="A6" s="4" t="s">
        <v>439</v>
      </c>
    </row>
    <row r="7" spans="1:4">
      <c r="A7" s="3" t="s">
        <v>286</v>
      </c>
    </row>
    <row r="8" spans="1:4">
      <c r="A8" s="4" t="s">
        <v>436</v>
      </c>
      <c r="B8" s="4" t="s">
        <v>423</v>
      </c>
    </row>
    <row r="9" spans="1:4">
      <c r="A9" s="4" t="s">
        <v>440</v>
      </c>
    </row>
    <row r="10" spans="1:4">
      <c r="A10" s="3" t="s">
        <v>286</v>
      </c>
    </row>
    <row r="11" spans="1:4">
      <c r="A11" s="4" t="s">
        <v>436</v>
      </c>
      <c r="B11" s="4" t="s">
        <v>441</v>
      </c>
    </row>
    <row r="12" spans="1:4">
      <c r="A12" s="4" t="s">
        <v>446</v>
      </c>
    </row>
    <row r="13" spans="1:4">
      <c r="A13" s="3" t="s">
        <v>286</v>
      </c>
    </row>
    <row r="14" spans="1:4">
      <c r="A14" s="4" t="s">
        <v>436</v>
      </c>
      <c r="B14" s="4" t="s">
        <v>441</v>
      </c>
    </row>
    <row r="15" spans="1:4">
      <c r="A15" s="4" t="s">
        <v>447</v>
      </c>
    </row>
    <row r="16" spans="1:4">
      <c r="A16" s="3" t="s">
        <v>286</v>
      </c>
    </row>
    <row r="17" spans="1:4">
      <c r="A17" s="4" t="s">
        <v>436</v>
      </c>
      <c r="B17" s="4" t="s">
        <v>448</v>
      </c>
    </row>
    <row r="18" spans="1:4">
      <c r="A18" s="4" t="s">
        <v>449</v>
      </c>
    </row>
    <row r="19" spans="1:4">
      <c r="A19" s="3" t="s">
        <v>286</v>
      </c>
    </row>
    <row r="20" spans="1:4">
      <c r="A20" s="4" t="s">
        <v>436</v>
      </c>
      <c r="B20" s="4" t="s">
        <v>448</v>
      </c>
    </row>
    <row r="21" spans="1:4">
      <c r="A21" s="4" t="s">
        <v>450</v>
      </c>
    </row>
    <row r="22" spans="1:4">
      <c r="A22" s="3" t="s">
        <v>286</v>
      </c>
    </row>
    <row r="23" spans="1:4">
      <c r="A23" s="4" t="s">
        <v>436</v>
      </c>
      <c r="B23" s="4" t="s">
        <v>451</v>
      </c>
    </row>
    <row r="24" spans="1:4">
      <c r="A24" s="4" t="s">
        <v>452</v>
      </c>
    </row>
    <row r="25" spans="1:4">
      <c r="A25" s="3" t="s">
        <v>286</v>
      </c>
    </row>
    <row r="26" spans="1:4">
      <c r="A26" s="4" t="s">
        <v>436</v>
      </c>
      <c r="B26" s="4" t="s">
        <v>432</v>
      </c>
    </row>
    <row r="27" spans="1:4">
      <c r="A27" s="4" t="s">
        <v>453</v>
      </c>
    </row>
    <row r="28" spans="1:4">
      <c r="A28" s="3" t="s">
        <v>286</v>
      </c>
    </row>
    <row r="29" spans="1:4">
      <c r="A29" s="4" t="s">
        <v>436</v>
      </c>
      <c r="B29" s="4" t="s">
        <v>454</v>
      </c>
    </row>
    <row r="30" spans="1:4">
      <c r="A30" s="4" t="s">
        <v>455</v>
      </c>
    </row>
    <row r="31" spans="1:4">
      <c r="A31" s="3" t="s">
        <v>286</v>
      </c>
    </row>
    <row r="32" spans="1:4">
      <c r="A32" s="4" t="s">
        <v>436</v>
      </c>
      <c r="B32" s="4" t="s">
        <v>423</v>
      </c>
    </row>
    <row r="33" spans="1:4">
      <c r="A33" s="4" t="s">
        <v>456</v>
      </c>
    </row>
    <row r="34" spans="1:4">
      <c r="A34" s="3" t="s">
        <v>286</v>
      </c>
    </row>
    <row r="35" spans="1:4">
      <c r="A35" s="4" t="s">
        <v>436</v>
      </c>
      <c r="B35" s="4" t="s">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458</v>
      </c>
      <c r="D1" s="2" t="s">
        <v>64</v>
      </c>
      <c r="E1" s="2" t="s">
        <v>118</v>
      </c>
    </row>
    <row r="2" spans="1:5">
      <c r="A2" s="3" t="s">
        <v>290</v>
      </c>
    </row>
    <row r="3" spans="1:5">
      <c r="A3" s="4" t="s">
        <v>459</v>
      </c>
      <c r="B3" s="9" t="n">
        <v>1.2</v>
      </c>
      <c r="D3" s="9" t="n">
        <v>5.2</v>
      </c>
    </row>
    <row r="4" spans="1:5">
      <c r="A4" s="4" t="s">
        <v>460</v>
      </c>
    </row>
    <row r="5" spans="1:5">
      <c r="A5" s="3" t="s">
        <v>290</v>
      </c>
    </row>
    <row r="6" spans="1:5">
      <c r="A6" s="4" t="s">
        <v>461</v>
      </c>
      <c r="E6" s="9" t="n">
        <v>6.8</v>
      </c>
    </row>
    <row r="7" spans="1:5">
      <c r="A7" s="4" t="s">
        <v>462</v>
      </c>
    </row>
    <row r="8" spans="1:5">
      <c r="A8" s="3" t="s">
        <v>290</v>
      </c>
    </row>
    <row r="9" spans="1:5">
      <c r="A9" s="4" t="s">
        <v>461</v>
      </c>
      <c r="D9" s="5" t="n">
        <v>6</v>
      </c>
    </row>
    <row r="10" spans="1:5">
      <c r="A10" s="4" t="s">
        <v>459</v>
      </c>
      <c r="C10" s="9" t="n">
        <v>4.6</v>
      </c>
    </row>
    <row r="11" spans="1:5">
      <c r="A11" s="4" t="s">
        <v>463</v>
      </c>
    </row>
    <row r="12" spans="1:5">
      <c r="A12" s="3" t="s">
        <v>290</v>
      </c>
    </row>
    <row r="13" spans="1:5">
      <c r="A13" s="4" t="s">
        <v>461</v>
      </c>
      <c r="B13" s="9"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118</v>
      </c>
    </row>
    <row r="3" spans="1:4">
      <c r="A3" s="3" t="s">
        <v>416</v>
      </c>
    </row>
    <row r="4" spans="1:4">
      <c r="A4" s="4" t="s">
        <v>120</v>
      </c>
      <c r="B4" s="5" t="n">
        <v>242898</v>
      </c>
      <c r="C4" s="5" t="n">
        <v>201562</v>
      </c>
      <c r="D4" s="5" t="n">
        <v>172539</v>
      </c>
    </row>
    <row r="5" spans="1:4">
      <c r="A5" s="4" t="s">
        <v>144</v>
      </c>
    </row>
    <row r="6" spans="1:4">
      <c r="A6" s="3" t="s">
        <v>416</v>
      </c>
    </row>
    <row r="7" spans="1:4">
      <c r="A7" s="4" t="s">
        <v>120</v>
      </c>
      <c r="B7" s="6" t="n">
        <v>225345</v>
      </c>
      <c r="C7" s="6" t="n">
        <v>184991</v>
      </c>
      <c r="D7" s="6" t="n">
        <v>160219</v>
      </c>
    </row>
    <row r="8" spans="1:4">
      <c r="A8" s="4" t="s">
        <v>465</v>
      </c>
    </row>
    <row r="9" spans="1:4">
      <c r="A9" s="3" t="s">
        <v>416</v>
      </c>
    </row>
    <row r="10" spans="1:4">
      <c r="A10" s="4" t="s">
        <v>120</v>
      </c>
      <c r="B10" s="6" t="n">
        <v>161406</v>
      </c>
      <c r="C10" s="6" t="n">
        <v>133668</v>
      </c>
      <c r="D10" s="6" t="n">
        <v>122099</v>
      </c>
    </row>
    <row r="11" spans="1:4">
      <c r="A11" s="4" t="s">
        <v>466</v>
      </c>
    </row>
    <row r="12" spans="1:4">
      <c r="A12" s="3" t="s">
        <v>416</v>
      </c>
    </row>
    <row r="13" spans="1:4">
      <c r="A13" s="4" t="s">
        <v>120</v>
      </c>
      <c r="B13" s="6" t="n">
        <v>113151</v>
      </c>
      <c r="C13" s="6" t="n">
        <v>88925</v>
      </c>
      <c r="D13" s="6" t="n">
        <v>86421</v>
      </c>
    </row>
    <row r="14" spans="1:4">
      <c r="A14" s="4" t="s">
        <v>467</v>
      </c>
    </row>
    <row r="15" spans="1:4">
      <c r="A15" s="3" t="s">
        <v>416</v>
      </c>
    </row>
    <row r="16" spans="1:4">
      <c r="A16" s="4" t="s">
        <v>120</v>
      </c>
      <c r="B16" s="6" t="n">
        <v>48255</v>
      </c>
      <c r="C16" s="6" t="n">
        <v>44743</v>
      </c>
      <c r="D16" s="6" t="n">
        <v>35678</v>
      </c>
    </row>
    <row r="17" spans="1:4">
      <c r="A17" s="4" t="s">
        <v>468</v>
      </c>
    </row>
    <row r="18" spans="1:4">
      <c r="A18" s="3" t="s">
        <v>416</v>
      </c>
    </row>
    <row r="19" spans="1:4">
      <c r="A19" s="4" t="s">
        <v>120</v>
      </c>
      <c r="B19" s="6" t="n">
        <v>63939</v>
      </c>
      <c r="C19" s="6" t="n">
        <v>51323</v>
      </c>
      <c r="D19" s="6" t="n">
        <v>38120</v>
      </c>
    </row>
    <row r="20" spans="1:4">
      <c r="A20" s="4" t="s">
        <v>146</v>
      </c>
    </row>
    <row r="21" spans="1:4">
      <c r="A21" s="3" t="s">
        <v>416</v>
      </c>
    </row>
    <row r="22" spans="1:4">
      <c r="A22" s="4" t="s">
        <v>120</v>
      </c>
      <c r="B22" s="5" t="n">
        <v>17553</v>
      </c>
      <c r="C22" s="5" t="n">
        <v>16571</v>
      </c>
      <c r="D22" s="5" t="n">
        <v>123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4</v>
      </c>
      <c r="D2" s="2" t="s">
        <v>118</v>
      </c>
    </row>
    <row r="3" spans="1:4">
      <c r="A3" s="3" t="s">
        <v>188</v>
      </c>
    </row>
    <row r="4" spans="1:4">
      <c r="A4" s="4" t="s">
        <v>470</v>
      </c>
      <c r="B4" s="5" t="n">
        <v>67468</v>
      </c>
      <c r="C4" s="5" t="n">
        <v>60662</v>
      </c>
      <c r="D4" s="5" t="n">
        <v>38491</v>
      </c>
    </row>
    <row r="5" spans="1:4">
      <c r="A5" s="4" t="s">
        <v>471</v>
      </c>
      <c r="B5" s="6" t="n">
        <v>86010</v>
      </c>
      <c r="C5" s="6" t="n">
        <v>67468</v>
      </c>
      <c r="D5" s="6" t="n">
        <v>60662</v>
      </c>
    </row>
    <row r="6" spans="1:4">
      <c r="A6" s="4" t="s">
        <v>472</v>
      </c>
      <c r="B6" s="5" t="n">
        <v>18542</v>
      </c>
      <c r="C6" s="5" t="n">
        <v>6806</v>
      </c>
      <c r="D6" s="5" t="n">
        <v>221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4</v>
      </c>
      <c r="D2" s="2" t="s">
        <v>118</v>
      </c>
    </row>
    <row r="3" spans="1:4">
      <c r="A3" s="3" t="s">
        <v>474</v>
      </c>
    </row>
    <row r="4" spans="1:4">
      <c r="A4" s="4" t="s">
        <v>470</v>
      </c>
      <c r="B4" s="5" t="n">
        <v>35367</v>
      </c>
      <c r="C4" s="5" t="n">
        <v>33810</v>
      </c>
      <c r="D4" s="5" t="n">
        <v>27606</v>
      </c>
    </row>
    <row r="5" spans="1:4">
      <c r="A5" s="4" t="s">
        <v>471</v>
      </c>
      <c r="B5" s="6" t="n">
        <v>47507</v>
      </c>
      <c r="C5" s="6" t="n">
        <v>35367</v>
      </c>
      <c r="D5" s="6" t="n">
        <v>33810</v>
      </c>
    </row>
    <row r="6" spans="1:4">
      <c r="A6" s="4" t="s">
        <v>472</v>
      </c>
      <c r="B6" s="5" t="n">
        <v>12140</v>
      </c>
      <c r="C6" s="5" t="n">
        <v>1557</v>
      </c>
      <c r="D6" s="5" t="n">
        <v>62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4</v>
      </c>
      <c r="D2" s="2" t="s">
        <v>118</v>
      </c>
    </row>
    <row r="3" spans="1:4">
      <c r="A3" s="3" t="s">
        <v>476</v>
      </c>
    </row>
    <row r="4" spans="1:4">
      <c r="A4" s="4" t="s">
        <v>476</v>
      </c>
      <c r="B4" s="5" t="n">
        <v>33100</v>
      </c>
      <c r="C4" s="5" t="n">
        <v>31391</v>
      </c>
      <c r="D4" s="5" t="n">
        <v>26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4" t="s">
        <v>480</v>
      </c>
      <c r="B3" s="9" t="n">
        <v>135.6</v>
      </c>
    </row>
    <row r="4" spans="1:2">
      <c r="A4" s="4" t="s">
        <v>481</v>
      </c>
      <c r="B4" s="4" t="s">
        <v>482</v>
      </c>
    </row>
    <row r="5" spans="1:2">
      <c r="A5" s="4" t="s">
        <v>483</v>
      </c>
      <c r="B5"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4</v>
      </c>
      <c r="D2" s="2" t="s">
        <v>118</v>
      </c>
    </row>
    <row r="3" spans="1:4">
      <c r="A3" s="3" t="s">
        <v>148</v>
      </c>
    </row>
    <row r="4" spans="1:4">
      <c r="A4" s="4" t="s">
        <v>139</v>
      </c>
      <c r="B4" s="5" t="n">
        <v>-1504</v>
      </c>
      <c r="C4" s="5" t="n">
        <v>-13446</v>
      </c>
      <c r="D4" s="5" t="n">
        <v>18961</v>
      </c>
    </row>
    <row r="5" spans="1:4">
      <c r="A5" s="3" t="s">
        <v>149</v>
      </c>
    </row>
    <row r="6" spans="1:4">
      <c r="A6" s="4" t="s">
        <v>150</v>
      </c>
      <c r="B6" s="6" t="n">
        <v>388</v>
      </c>
      <c r="C6" s="6" t="n">
        <v>-901</v>
      </c>
      <c r="D6" s="6" t="n">
        <v>333</v>
      </c>
    </row>
    <row r="7" spans="1:4">
      <c r="A7" s="4" t="s">
        <v>151</v>
      </c>
      <c r="B7" s="6" t="n">
        <v>388</v>
      </c>
      <c r="C7" s="6" t="n">
        <v>-901</v>
      </c>
      <c r="D7" s="6" t="n">
        <v>333</v>
      </c>
    </row>
    <row r="8" spans="1:4">
      <c r="A8" s="4" t="s">
        <v>152</v>
      </c>
      <c r="B8" s="5" t="n">
        <v>-1116</v>
      </c>
      <c r="C8" s="5" t="n">
        <v>-14347</v>
      </c>
      <c r="D8" s="5" t="n">
        <v>19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5</v>
      </c>
      <c r="B1" s="2" t="s">
        <v>1</v>
      </c>
    </row>
    <row r="2" spans="1:7">
      <c r="B2" s="2" t="s">
        <v>2</v>
      </c>
      <c r="C2" s="2" t="s">
        <v>64</v>
      </c>
      <c r="D2" s="2" t="s">
        <v>118</v>
      </c>
      <c r="E2" s="2" t="s">
        <v>2</v>
      </c>
      <c r="F2" s="2" t="s">
        <v>64</v>
      </c>
      <c r="G2" s="2" t="s">
        <v>118</v>
      </c>
    </row>
    <row r="3" spans="1:7">
      <c r="A3" s="3" t="s">
        <v>231</v>
      </c>
    </row>
    <row r="4" spans="1:7">
      <c r="A4" s="4" t="s">
        <v>486</v>
      </c>
      <c r="E4" s="4" t="s">
        <v>441</v>
      </c>
    </row>
    <row r="5" spans="1:7">
      <c r="A5" s="4" t="s">
        <v>470</v>
      </c>
      <c r="B5" s="5" t="n">
        <v>11033</v>
      </c>
      <c r="C5" s="5" t="n">
        <v>6354</v>
      </c>
      <c r="D5" s="5" t="n">
        <v>2121</v>
      </c>
    </row>
    <row r="6" spans="1:7">
      <c r="A6" s="4" t="s">
        <v>487</v>
      </c>
      <c r="B6" s="6" t="n">
        <v>9060</v>
      </c>
      <c r="C6" s="6" t="n">
        <v>9981</v>
      </c>
      <c r="D6" s="6" t="n">
        <v>7693</v>
      </c>
    </row>
    <row r="7" spans="1:7">
      <c r="A7" s="4" t="s">
        <v>182</v>
      </c>
      <c r="B7" s="6" t="n">
        <v>-6423</v>
      </c>
      <c r="C7" s="6" t="n">
        <v>-5302</v>
      </c>
      <c r="D7" s="6" t="n">
        <v>-3460</v>
      </c>
    </row>
    <row r="8" spans="1:7">
      <c r="A8" s="4" t="s">
        <v>471</v>
      </c>
      <c r="B8" s="6" t="n">
        <v>13670</v>
      </c>
      <c r="C8" s="6" t="n">
        <v>11033</v>
      </c>
      <c r="D8" s="6" t="n">
        <v>6354</v>
      </c>
    </row>
    <row r="9" spans="1:7">
      <c r="A9" s="4" t="s">
        <v>69</v>
      </c>
      <c r="E9" s="5" t="n">
        <v>5814</v>
      </c>
      <c r="F9" s="5" t="n">
        <v>3746</v>
      </c>
      <c r="G9" s="5" t="n">
        <v>1858</v>
      </c>
    </row>
    <row r="10" spans="1:7">
      <c r="A10" s="4" t="s">
        <v>78</v>
      </c>
      <c r="E10" s="6" t="n">
        <v>7856</v>
      </c>
      <c r="F10" s="6" t="n">
        <v>7287</v>
      </c>
      <c r="G10" s="6" t="n">
        <v>4496</v>
      </c>
    </row>
    <row r="11" spans="1:7">
      <c r="A11" s="4" t="s">
        <v>488</v>
      </c>
      <c r="B11" s="6" t="n">
        <v>11033</v>
      </c>
      <c r="C11" s="6" t="n">
        <v>6354</v>
      </c>
      <c r="D11" s="6" t="n">
        <v>6354</v>
      </c>
      <c r="E11" s="5" t="n">
        <v>13670</v>
      </c>
      <c r="F11" s="5" t="n">
        <v>11033</v>
      </c>
      <c r="G11" s="5" t="n">
        <v>6354</v>
      </c>
    </row>
    <row r="12" spans="1:7">
      <c r="A12" s="4" t="s">
        <v>489</v>
      </c>
      <c r="B12" s="5" t="n">
        <v>1900</v>
      </c>
      <c r="C12" s="5" t="n">
        <v>1500</v>
      </c>
      <c r="D12" s="5" t="n">
        <v>1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1</v>
      </c>
    </row>
    <row r="2" spans="1:3">
      <c r="B2" s="2" t="s">
        <v>64</v>
      </c>
      <c r="C2" s="2" t="s">
        <v>118</v>
      </c>
    </row>
    <row r="3" spans="1:3">
      <c r="A3" s="4" t="s">
        <v>328</v>
      </c>
    </row>
    <row r="4" spans="1:3">
      <c r="A4" s="3" t="s">
        <v>231</v>
      </c>
    </row>
    <row r="5" spans="1:3">
      <c r="A5" s="4" t="s">
        <v>491</v>
      </c>
      <c r="B5" s="4" t="s">
        <v>492</v>
      </c>
      <c r="C5" s="4" t="s">
        <v>493</v>
      </c>
    </row>
    <row r="6" spans="1:3">
      <c r="A6" s="4" t="s">
        <v>494</v>
      </c>
      <c r="B6" s="4" t="s">
        <v>495</v>
      </c>
      <c r="C6" s="4" t="s">
        <v>496</v>
      </c>
    </row>
    <row r="7" spans="1:3">
      <c r="A7" s="4" t="s">
        <v>497</v>
      </c>
      <c r="B7" s="4" t="s">
        <v>498</v>
      </c>
      <c r="C7" s="4" t="s">
        <v>498</v>
      </c>
    </row>
    <row r="8" spans="1:3">
      <c r="A8" s="4" t="s">
        <v>499</v>
      </c>
      <c r="B8" s="4" t="s">
        <v>500</v>
      </c>
      <c r="C8" s="4" t="s">
        <v>501</v>
      </c>
    </row>
    <row r="9" spans="1:3">
      <c r="A9" s="4" t="s">
        <v>502</v>
      </c>
      <c r="B9" s="4" t="s">
        <v>503</v>
      </c>
      <c r="C9" s="4" t="s">
        <v>503</v>
      </c>
    </row>
    <row r="10" spans="1:3">
      <c r="A10" s="4" t="s">
        <v>504</v>
      </c>
      <c r="B10" s="8" t="n">
        <v>4.84</v>
      </c>
      <c r="C10" s="8" t="n">
        <v>3.43</v>
      </c>
    </row>
    <row r="11" spans="1:3">
      <c r="A11" s="4" t="s">
        <v>330</v>
      </c>
    </row>
    <row r="12" spans="1:3">
      <c r="A12" s="3" t="s">
        <v>231</v>
      </c>
    </row>
    <row r="13" spans="1:3">
      <c r="A13" s="4" t="s">
        <v>491</v>
      </c>
      <c r="B13" s="4" t="s">
        <v>505</v>
      </c>
      <c r="C13" s="4" t="s">
        <v>506</v>
      </c>
    </row>
    <row r="14" spans="1:3">
      <c r="A14" s="4" t="s">
        <v>494</v>
      </c>
      <c r="B14" s="4" t="s">
        <v>507</v>
      </c>
      <c r="C14" s="4" t="s">
        <v>508</v>
      </c>
    </row>
    <row r="15" spans="1:3">
      <c r="A15" s="4" t="s">
        <v>499</v>
      </c>
      <c r="B15" s="4" t="s">
        <v>509</v>
      </c>
      <c r="C15" s="4" t="s">
        <v>510</v>
      </c>
    </row>
    <row r="16" spans="1:3">
      <c r="A16" s="4" t="s">
        <v>502</v>
      </c>
      <c r="B16" s="4" t="s">
        <v>511</v>
      </c>
      <c r="C16" s="4" t="s">
        <v>512</v>
      </c>
    </row>
    <row r="17" spans="1:3">
      <c r="A17" s="4" t="s">
        <v>504</v>
      </c>
      <c r="B17" s="8" t="n">
        <v>2.29</v>
      </c>
      <c r="C17" s="8" t="n">
        <v>2.29</v>
      </c>
    </row>
    <row r="18" spans="1:3">
      <c r="A18" s="4" t="s">
        <v>513</v>
      </c>
    </row>
    <row r="19" spans="1:3">
      <c r="A19" s="3" t="s">
        <v>231</v>
      </c>
    </row>
    <row r="20" spans="1:3">
      <c r="A20" s="4" t="s">
        <v>497</v>
      </c>
      <c r="B20" s="4" t="s">
        <v>514</v>
      </c>
      <c r="C20" s="4" t="s">
        <v>515</v>
      </c>
    </row>
    <row r="21" spans="1:3">
      <c r="A21" s="4" t="s">
        <v>516</v>
      </c>
    </row>
    <row r="22" spans="1:3">
      <c r="A22" s="3" t="s">
        <v>231</v>
      </c>
    </row>
    <row r="23" spans="1:3">
      <c r="A23" s="4" t="s">
        <v>497</v>
      </c>
      <c r="B23" s="4" t="s">
        <v>517</v>
      </c>
      <c r="C23" s="4" t="s">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305</v>
      </c>
    </row>
    <row r="3" spans="1:2">
      <c r="A3" s="4" t="s">
        <v>521</v>
      </c>
      <c r="B3" s="5" t="n">
        <v>15</v>
      </c>
    </row>
    <row r="4" spans="1:2">
      <c r="A4" s="4" t="s">
        <v>522</v>
      </c>
      <c r="B4" s="5"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4</v>
      </c>
    </row>
    <row r="2" spans="1:3">
      <c r="A2" s="3" t="s">
        <v>233</v>
      </c>
    </row>
    <row r="3" spans="1:3">
      <c r="A3" s="4" t="s">
        <v>66</v>
      </c>
      <c r="B3" s="5" t="n">
        <v>47858</v>
      </c>
      <c r="C3" s="5" t="n">
        <v>57974</v>
      </c>
    </row>
    <row r="4" spans="1:3">
      <c r="A4" s="4" t="s">
        <v>524</v>
      </c>
    </row>
    <row r="5" spans="1:3">
      <c r="A5" s="3" t="s">
        <v>233</v>
      </c>
    </row>
    <row r="6" spans="1:3">
      <c r="A6" s="4" t="s">
        <v>66</v>
      </c>
      <c r="B6" s="5" t="n">
        <v>47858</v>
      </c>
      <c r="C6" s="5" t="n">
        <v>579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5</v>
      </c>
      <c r="B1" s="2" t="s">
        <v>1</v>
      </c>
    </row>
    <row r="2" spans="1:4">
      <c r="B2" s="2" t="s">
        <v>2</v>
      </c>
      <c r="C2" s="2" t="s">
        <v>64</v>
      </c>
      <c r="D2" s="2" t="s">
        <v>118</v>
      </c>
    </row>
    <row r="3" spans="1:4">
      <c r="A3" s="3" t="s">
        <v>235</v>
      </c>
    </row>
    <row r="4" spans="1:4">
      <c r="A4" s="4" t="s">
        <v>526</v>
      </c>
      <c r="B4" s="5" t="n">
        <v>17805</v>
      </c>
      <c r="C4" s="5" t="n">
        <v>9819</v>
      </c>
    </row>
    <row r="5" spans="1:4">
      <c r="A5" s="4" t="s">
        <v>527</v>
      </c>
      <c r="B5" s="6" t="n">
        <v>-6622</v>
      </c>
      <c r="C5" s="6" t="n">
        <v>-4189</v>
      </c>
    </row>
    <row r="6" spans="1:4">
      <c r="A6" s="4" t="s">
        <v>74</v>
      </c>
      <c r="B6" s="6" t="n">
        <v>11183</v>
      </c>
      <c r="C6" s="6" t="n">
        <v>5630</v>
      </c>
    </row>
    <row r="7" spans="1:4">
      <c r="A7" s="4" t="s">
        <v>528</v>
      </c>
      <c r="B7" s="6" t="n">
        <v>3100</v>
      </c>
      <c r="C7" s="6" t="n">
        <v>2200</v>
      </c>
      <c r="D7" s="5" t="n">
        <v>1900</v>
      </c>
    </row>
    <row r="8" spans="1:4">
      <c r="A8" s="4" t="s">
        <v>421</v>
      </c>
    </row>
    <row r="9" spans="1:4">
      <c r="A9" s="3" t="s">
        <v>235</v>
      </c>
    </row>
    <row r="10" spans="1:4">
      <c r="A10" s="4" t="s">
        <v>526</v>
      </c>
      <c r="B10" s="6" t="n">
        <v>5729</v>
      </c>
      <c r="C10" s="6" t="n">
        <v>4218</v>
      </c>
    </row>
    <row r="11" spans="1:4">
      <c r="A11" s="4" t="s">
        <v>529</v>
      </c>
    </row>
    <row r="12" spans="1:4">
      <c r="A12" s="3" t="s">
        <v>235</v>
      </c>
    </row>
    <row r="13" spans="1:4">
      <c r="A13" s="4" t="s">
        <v>526</v>
      </c>
      <c r="B13" s="6" t="n">
        <v>3757</v>
      </c>
      <c r="C13" s="6" t="n">
        <v>1920</v>
      </c>
    </row>
    <row r="14" spans="1:4">
      <c r="A14" s="4" t="s">
        <v>530</v>
      </c>
    </row>
    <row r="15" spans="1:4">
      <c r="A15" s="3" t="s">
        <v>235</v>
      </c>
    </row>
    <row r="16" spans="1:4">
      <c r="A16" s="4" t="s">
        <v>526</v>
      </c>
      <c r="B16" s="6" t="n">
        <v>785</v>
      </c>
      <c r="C16" s="6" t="n">
        <v>450</v>
      </c>
    </row>
    <row r="17" spans="1:4">
      <c r="A17" s="4" t="s">
        <v>531</v>
      </c>
    </row>
    <row r="18" spans="1:4">
      <c r="A18" s="3" t="s">
        <v>235</v>
      </c>
    </row>
    <row r="19" spans="1:4">
      <c r="A19" s="4" t="s">
        <v>526</v>
      </c>
      <c r="B19" s="6" t="n">
        <v>7086</v>
      </c>
      <c r="C19" s="6" t="n">
        <v>2868</v>
      </c>
    </row>
    <row r="20" spans="1:4">
      <c r="A20" s="4" t="s">
        <v>185</v>
      </c>
    </row>
    <row r="21" spans="1:4">
      <c r="A21" s="3" t="s">
        <v>235</v>
      </c>
    </row>
    <row r="22" spans="1:4">
      <c r="A22" s="4" t="s">
        <v>526</v>
      </c>
      <c r="B22" s="5" t="n">
        <v>448</v>
      </c>
      <c r="C22" s="5" t="n">
        <v>3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2</v>
      </c>
      <c r="B1" s="2" t="s">
        <v>533</v>
      </c>
      <c r="C1" s="2" t="s">
        <v>2</v>
      </c>
    </row>
    <row r="2" spans="1:3">
      <c r="A2" s="3" t="s">
        <v>237</v>
      </c>
    </row>
    <row r="3" spans="1:3">
      <c r="A3" s="4" t="s">
        <v>534</v>
      </c>
      <c r="B3" s="4" t="s">
        <v>535</v>
      </c>
    </row>
    <row r="4" spans="1:3">
      <c r="A4" s="4" t="s">
        <v>536</v>
      </c>
      <c r="B4" s="5" t="n">
        <v>19</v>
      </c>
    </row>
    <row r="5" spans="1:3">
      <c r="A5" s="4" t="s">
        <v>537</v>
      </c>
      <c r="B5" s="10" t="n">
        <v>17.4</v>
      </c>
    </row>
    <row r="6" spans="1:3">
      <c r="A6" s="4" t="s">
        <v>538</v>
      </c>
      <c r="B6" s="10" t="n">
        <v>1.6</v>
      </c>
    </row>
    <row r="7" spans="1:3">
      <c r="A7" s="4" t="s">
        <v>539</v>
      </c>
      <c r="B7" s="10" t="n">
        <v>1.1</v>
      </c>
    </row>
    <row r="8" spans="1:3">
      <c r="A8" s="4" t="s">
        <v>540</v>
      </c>
      <c r="B8" s="10" t="n">
        <v>0.5</v>
      </c>
    </row>
    <row r="9" spans="1:3">
      <c r="A9" s="4" t="s">
        <v>541</v>
      </c>
      <c r="C9" s="9" t="n">
        <v>1.1</v>
      </c>
    </row>
    <row r="10" spans="1:3">
      <c r="A10" s="4" t="s">
        <v>542</v>
      </c>
      <c r="B10" s="10" t="n">
        <v>4.8</v>
      </c>
    </row>
    <row r="11" spans="1:3">
      <c r="A11" s="4" t="s">
        <v>543</v>
      </c>
      <c r="B11" s="9" t="n">
        <v>4.2</v>
      </c>
    </row>
    <row r="12" spans="1:3">
      <c r="A12" s="4" t="s">
        <v>544</v>
      </c>
      <c r="C12" s="9"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64</v>
      </c>
      <c r="C2" s="2" t="s">
        <v>2</v>
      </c>
      <c r="D2" s="2" t="s">
        <v>533</v>
      </c>
      <c r="E2" s="2" t="s">
        <v>118</v>
      </c>
    </row>
    <row r="3" spans="1:5">
      <c r="A3" s="3" t="s">
        <v>546</v>
      </c>
    </row>
    <row r="4" spans="1:5">
      <c r="A4" s="4" t="s">
        <v>75</v>
      </c>
      <c r="B4" s="5" t="n">
        <v>417696</v>
      </c>
      <c r="C4" s="5" t="n">
        <v>417696</v>
      </c>
      <c r="E4" s="5" t="n">
        <v>401724</v>
      </c>
    </row>
    <row r="5" spans="1:5">
      <c r="A5" s="4" t="s">
        <v>547</v>
      </c>
    </row>
    <row r="6" spans="1:5">
      <c r="A6" s="3" t="s">
        <v>546</v>
      </c>
    </row>
    <row r="7" spans="1:5">
      <c r="A7" s="4" t="s">
        <v>548</v>
      </c>
      <c r="D7" s="5" t="n">
        <v>3006</v>
      </c>
    </row>
    <row r="8" spans="1:5">
      <c r="A8" s="4" t="s">
        <v>75</v>
      </c>
      <c r="D8" s="6" t="n">
        <v>15972</v>
      </c>
    </row>
    <row r="9" spans="1:5">
      <c r="A9" s="4" t="s">
        <v>549</v>
      </c>
      <c r="D9" s="6" t="n">
        <v>108</v>
      </c>
    </row>
    <row r="10" spans="1:5">
      <c r="A10" s="4" t="s">
        <v>191</v>
      </c>
      <c r="D10" s="6" t="n">
        <v>3</v>
      </c>
    </row>
    <row r="11" spans="1:5">
      <c r="A11" s="4" t="s">
        <v>550</v>
      </c>
      <c r="D11" s="6" t="n">
        <v>19089</v>
      </c>
    </row>
    <row r="12" spans="1:5">
      <c r="A12" s="4" t="s">
        <v>193</v>
      </c>
      <c r="D12" s="6" t="n">
        <v>-115</v>
      </c>
    </row>
    <row r="13" spans="1:5">
      <c r="A13" s="4" t="s">
        <v>551</v>
      </c>
      <c r="D13" s="6" t="n">
        <v>-115</v>
      </c>
    </row>
    <row r="14" spans="1:5">
      <c r="A14" s="4" t="s">
        <v>552</v>
      </c>
      <c r="D14" s="6" t="n">
        <v>18974</v>
      </c>
    </row>
    <row r="15" spans="1:5">
      <c r="A15" s="4" t="s">
        <v>553</v>
      </c>
      <c r="D15" s="5" t="n">
        <v>0</v>
      </c>
    </row>
    <row r="16" spans="1:5">
      <c r="A16" s="4" t="s">
        <v>554</v>
      </c>
      <c r="B16" s="5"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55</v>
      </c>
      <c r="B1" s="2" t="s">
        <v>1</v>
      </c>
    </row>
    <row r="2" spans="1:2">
      <c r="B2" s="2" t="s">
        <v>414</v>
      </c>
    </row>
    <row r="3" spans="1:2">
      <c r="A3" s="3" t="s">
        <v>556</v>
      </c>
    </row>
    <row r="4" spans="1:2">
      <c r="A4" s="4" t="s">
        <v>470</v>
      </c>
      <c r="B4" s="5" t="n">
        <v>401724</v>
      </c>
    </row>
    <row r="5" spans="1:2">
      <c r="A5" s="4" t="s">
        <v>557</v>
      </c>
      <c r="B5" s="6" t="n">
        <v>15972</v>
      </c>
    </row>
    <row r="6" spans="1:2">
      <c r="A6" s="4" t="s">
        <v>471</v>
      </c>
      <c r="B6" s="5" t="n">
        <v>4176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4</v>
      </c>
      <c r="D2" s="2" t="s">
        <v>118</v>
      </c>
    </row>
    <row r="3" spans="1:4">
      <c r="A3" s="3" t="s">
        <v>559</v>
      </c>
    </row>
    <row r="4" spans="1:4">
      <c r="A4" s="4" t="s">
        <v>560</v>
      </c>
      <c r="B4" s="5" t="n">
        <v>282411</v>
      </c>
      <c r="C4" s="5" t="n">
        <v>275135</v>
      </c>
    </row>
    <row r="5" spans="1:4">
      <c r="A5" s="4" t="s">
        <v>561</v>
      </c>
      <c r="B5" s="6" t="n">
        <v>-95129</v>
      </c>
      <c r="C5" s="6" t="n">
        <v>-68678</v>
      </c>
    </row>
    <row r="6" spans="1:4">
      <c r="A6" s="4" t="s">
        <v>562</v>
      </c>
      <c r="B6" s="6" t="n">
        <v>187282</v>
      </c>
      <c r="C6" s="6" t="n">
        <v>206457</v>
      </c>
    </row>
    <row r="7" spans="1:4">
      <c r="A7" s="3" t="s">
        <v>563</v>
      </c>
    </row>
    <row r="8" spans="1:4">
      <c r="A8" s="4" t="s">
        <v>564</v>
      </c>
      <c r="B8" s="6" t="n">
        <v>282997</v>
      </c>
      <c r="C8" s="6" t="n">
        <v>275721</v>
      </c>
    </row>
    <row r="9" spans="1:4">
      <c r="A9" s="4" t="s">
        <v>564</v>
      </c>
      <c r="B9" s="6" t="n">
        <v>187868</v>
      </c>
      <c r="C9" s="6" t="n">
        <v>207043</v>
      </c>
    </row>
    <row r="10" spans="1:4">
      <c r="A10" s="4" t="s">
        <v>122</v>
      </c>
      <c r="B10" s="6" t="n">
        <v>29900</v>
      </c>
      <c r="C10" s="6" t="n">
        <v>28600</v>
      </c>
      <c r="D10" s="5" t="n">
        <v>27200</v>
      </c>
    </row>
    <row r="11" spans="1:4">
      <c r="A11" s="4" t="s">
        <v>565</v>
      </c>
      <c r="C11" s="6" t="n">
        <v>3000</v>
      </c>
      <c r="D11" s="5" t="n">
        <v>3000</v>
      </c>
    </row>
    <row r="12" spans="1:4">
      <c r="A12" s="4" t="s">
        <v>566</v>
      </c>
    </row>
    <row r="13" spans="1:4">
      <c r="A13" s="3" t="s">
        <v>563</v>
      </c>
    </row>
    <row r="14" spans="1:4">
      <c r="A14" s="4" t="s">
        <v>567</v>
      </c>
      <c r="B14" s="6" t="n">
        <v>586</v>
      </c>
      <c r="C14" s="6" t="n">
        <v>586</v>
      </c>
    </row>
    <row r="15" spans="1:4">
      <c r="A15" s="4" t="s">
        <v>568</v>
      </c>
    </row>
    <row r="16" spans="1:4">
      <c r="A16" s="3" t="s">
        <v>559</v>
      </c>
    </row>
    <row r="17" spans="1:4">
      <c r="A17" s="4" t="s">
        <v>560</v>
      </c>
      <c r="B17" s="6" t="n">
        <v>107938</v>
      </c>
      <c r="C17" s="6" t="n">
        <v>107938</v>
      </c>
    </row>
    <row r="18" spans="1:4">
      <c r="A18" s="4" t="s">
        <v>561</v>
      </c>
      <c r="B18" s="6" t="n">
        <v>-42260</v>
      </c>
      <c r="C18" s="6" t="n">
        <v>-29433</v>
      </c>
    </row>
    <row r="19" spans="1:4">
      <c r="A19" s="4" t="s">
        <v>562</v>
      </c>
      <c r="B19" s="6" t="n">
        <v>65678</v>
      </c>
      <c r="C19" s="6" t="n">
        <v>78505</v>
      </c>
    </row>
    <row r="20" spans="1:4">
      <c r="A20" s="4" t="s">
        <v>569</v>
      </c>
    </row>
    <row r="21" spans="1:4">
      <c r="A21" s="3" t="s">
        <v>559</v>
      </c>
    </row>
    <row r="22" spans="1:4">
      <c r="A22" s="4" t="s">
        <v>560</v>
      </c>
      <c r="B22" s="6" t="n">
        <v>94875</v>
      </c>
      <c r="C22" s="6" t="n">
        <v>94875</v>
      </c>
    </row>
    <row r="23" spans="1:4">
      <c r="A23" s="4" t="s">
        <v>561</v>
      </c>
      <c r="B23" s="6" t="n">
        <v>-26205</v>
      </c>
      <c r="C23" s="6" t="n">
        <v>-18702</v>
      </c>
    </row>
    <row r="24" spans="1:4">
      <c r="A24" s="4" t="s">
        <v>562</v>
      </c>
      <c r="B24" s="6" t="n">
        <v>68670</v>
      </c>
      <c r="C24" s="6" t="n">
        <v>76173</v>
      </c>
    </row>
    <row r="25" spans="1:4">
      <c r="A25" s="4" t="s">
        <v>452</v>
      </c>
    </row>
    <row r="26" spans="1:4">
      <c r="A26" s="3" t="s">
        <v>559</v>
      </c>
    </row>
    <row r="27" spans="1:4">
      <c r="A27" s="4" t="s">
        <v>560</v>
      </c>
      <c r="B27" s="6" t="n">
        <v>56640</v>
      </c>
      <c r="C27" s="6" t="n">
        <v>56436</v>
      </c>
    </row>
    <row r="28" spans="1:4">
      <c r="A28" s="4" t="s">
        <v>561</v>
      </c>
      <c r="B28" s="6" t="n">
        <v>-19754</v>
      </c>
      <c r="C28" s="6" t="n">
        <v>-14084</v>
      </c>
    </row>
    <row r="29" spans="1:4">
      <c r="A29" s="4" t="s">
        <v>562</v>
      </c>
      <c r="B29" s="6" t="n">
        <v>36886</v>
      </c>
      <c r="C29" s="6" t="n">
        <v>42352</v>
      </c>
    </row>
    <row r="30" spans="1:4">
      <c r="A30" s="4" t="s">
        <v>570</v>
      </c>
    </row>
    <row r="31" spans="1:4">
      <c r="A31" s="3" t="s">
        <v>559</v>
      </c>
    </row>
    <row r="32" spans="1:4">
      <c r="A32" s="4" t="s">
        <v>560</v>
      </c>
      <c r="C32" s="6" t="n">
        <v>2185</v>
      </c>
    </row>
    <row r="33" spans="1:4">
      <c r="A33" s="4" t="s">
        <v>561</v>
      </c>
      <c r="C33" s="6" t="n">
        <v>-2117</v>
      </c>
    </row>
    <row r="34" spans="1:4">
      <c r="A34" s="4" t="s">
        <v>562</v>
      </c>
      <c r="C34" s="6" t="n">
        <v>68</v>
      </c>
    </row>
    <row r="35" spans="1:4">
      <c r="A35" s="4" t="s">
        <v>442</v>
      </c>
    </row>
    <row r="36" spans="1:4">
      <c r="A36" s="3" t="s">
        <v>559</v>
      </c>
    </row>
    <row r="37" spans="1:4">
      <c r="A37" s="4" t="s">
        <v>560</v>
      </c>
      <c r="B37" s="6" t="n">
        <v>21881</v>
      </c>
      <c r="C37" s="6" t="n">
        <v>11422</v>
      </c>
    </row>
    <row r="38" spans="1:4">
      <c r="A38" s="4" t="s">
        <v>561</v>
      </c>
      <c r="B38" s="6" t="n">
        <v>-6375</v>
      </c>
      <c r="C38" s="6" t="n">
        <v>-2995</v>
      </c>
    </row>
    <row r="39" spans="1:4">
      <c r="A39" s="4" t="s">
        <v>562</v>
      </c>
      <c r="B39" s="6" t="n">
        <v>15506</v>
      </c>
      <c r="C39" s="6" t="n">
        <v>8427</v>
      </c>
    </row>
    <row r="40" spans="1:4">
      <c r="A40" s="4" t="s">
        <v>456</v>
      </c>
    </row>
    <row r="41" spans="1:4">
      <c r="A41" s="3" t="s">
        <v>559</v>
      </c>
    </row>
    <row r="42" spans="1:4">
      <c r="A42" s="4" t="s">
        <v>560</v>
      </c>
      <c r="C42" s="6" t="n">
        <v>1224</v>
      </c>
    </row>
    <row r="43" spans="1:4">
      <c r="A43" s="4" t="s">
        <v>561</v>
      </c>
      <c r="C43" s="6" t="n">
        <v>-1014</v>
      </c>
    </row>
    <row r="44" spans="1:4">
      <c r="A44" s="4" t="s">
        <v>562</v>
      </c>
      <c r="C44" s="6" t="n">
        <v>210</v>
      </c>
    </row>
    <row r="45" spans="1:4">
      <c r="A45" s="4" t="s">
        <v>571</v>
      </c>
    </row>
    <row r="46" spans="1:4">
      <c r="A46" s="3" t="s">
        <v>559</v>
      </c>
    </row>
    <row r="47" spans="1:4">
      <c r="A47" s="4" t="s">
        <v>560</v>
      </c>
      <c r="B47" s="6" t="n">
        <v>1077</v>
      </c>
      <c r="C47" s="6" t="n">
        <v>1055</v>
      </c>
    </row>
    <row r="48" spans="1:4">
      <c r="A48" s="4" t="s">
        <v>561</v>
      </c>
      <c r="B48" s="6" t="n">
        <v>-535</v>
      </c>
      <c r="C48" s="6" t="n">
        <v>-333</v>
      </c>
    </row>
    <row r="49" spans="1:4">
      <c r="A49" s="4" t="s">
        <v>562</v>
      </c>
      <c r="B49" s="5" t="n">
        <v>542</v>
      </c>
      <c r="C49" s="5" t="n">
        <v>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4</v>
      </c>
    </row>
    <row r="2" spans="1:3">
      <c r="A2" s="3" t="s">
        <v>573</v>
      </c>
    </row>
    <row r="3" spans="1:3">
      <c r="A3" s="4" t="s">
        <v>574</v>
      </c>
      <c r="B3" s="5" t="n">
        <v>31420</v>
      </c>
    </row>
    <row r="4" spans="1:3">
      <c r="A4" s="4" t="s">
        <v>575</v>
      </c>
      <c r="B4" s="6" t="n">
        <v>30643</v>
      </c>
    </row>
    <row r="5" spans="1:3">
      <c r="A5" s="4" t="s">
        <v>576</v>
      </c>
      <c r="B5" s="6" t="n">
        <v>28788</v>
      </c>
    </row>
    <row r="6" spans="1:3">
      <c r="A6" s="4" t="s">
        <v>577</v>
      </c>
      <c r="B6" s="6" t="n">
        <v>26445</v>
      </c>
    </row>
    <row r="7" spans="1:3">
      <c r="A7" s="4" t="s">
        <v>578</v>
      </c>
      <c r="B7" s="6" t="n">
        <v>24512</v>
      </c>
    </row>
    <row r="8" spans="1:3">
      <c r="A8" s="4" t="s">
        <v>579</v>
      </c>
      <c r="B8" s="6" t="n">
        <v>45474</v>
      </c>
    </row>
    <row r="9" spans="1:3">
      <c r="A9" s="4" t="s">
        <v>158</v>
      </c>
      <c r="B9" s="5" t="n">
        <v>187282</v>
      </c>
      <c r="C9" s="5" t="n">
        <v>206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1"/>
  </cols>
  <sheetData>
    <row r="1" spans="1:6">
      <c r="A1" s="1" t="s">
        <v>153</v>
      </c>
      <c r="B1" s="2" t="s">
        <v>154</v>
      </c>
      <c r="C1" s="2" t="s">
        <v>155</v>
      </c>
      <c r="D1" s="2" t="s">
        <v>156</v>
      </c>
      <c r="E1" s="2" t="s">
        <v>157</v>
      </c>
      <c r="F1" s="2" t="s">
        <v>158</v>
      </c>
    </row>
    <row r="2" spans="1:6">
      <c r="A2" s="4" t="s">
        <v>159</v>
      </c>
      <c r="B2" s="5" t="n">
        <v>65</v>
      </c>
      <c r="C2" s="5" t="n">
        <v>510544</v>
      </c>
      <c r="D2" s="5" t="n">
        <v>-219</v>
      </c>
      <c r="E2" s="5" t="n">
        <v>-11629</v>
      </c>
      <c r="F2" s="5" t="n">
        <v>498761</v>
      </c>
    </row>
    <row r="3" spans="1:6">
      <c r="A3" s="4" t="s">
        <v>160</v>
      </c>
      <c r="B3" s="6" t="n">
        <v>64978418</v>
      </c>
    </row>
    <row r="4" spans="1:6">
      <c r="A4" s="3" t="s">
        <v>161</v>
      </c>
    </row>
    <row r="5" spans="1:6">
      <c r="A5" s="4" t="s">
        <v>139</v>
      </c>
      <c r="E5" s="6" t="n">
        <v>18961</v>
      </c>
      <c r="F5" s="6" t="n">
        <v>18961</v>
      </c>
    </row>
    <row r="6" spans="1:6">
      <c r="A6" s="4" t="s">
        <v>162</v>
      </c>
      <c r="C6" s="6" t="n">
        <v>2524</v>
      </c>
      <c r="F6" s="6" t="n">
        <v>2524</v>
      </c>
    </row>
    <row r="7" spans="1:6">
      <c r="A7" s="4" t="s">
        <v>163</v>
      </c>
      <c r="C7" s="6" t="n">
        <v>101</v>
      </c>
      <c r="F7" s="6" t="n">
        <v>101</v>
      </c>
    </row>
    <row r="8" spans="1:6">
      <c r="A8" s="4" t="s">
        <v>164</v>
      </c>
      <c r="B8" s="6" t="n">
        <v>12920</v>
      </c>
    </row>
    <row r="9" spans="1:6">
      <c r="A9" s="4" t="s">
        <v>165</v>
      </c>
      <c r="B9" s="6" t="n">
        <v>5313</v>
      </c>
    </row>
    <row r="10" spans="1:6">
      <c r="A10" s="4" t="s">
        <v>166</v>
      </c>
      <c r="D10" s="6" t="n">
        <v>333</v>
      </c>
      <c r="F10" s="6" t="n">
        <v>333</v>
      </c>
    </row>
    <row r="11" spans="1:6">
      <c r="A11" s="4" t="s">
        <v>167</v>
      </c>
      <c r="B11" s="5" t="n">
        <v>65</v>
      </c>
      <c r="C11" s="6" t="n">
        <v>513169</v>
      </c>
      <c r="D11" s="6" t="n">
        <v>114</v>
      </c>
      <c r="E11" s="6" t="n">
        <v>7332</v>
      </c>
      <c r="F11" s="6" t="n">
        <v>520680</v>
      </c>
    </row>
    <row r="12" spans="1:6">
      <c r="A12" s="4" t="s">
        <v>168</v>
      </c>
      <c r="B12" s="6" t="n">
        <v>64996651</v>
      </c>
    </row>
    <row r="13" spans="1:6">
      <c r="A13" s="3" t="s">
        <v>161</v>
      </c>
    </row>
    <row r="14" spans="1:6">
      <c r="A14" s="4" t="s">
        <v>139</v>
      </c>
      <c r="E14" s="6" t="n">
        <v>-13446</v>
      </c>
      <c r="F14" s="6" t="n">
        <v>-13446</v>
      </c>
    </row>
    <row r="15" spans="1:6">
      <c r="A15" s="4" t="s">
        <v>162</v>
      </c>
      <c r="C15" s="6" t="n">
        <v>2848</v>
      </c>
      <c r="F15" s="6" t="n">
        <v>2848</v>
      </c>
    </row>
    <row r="16" spans="1:6">
      <c r="A16" s="4" t="s">
        <v>165</v>
      </c>
      <c r="B16" s="6" t="n">
        <v>10625</v>
      </c>
    </row>
    <row r="17" spans="1:6">
      <c r="A17" s="4" t="s">
        <v>169</v>
      </c>
      <c r="C17" s="6" t="n">
        <v>-76</v>
      </c>
      <c r="F17" s="6" t="n">
        <v>-76</v>
      </c>
    </row>
    <row r="18" spans="1:6">
      <c r="A18" s="4" t="s">
        <v>170</v>
      </c>
      <c r="B18" s="6" t="n">
        <v>-6460</v>
      </c>
    </row>
    <row r="19" spans="1:6">
      <c r="A19" s="4" t="s">
        <v>166</v>
      </c>
      <c r="D19" s="6" t="n">
        <v>-901</v>
      </c>
      <c r="F19" s="6" t="n">
        <v>-901</v>
      </c>
    </row>
    <row r="20" spans="1:6">
      <c r="A20" s="4" t="s">
        <v>171</v>
      </c>
      <c r="B20" s="5" t="n">
        <v>65</v>
      </c>
      <c r="C20" s="6" t="n">
        <v>515979</v>
      </c>
      <c r="D20" s="6" t="n">
        <v>-787</v>
      </c>
      <c r="E20" s="6" t="n">
        <v>-6152</v>
      </c>
      <c r="F20" s="6" t="n">
        <v>509105</v>
      </c>
    </row>
    <row r="21" spans="1:6">
      <c r="A21" s="4" t="s">
        <v>172</v>
      </c>
      <c r="B21" s="6" t="n">
        <v>65000816</v>
      </c>
    </row>
    <row r="22" spans="1:6">
      <c r="A22" s="3" t="s">
        <v>161</v>
      </c>
    </row>
    <row r="23" spans="1:6">
      <c r="A23" s="4" t="s">
        <v>173</v>
      </c>
      <c r="C23" s="6" t="n">
        <v>38</v>
      </c>
      <c r="E23" s="6" t="n">
        <v>-38</v>
      </c>
    </row>
    <row r="24" spans="1:6">
      <c r="A24" s="4" t="s">
        <v>139</v>
      </c>
      <c r="E24" s="6" t="n">
        <v>-1504</v>
      </c>
      <c r="F24" s="6" t="n">
        <v>-1504</v>
      </c>
    </row>
    <row r="25" spans="1:6">
      <c r="A25" s="4" t="s">
        <v>174</v>
      </c>
      <c r="B25" s="5" t="n">
        <v>15</v>
      </c>
      <c r="C25" s="6" t="n">
        <v>194564</v>
      </c>
      <c r="F25" s="6" t="n">
        <v>194579</v>
      </c>
    </row>
    <row r="26" spans="1:6">
      <c r="A26" s="4" t="s">
        <v>175</v>
      </c>
      <c r="B26" s="6" t="n">
        <v>14375000</v>
      </c>
    </row>
    <row r="27" spans="1:6">
      <c r="A27" s="4" t="s">
        <v>162</v>
      </c>
      <c r="C27" s="6" t="n">
        <v>6332</v>
      </c>
      <c r="F27" s="6" t="n">
        <v>6332</v>
      </c>
    </row>
    <row r="28" spans="1:6">
      <c r="A28" s="4" t="s">
        <v>163</v>
      </c>
      <c r="C28" s="6" t="n">
        <v>1571</v>
      </c>
      <c r="F28" s="6" t="n">
        <v>1571</v>
      </c>
    </row>
    <row r="29" spans="1:6">
      <c r="A29" s="4" t="s">
        <v>164</v>
      </c>
      <c r="B29" s="6" t="n">
        <v>199522</v>
      </c>
    </row>
    <row r="30" spans="1:6">
      <c r="A30" s="4" t="s">
        <v>165</v>
      </c>
      <c r="B30" s="6" t="n">
        <v>57162</v>
      </c>
    </row>
    <row r="31" spans="1:6">
      <c r="A31" s="4" t="s">
        <v>166</v>
      </c>
      <c r="D31" s="6" t="n">
        <v>388</v>
      </c>
      <c r="F31" s="6" t="n">
        <v>388</v>
      </c>
    </row>
    <row r="32" spans="1:6">
      <c r="A32" s="4" t="s">
        <v>176</v>
      </c>
      <c r="B32" s="5" t="n">
        <v>80</v>
      </c>
      <c r="C32" s="5" t="n">
        <v>718446</v>
      </c>
      <c r="D32" s="5" t="n">
        <v>-399</v>
      </c>
      <c r="E32" s="5" t="n">
        <v>-7656</v>
      </c>
      <c r="F32" s="5" t="n">
        <v>710471</v>
      </c>
    </row>
    <row r="33" spans="1:6">
      <c r="A33" s="4" t="s">
        <v>177</v>
      </c>
      <c r="B33" s="6" t="n">
        <v>7963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0</v>
      </c>
      <c r="B1" s="2" t="s">
        <v>581</v>
      </c>
      <c r="C1" s="2" t="s">
        <v>582</v>
      </c>
      <c r="D1" s="2" t="s">
        <v>583</v>
      </c>
      <c r="E1" s="2" t="s">
        <v>584</v>
      </c>
      <c r="F1" s="2" t="s">
        <v>585</v>
      </c>
      <c r="G1" s="2" t="s">
        <v>478</v>
      </c>
      <c r="H1" s="2" t="s">
        <v>478</v>
      </c>
      <c r="I1" s="2" t="s">
        <v>414</v>
      </c>
      <c r="J1" s="2" t="s">
        <v>415</v>
      </c>
      <c r="K1" s="2" t="s">
        <v>586</v>
      </c>
      <c r="L1" s="2" t="s">
        <v>587</v>
      </c>
      <c r="M1" s="2" t="s">
        <v>588</v>
      </c>
    </row>
    <row r="2" spans="1:13">
      <c r="A2" s="3" t="s">
        <v>241</v>
      </c>
    </row>
    <row r="3" spans="1:13">
      <c r="A3" s="4" t="s">
        <v>589</v>
      </c>
      <c r="G3" s="5" t="n">
        <v>1200000</v>
      </c>
      <c r="H3" s="5" t="n">
        <v>1200000</v>
      </c>
      <c r="I3" s="5" t="n">
        <v>5200000</v>
      </c>
    </row>
    <row r="4" spans="1:13">
      <c r="A4" s="4" t="s">
        <v>134</v>
      </c>
      <c r="H4" s="6" t="n">
        <v>4532000</v>
      </c>
      <c r="I4" s="6" t="n">
        <v>9785000</v>
      </c>
    </row>
    <row r="5" spans="1:13">
      <c r="A5" s="4" t="s">
        <v>133</v>
      </c>
      <c r="H5" s="6" t="n">
        <v>12200000</v>
      </c>
      <c r="I5" s="6" t="n">
        <v>14900000</v>
      </c>
      <c r="J5" s="5" t="n">
        <v>17900000</v>
      </c>
    </row>
    <row r="6" spans="1:13">
      <c r="A6" s="4" t="s">
        <v>92</v>
      </c>
      <c r="G6" s="6" t="n">
        <v>50941000</v>
      </c>
      <c r="H6" s="6" t="n">
        <v>50941000</v>
      </c>
      <c r="I6" s="6" t="n">
        <v>241051000</v>
      </c>
    </row>
    <row r="7" spans="1:13">
      <c r="A7" s="4" t="s">
        <v>88</v>
      </c>
      <c r="G7" s="6" t="n">
        <v>0</v>
      </c>
      <c r="H7" s="6" t="n">
        <v>0</v>
      </c>
      <c r="I7" s="6" t="n">
        <v>2500000</v>
      </c>
    </row>
    <row r="8" spans="1:13">
      <c r="A8" s="4" t="s">
        <v>459</v>
      </c>
      <c r="G8" s="6" t="n">
        <v>1200000</v>
      </c>
      <c r="H8" s="6" t="n">
        <v>1200000</v>
      </c>
      <c r="I8" s="6" t="n">
        <v>5200000</v>
      </c>
    </row>
    <row r="9" spans="1:13">
      <c r="A9" s="4" t="s">
        <v>590</v>
      </c>
      <c r="H9" s="6" t="n">
        <v>679000</v>
      </c>
      <c r="I9" s="6" t="n">
        <v>889000</v>
      </c>
      <c r="J9" s="5" t="n">
        <v>1372000</v>
      </c>
    </row>
    <row r="10" spans="1:13">
      <c r="A10" s="4" t="s">
        <v>396</v>
      </c>
    </row>
    <row r="11" spans="1:13">
      <c r="A11" s="3" t="s">
        <v>241</v>
      </c>
    </row>
    <row r="12" spans="1:13">
      <c r="A12" s="4" t="s">
        <v>399</v>
      </c>
      <c r="B12" s="5" t="n">
        <v>26100000</v>
      </c>
      <c r="C12" s="5" t="n">
        <v>170300000</v>
      </c>
    </row>
    <row r="13" spans="1:13">
      <c r="A13" s="4" t="s">
        <v>460</v>
      </c>
    </row>
    <row r="14" spans="1:13">
      <c r="A14" s="3" t="s">
        <v>241</v>
      </c>
    </row>
    <row r="15" spans="1:13">
      <c r="A15" s="4" t="s">
        <v>591</v>
      </c>
      <c r="M15" s="5" t="n">
        <v>150000000</v>
      </c>
    </row>
    <row r="16" spans="1:13">
      <c r="A16" s="4" t="s">
        <v>592</v>
      </c>
      <c r="F16" s="5" t="n">
        <v>20000000</v>
      </c>
    </row>
    <row r="17" spans="1:13">
      <c r="A17" s="4" t="s">
        <v>593</v>
      </c>
    </row>
    <row r="18" spans="1:13">
      <c r="A18" s="3" t="s">
        <v>241</v>
      </c>
    </row>
    <row r="19" spans="1:13">
      <c r="A19" s="4" t="s">
        <v>594</v>
      </c>
      <c r="K19" s="4" t="s">
        <v>595</v>
      </c>
    </row>
    <row r="20" spans="1:13">
      <c r="A20" s="4" t="s">
        <v>596</v>
      </c>
      <c r="K20" s="4" t="s">
        <v>597</v>
      </c>
    </row>
    <row r="21" spans="1:13">
      <c r="A21" s="4" t="s">
        <v>598</v>
      </c>
    </row>
    <row r="22" spans="1:13">
      <c r="A22" s="3" t="s">
        <v>241</v>
      </c>
    </row>
    <row r="23" spans="1:13">
      <c r="A23" s="4" t="s">
        <v>594</v>
      </c>
      <c r="K23" s="4" t="s">
        <v>493</v>
      </c>
    </row>
    <row r="24" spans="1:13">
      <c r="A24" s="4" t="s">
        <v>596</v>
      </c>
      <c r="K24" s="4" t="s">
        <v>599</v>
      </c>
    </row>
    <row r="25" spans="1:13">
      <c r="A25" s="4" t="s">
        <v>600</v>
      </c>
    </row>
    <row r="26" spans="1:13">
      <c r="A26" s="3" t="s">
        <v>241</v>
      </c>
    </row>
    <row r="27" spans="1:13">
      <c r="A27" s="4" t="s">
        <v>601</v>
      </c>
      <c r="K27" s="5" t="n">
        <v>10000000</v>
      </c>
    </row>
    <row r="28" spans="1:13">
      <c r="A28" s="4" t="s">
        <v>602</v>
      </c>
    </row>
    <row r="29" spans="1:13">
      <c r="A29" s="3" t="s">
        <v>241</v>
      </c>
    </row>
    <row r="30" spans="1:13">
      <c r="A30" s="4" t="s">
        <v>603</v>
      </c>
      <c r="K30" s="10" t="n">
        <v>2.1</v>
      </c>
    </row>
    <row r="31" spans="1:13">
      <c r="A31" s="4" t="s">
        <v>604</v>
      </c>
    </row>
    <row r="32" spans="1:13">
      <c r="A32" s="3" t="s">
        <v>241</v>
      </c>
    </row>
    <row r="33" spans="1:13">
      <c r="A33" s="4" t="s">
        <v>603</v>
      </c>
      <c r="K33" s="10" t="n">
        <v>1.3</v>
      </c>
    </row>
    <row r="34" spans="1:13">
      <c r="A34" s="4" t="s">
        <v>605</v>
      </c>
    </row>
    <row r="35" spans="1:13">
      <c r="A35" s="3" t="s">
        <v>241</v>
      </c>
    </row>
    <row r="36" spans="1:13">
      <c r="A36" s="4" t="s">
        <v>606</v>
      </c>
      <c r="K36" s="10" t="n">
        <v>8.300000000000001</v>
      </c>
    </row>
    <row r="37" spans="1:13">
      <c r="A37" s="4" t="s">
        <v>607</v>
      </c>
    </row>
    <row r="38" spans="1:13">
      <c r="A38" s="3" t="s">
        <v>241</v>
      </c>
    </row>
    <row r="39" spans="1:13">
      <c r="A39" s="4" t="s">
        <v>606</v>
      </c>
      <c r="K39" s="10" t="n">
        <v>2.4</v>
      </c>
    </row>
    <row r="40" spans="1:13">
      <c r="A40" s="4" t="s">
        <v>462</v>
      </c>
    </row>
    <row r="41" spans="1:13">
      <c r="A41" s="3" t="s">
        <v>241</v>
      </c>
    </row>
    <row r="42" spans="1:13">
      <c r="A42" s="4" t="s">
        <v>591</v>
      </c>
      <c r="E42" s="5" t="n">
        <v>250000000</v>
      </c>
    </row>
    <row r="43" spans="1:13">
      <c r="A43" s="4" t="s">
        <v>589</v>
      </c>
      <c r="L43" s="5" t="n">
        <v>4600000</v>
      </c>
    </row>
    <row r="44" spans="1:13">
      <c r="A44" s="4" t="s">
        <v>134</v>
      </c>
      <c r="H44" s="6" t="n">
        <v>3600000</v>
      </c>
    </row>
    <row r="45" spans="1:13">
      <c r="A45" s="4" t="s">
        <v>608</v>
      </c>
      <c r="D45" s="4" t="s">
        <v>609</v>
      </c>
    </row>
    <row r="46" spans="1:13">
      <c r="A46" s="4" t="s">
        <v>459</v>
      </c>
      <c r="L46" s="5" t="n">
        <v>4600000</v>
      </c>
    </row>
    <row r="47" spans="1:13">
      <c r="A47" s="4" t="s">
        <v>401</v>
      </c>
    </row>
    <row r="48" spans="1:13">
      <c r="A48" s="3" t="s">
        <v>241</v>
      </c>
    </row>
    <row r="49" spans="1:13">
      <c r="A49" s="4" t="s">
        <v>399</v>
      </c>
      <c r="C49" s="5" t="n">
        <v>196400000</v>
      </c>
    </row>
    <row r="50" spans="1:13">
      <c r="A50" s="4" t="s">
        <v>610</v>
      </c>
    </row>
    <row r="51" spans="1:13">
      <c r="A51" s="3" t="s">
        <v>241</v>
      </c>
    </row>
    <row r="52" spans="1:13">
      <c r="A52" s="4" t="s">
        <v>594</v>
      </c>
      <c r="D52" s="4" t="s">
        <v>595</v>
      </c>
    </row>
    <row r="53" spans="1:13">
      <c r="A53" s="4" t="s">
        <v>596</v>
      </c>
      <c r="D53" s="4" t="s">
        <v>611</v>
      </c>
    </row>
    <row r="54" spans="1:13">
      <c r="A54" s="4" t="s">
        <v>612</v>
      </c>
    </row>
    <row r="55" spans="1:13">
      <c r="A55" s="3" t="s">
        <v>241</v>
      </c>
    </row>
    <row r="56" spans="1:13">
      <c r="A56" s="4" t="s">
        <v>594</v>
      </c>
      <c r="D56" s="4" t="s">
        <v>493</v>
      </c>
    </row>
    <row r="57" spans="1:13">
      <c r="A57" s="4" t="s">
        <v>596</v>
      </c>
      <c r="D57" s="4" t="s">
        <v>613</v>
      </c>
    </row>
    <row r="58" spans="1:13">
      <c r="A58" s="4" t="s">
        <v>614</v>
      </c>
    </row>
    <row r="59" spans="1:13">
      <c r="A59" s="3" t="s">
        <v>241</v>
      </c>
    </row>
    <row r="60" spans="1:13">
      <c r="A60" s="4" t="s">
        <v>601</v>
      </c>
      <c r="E60" s="6" t="n">
        <v>25000000</v>
      </c>
    </row>
    <row r="61" spans="1:13">
      <c r="A61" s="4" t="s">
        <v>615</v>
      </c>
      <c r="E61" s="5" t="n">
        <v>1500000</v>
      </c>
    </row>
    <row r="62" spans="1:13">
      <c r="A62" s="4" t="s">
        <v>616</v>
      </c>
      <c r="E62" s="4" t="s">
        <v>611</v>
      </c>
    </row>
    <row r="63" spans="1:13">
      <c r="A63" s="4" t="s">
        <v>617</v>
      </c>
      <c r="E63" s="11" t="n">
        <v>4.25</v>
      </c>
    </row>
    <row r="64" spans="1:13">
      <c r="A64" s="4" t="s">
        <v>618</v>
      </c>
      <c r="E64" s="4" t="s">
        <v>619</v>
      </c>
    </row>
    <row r="65" spans="1:13">
      <c r="A65" s="4" t="s">
        <v>134</v>
      </c>
      <c r="I65" s="5" t="n">
        <v>9800000</v>
      </c>
    </row>
    <row r="66" spans="1:13">
      <c r="A66" s="4" t="s">
        <v>620</v>
      </c>
    </row>
    <row r="67" spans="1:13">
      <c r="A67" s="3" t="s">
        <v>241</v>
      </c>
    </row>
    <row r="68" spans="1:13">
      <c r="A68" s="4" t="s">
        <v>591</v>
      </c>
      <c r="G68" s="5" t="n">
        <v>150000000</v>
      </c>
      <c r="H68" s="6" t="n">
        <v>150000000</v>
      </c>
    </row>
    <row r="69" spans="1:13">
      <c r="A69" s="4" t="s">
        <v>621</v>
      </c>
      <c r="G69" s="11" t="n">
        <v>3.5</v>
      </c>
    </row>
    <row r="70" spans="1:13">
      <c r="A70" s="4" t="s">
        <v>615</v>
      </c>
      <c r="G70" s="5" t="n">
        <v>5000000</v>
      </c>
      <c r="H70" s="6" t="n">
        <v>5000000</v>
      </c>
    </row>
    <row r="71" spans="1:13">
      <c r="A71" s="4" t="s">
        <v>622</v>
      </c>
      <c r="G71" s="6" t="n">
        <v>4</v>
      </c>
    </row>
    <row r="72" spans="1:13">
      <c r="A72" s="4" t="s">
        <v>623</v>
      </c>
      <c r="G72" s="5" t="n">
        <v>19500000</v>
      </c>
    </row>
    <row r="73" spans="1:13">
      <c r="A73" s="4" t="s">
        <v>616</v>
      </c>
      <c r="G73" s="4" t="s">
        <v>624</v>
      </c>
    </row>
    <row r="74" spans="1:13">
      <c r="A74" s="4" t="s">
        <v>617</v>
      </c>
      <c r="G74" s="6" t="n">
        <v>6</v>
      </c>
    </row>
    <row r="75" spans="1:13">
      <c r="A75" s="4" t="s">
        <v>134</v>
      </c>
      <c r="H75" s="6" t="n">
        <v>900000</v>
      </c>
    </row>
    <row r="76" spans="1:13">
      <c r="A76" s="4" t="s">
        <v>625</v>
      </c>
    </row>
    <row r="77" spans="1:13">
      <c r="A77" s="3" t="s">
        <v>241</v>
      </c>
    </row>
    <row r="78" spans="1:13">
      <c r="A78" s="4" t="s">
        <v>591</v>
      </c>
      <c r="G78" s="5" t="n">
        <v>10000000</v>
      </c>
      <c r="H78" s="5" t="n">
        <v>10000000</v>
      </c>
    </row>
    <row r="79" spans="1:13">
      <c r="A79" s="4" t="s">
        <v>626</v>
      </c>
      <c r="G79" s="11" t="n">
        <v>3.5</v>
      </c>
    </row>
    <row r="80" spans="1:13">
      <c r="A80" s="4" t="s">
        <v>627</v>
      </c>
      <c r="G80" s="4" t="s">
        <v>628</v>
      </c>
    </row>
    <row r="81" spans="1:13">
      <c r="A81" s="4" t="s">
        <v>629</v>
      </c>
    </row>
    <row r="82" spans="1:13">
      <c r="A82" s="3" t="s">
        <v>241</v>
      </c>
    </row>
    <row r="83" spans="1:13">
      <c r="A83" s="4" t="s">
        <v>626</v>
      </c>
      <c r="G83" s="6" t="n">
        <v>4</v>
      </c>
    </row>
    <row r="84" spans="1:13">
      <c r="A84" s="4" t="s">
        <v>627</v>
      </c>
      <c r="G84" s="4" t="s">
        <v>630</v>
      </c>
    </row>
    <row r="85" spans="1:13">
      <c r="A85" s="4" t="s">
        <v>631</v>
      </c>
    </row>
    <row r="86" spans="1:13">
      <c r="A86" s="3" t="s">
        <v>241</v>
      </c>
    </row>
    <row r="87" spans="1:13">
      <c r="A87" s="4" t="s">
        <v>596</v>
      </c>
      <c r="G87" s="4" t="s">
        <v>632</v>
      </c>
    </row>
    <row r="88" spans="1:13">
      <c r="A88" s="4" t="s">
        <v>633</v>
      </c>
    </row>
    <row r="89" spans="1:13">
      <c r="A89" s="3" t="s">
        <v>241</v>
      </c>
    </row>
    <row r="90" spans="1:13">
      <c r="A90" s="4" t="s">
        <v>596</v>
      </c>
      <c r="G90" s="4" t="s">
        <v>634</v>
      </c>
    </row>
    <row r="91" spans="1:13">
      <c r="A91" s="4" t="s">
        <v>635</v>
      </c>
    </row>
    <row r="92" spans="1:13">
      <c r="A92" s="3" t="s">
        <v>241</v>
      </c>
    </row>
    <row r="93" spans="1:13">
      <c r="A93" s="4" t="s">
        <v>596</v>
      </c>
      <c r="G93" s="4" t="s">
        <v>493</v>
      </c>
    </row>
    <row r="94" spans="1:13">
      <c r="A94" s="4" t="s">
        <v>636</v>
      </c>
    </row>
    <row r="95" spans="1:13">
      <c r="A95" s="3" t="s">
        <v>241</v>
      </c>
    </row>
    <row r="96" spans="1:13">
      <c r="A96" s="4" t="s">
        <v>596</v>
      </c>
      <c r="G96" s="4" t="s">
        <v>595</v>
      </c>
    </row>
    <row r="97" spans="1:13">
      <c r="A97" s="4" t="s">
        <v>637</v>
      </c>
    </row>
    <row r="98" spans="1:13">
      <c r="A98" s="3" t="s">
        <v>241</v>
      </c>
    </row>
    <row r="99" spans="1:13">
      <c r="A99" s="4" t="s">
        <v>596</v>
      </c>
      <c r="G99" s="4" t="s">
        <v>609</v>
      </c>
    </row>
    <row r="100" spans="1:13">
      <c r="A100" s="4" t="s">
        <v>638</v>
      </c>
    </row>
    <row r="101" spans="1:13">
      <c r="A101" s="3" t="s">
        <v>241</v>
      </c>
    </row>
    <row r="102" spans="1:13">
      <c r="A102" s="4" t="s">
        <v>596</v>
      </c>
      <c r="G102"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39</v>
      </c>
      <c r="B1" s="2" t="s">
        <v>478</v>
      </c>
    </row>
    <row r="2" spans="1:2">
      <c r="A2" s="3" t="s">
        <v>640</v>
      </c>
    </row>
    <row r="3" spans="1:2">
      <c r="A3" s="4" t="s">
        <v>578</v>
      </c>
      <c r="B3" s="5" t="n">
        <v>52177</v>
      </c>
    </row>
    <row r="4" spans="1:2">
      <c r="A4" s="4" t="s">
        <v>158</v>
      </c>
      <c r="B4" s="5" t="n">
        <v>52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41</v>
      </c>
      <c r="B1" s="2" t="s">
        <v>642</v>
      </c>
      <c r="C1" s="2" t="s">
        <v>2</v>
      </c>
      <c r="D1" s="2" t="s">
        <v>64</v>
      </c>
      <c r="E1" s="2" t="s">
        <v>118</v>
      </c>
      <c r="F1" s="2" t="s">
        <v>643</v>
      </c>
    </row>
    <row r="2" spans="1:6">
      <c r="A2" s="3" t="s">
        <v>243</v>
      </c>
    </row>
    <row r="3" spans="1:6">
      <c r="A3" s="4" t="s">
        <v>138</v>
      </c>
      <c r="C3" s="5" t="n">
        <v>8222</v>
      </c>
      <c r="D3" s="5" t="n">
        <v>-3375</v>
      </c>
      <c r="E3" s="5" t="n">
        <v>13185</v>
      </c>
    </row>
    <row r="4" spans="1:6">
      <c r="A4" s="4" t="s">
        <v>644</v>
      </c>
      <c r="B4" s="4" t="s">
        <v>645</v>
      </c>
      <c r="C4" s="4" t="s">
        <v>645</v>
      </c>
      <c r="D4" s="4" t="s">
        <v>645</v>
      </c>
      <c r="E4" s="4" t="s">
        <v>646</v>
      </c>
    </row>
    <row r="5" spans="1:6">
      <c r="A5" s="4" t="s">
        <v>644</v>
      </c>
      <c r="C5" s="5" t="n">
        <v>-2042</v>
      </c>
      <c r="D5" s="5" t="n">
        <v>-2115</v>
      </c>
      <c r="E5" s="5" t="n">
        <v>2021</v>
      </c>
    </row>
    <row r="6" spans="1:6">
      <c r="A6" s="4" t="s">
        <v>647</v>
      </c>
      <c r="E6" s="6" t="n">
        <v>17000</v>
      </c>
    </row>
    <row r="7" spans="1:6">
      <c r="A7" s="4" t="s">
        <v>648</v>
      </c>
      <c r="E7" s="6" t="n">
        <v>1200</v>
      </c>
    </row>
    <row r="8" spans="1:6">
      <c r="A8" s="4" t="s">
        <v>649</v>
      </c>
      <c r="C8" s="6" t="n">
        <v>13900</v>
      </c>
    </row>
    <row r="9" spans="1:6">
      <c r="A9" s="4" t="s">
        <v>650</v>
      </c>
      <c r="E9" s="6" t="n">
        <v>8900</v>
      </c>
    </row>
    <row r="10" spans="1:6">
      <c r="A10" s="4" t="s">
        <v>651</v>
      </c>
      <c r="C10" s="6" t="n">
        <v>1200</v>
      </c>
    </row>
    <row r="11" spans="1:6">
      <c r="A11" s="4" t="s">
        <v>652</v>
      </c>
      <c r="C11" s="6" t="n">
        <v>95400</v>
      </c>
    </row>
    <row r="12" spans="1:6">
      <c r="A12" s="4" t="s">
        <v>653</v>
      </c>
      <c r="C12" s="6" t="n">
        <v>1812</v>
      </c>
      <c r="D12" s="6" t="n">
        <v>1812</v>
      </c>
      <c r="E12" s="6" t="n">
        <v>1812</v>
      </c>
      <c r="F12" s="5" t="n">
        <v>1279</v>
      </c>
    </row>
    <row r="13" spans="1:6">
      <c r="A13" s="4" t="s">
        <v>654</v>
      </c>
      <c r="C13" s="6" t="n">
        <v>0</v>
      </c>
      <c r="D13" s="5" t="n">
        <v>0</v>
      </c>
      <c r="E13" s="5" t="n">
        <v>0</v>
      </c>
    </row>
    <row r="14" spans="1:6">
      <c r="A14" s="4" t="s">
        <v>127</v>
      </c>
    </row>
    <row r="15" spans="1:6">
      <c r="A15" s="3" t="s">
        <v>243</v>
      </c>
    </row>
    <row r="16" spans="1:6">
      <c r="A16" s="4" t="s">
        <v>655</v>
      </c>
      <c r="C16" s="6" t="n">
        <v>5300</v>
      </c>
    </row>
    <row r="17" spans="1:6">
      <c r="A17" s="4" t="s">
        <v>656</v>
      </c>
      <c r="C17" s="6" t="n">
        <v>3700</v>
      </c>
    </row>
    <row r="18" spans="1:6">
      <c r="A18" s="4" t="s">
        <v>657</v>
      </c>
      <c r="C18" s="6" t="n">
        <v>2500</v>
      </c>
    </row>
    <row r="19" spans="1:6">
      <c r="A19" s="4" t="s">
        <v>439</v>
      </c>
    </row>
    <row r="20" spans="1:6">
      <c r="A20" s="3" t="s">
        <v>243</v>
      </c>
    </row>
    <row r="21" spans="1:6">
      <c r="A21" s="4" t="s">
        <v>658</v>
      </c>
      <c r="C21" s="5" t="n">
        <v>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4</v>
      </c>
      <c r="D2" s="2" t="s">
        <v>118</v>
      </c>
    </row>
    <row r="3" spans="1:4">
      <c r="A3" s="3" t="s">
        <v>243</v>
      </c>
    </row>
    <row r="4" spans="1:4">
      <c r="A4" s="4" t="s">
        <v>418</v>
      </c>
      <c r="B4" s="5" t="n">
        <v>-12707</v>
      </c>
      <c r="C4" s="5" t="n">
        <v>-12488</v>
      </c>
      <c r="D4" s="5" t="n">
        <v>3996</v>
      </c>
    </row>
    <row r="5" spans="1:4">
      <c r="A5" s="4" t="s">
        <v>660</v>
      </c>
      <c r="B5" s="6" t="n">
        <v>2981</v>
      </c>
      <c r="C5" s="6" t="n">
        <v>2417</v>
      </c>
      <c r="D5" s="6" t="n">
        <v>1780</v>
      </c>
    </row>
    <row r="6" spans="1:4">
      <c r="A6" s="4" t="s">
        <v>137</v>
      </c>
      <c r="B6" s="5" t="n">
        <v>-9726</v>
      </c>
      <c r="C6" s="5" t="n">
        <v>-10071</v>
      </c>
      <c r="D6" s="5" t="n">
        <v>57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4</v>
      </c>
      <c r="D2" s="2" t="s">
        <v>118</v>
      </c>
    </row>
    <row r="3" spans="1:4">
      <c r="A3" s="3" t="s">
        <v>662</v>
      </c>
    </row>
    <row r="4" spans="1:4">
      <c r="A4" s="4" t="s">
        <v>663</v>
      </c>
      <c r="C4" s="5" t="n">
        <v>-23</v>
      </c>
    </row>
    <row r="5" spans="1:4">
      <c r="A5" s="4" t="s">
        <v>664</v>
      </c>
      <c r="B5" s="5" t="n">
        <v>-711</v>
      </c>
      <c r="C5" s="6" t="n">
        <v>-55</v>
      </c>
    </row>
    <row r="6" spans="1:4">
      <c r="A6" s="4" t="s">
        <v>660</v>
      </c>
      <c r="B6" s="6" t="n">
        <v>-446</v>
      </c>
      <c r="C6" s="6" t="n">
        <v>-225</v>
      </c>
      <c r="D6" s="5" t="n">
        <v>-96</v>
      </c>
    </row>
    <row r="7" spans="1:4">
      <c r="A7" s="4" t="s">
        <v>665</v>
      </c>
      <c r="B7" s="6" t="n">
        <v>-1157</v>
      </c>
      <c r="C7" s="6" t="n">
        <v>-303</v>
      </c>
      <c r="D7" s="6" t="n">
        <v>-96</v>
      </c>
    </row>
    <row r="8" spans="1:4">
      <c r="A8" s="3" t="s">
        <v>666</v>
      </c>
    </row>
    <row r="9" spans="1:4">
      <c r="A9" s="4" t="s">
        <v>663</v>
      </c>
      <c r="B9" s="6" t="n">
        <v>3266</v>
      </c>
      <c r="C9" s="6" t="n">
        <v>1416</v>
      </c>
      <c r="D9" s="6" t="n">
        <v>14501</v>
      </c>
    </row>
    <row r="10" spans="1:4">
      <c r="A10" s="4" t="s">
        <v>664</v>
      </c>
      <c r="B10" s="6" t="n">
        <v>5280</v>
      </c>
      <c r="C10" s="6" t="n">
        <v>-4756</v>
      </c>
      <c r="D10" s="6" t="n">
        <v>-2201</v>
      </c>
    </row>
    <row r="11" spans="1:4">
      <c r="A11" s="4" t="s">
        <v>660</v>
      </c>
      <c r="B11" s="6" t="n">
        <v>833</v>
      </c>
      <c r="C11" s="6" t="n">
        <v>268</v>
      </c>
      <c r="D11" s="6" t="n">
        <v>981</v>
      </c>
    </row>
    <row r="12" spans="1:4">
      <c r="A12" s="4" t="s">
        <v>667</v>
      </c>
      <c r="B12" s="6" t="n">
        <v>9379</v>
      </c>
      <c r="C12" s="6" t="n">
        <v>-3073</v>
      </c>
      <c r="D12" s="6" t="n">
        <v>13286</v>
      </c>
    </row>
    <row r="13" spans="1:4">
      <c r="A13" s="4" t="s">
        <v>667</v>
      </c>
      <c r="C13" s="6" t="n">
        <v>-3072</v>
      </c>
      <c r="D13" s="6" t="n">
        <v>13281</v>
      </c>
    </row>
    <row r="14" spans="1:4">
      <c r="A14" s="4" t="s">
        <v>138</v>
      </c>
      <c r="B14" s="5" t="n">
        <v>8222</v>
      </c>
      <c r="C14" s="5" t="n">
        <v>-3375</v>
      </c>
      <c r="D14" s="5" t="n">
        <v>131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68</v>
      </c>
      <c r="B1" s="2" t="s">
        <v>642</v>
      </c>
      <c r="C1" s="2" t="s">
        <v>2</v>
      </c>
      <c r="D1" s="2" t="s">
        <v>64</v>
      </c>
      <c r="E1" s="2" t="s">
        <v>118</v>
      </c>
    </row>
    <row r="2" spans="1:5">
      <c r="A2" s="3" t="s">
        <v>669</v>
      </c>
    </row>
    <row r="3" spans="1:5">
      <c r="A3" s="4" t="s">
        <v>644</v>
      </c>
      <c r="C3" s="5" t="n">
        <v>2042</v>
      </c>
      <c r="D3" s="5" t="n">
        <v>2115</v>
      </c>
      <c r="E3" s="5" t="n">
        <v>-2021</v>
      </c>
    </row>
    <row r="4" spans="1:5">
      <c r="A4" s="4" t="s">
        <v>670</v>
      </c>
      <c r="C4" s="6" t="n">
        <v>482</v>
      </c>
      <c r="D4" s="6" t="n">
        <v>405</v>
      </c>
      <c r="E4" s="6" t="n">
        <v>-166</v>
      </c>
    </row>
    <row r="5" spans="1:5">
      <c r="A5" s="4" t="s">
        <v>671</v>
      </c>
      <c r="C5" s="6" t="n">
        <v>49</v>
      </c>
      <c r="D5" s="6" t="n">
        <v>18</v>
      </c>
      <c r="E5" s="6" t="n">
        <v>257</v>
      </c>
    </row>
    <row r="6" spans="1:5">
      <c r="A6" s="4" t="s">
        <v>672</v>
      </c>
      <c r="E6" s="6" t="n">
        <v>17040</v>
      </c>
    </row>
    <row r="7" spans="1:5">
      <c r="A7" s="4" t="s">
        <v>673</v>
      </c>
      <c r="C7" s="6" t="n">
        <v>2726</v>
      </c>
      <c r="D7" s="6" t="n">
        <v>-4210</v>
      </c>
      <c r="E7" s="6" t="n">
        <v>-1901</v>
      </c>
    </row>
    <row r="8" spans="1:5">
      <c r="A8" s="4" t="s">
        <v>674</v>
      </c>
      <c r="C8" s="6" t="n">
        <v>1036</v>
      </c>
      <c r="D8" s="6" t="n">
        <v>536</v>
      </c>
      <c r="E8" s="6" t="n">
        <v>1358</v>
      </c>
    </row>
    <row r="9" spans="1:5">
      <c r="A9" s="4" t="s">
        <v>675</v>
      </c>
      <c r="E9" s="6" t="n">
        <v>-533</v>
      </c>
    </row>
    <row r="10" spans="1:5">
      <c r="A10" s="4" t="s">
        <v>676</v>
      </c>
      <c r="E10" s="6" t="n">
        <v>-1158</v>
      </c>
    </row>
    <row r="11" spans="1:5">
      <c r="A11" s="4" t="s">
        <v>677</v>
      </c>
      <c r="C11" s="6" t="n">
        <v>-610</v>
      </c>
      <c r="D11" s="6" t="n">
        <v>-985</v>
      </c>
    </row>
    <row r="12" spans="1:5">
      <c r="A12" s="4" t="s">
        <v>678</v>
      </c>
      <c r="C12" s="6" t="n">
        <v>-826</v>
      </c>
      <c r="D12" s="6" t="n">
        <v>-706</v>
      </c>
      <c r="E12" s="6" t="n">
        <v>-519</v>
      </c>
    </row>
    <row r="13" spans="1:5">
      <c r="A13" s="4" t="s">
        <v>679</v>
      </c>
      <c r="C13" s="6" t="n">
        <v>-820</v>
      </c>
      <c r="D13" s="6" t="n">
        <v>-338</v>
      </c>
    </row>
    <row r="14" spans="1:5">
      <c r="A14" s="4" t="s">
        <v>680</v>
      </c>
      <c r="D14" s="6" t="n">
        <v>-134</v>
      </c>
    </row>
    <row r="15" spans="1:5">
      <c r="A15" s="4" t="s">
        <v>681</v>
      </c>
      <c r="C15" s="6" t="n">
        <v>116</v>
      </c>
    </row>
    <row r="16" spans="1:5">
      <c r="A16" s="4" t="s">
        <v>162</v>
      </c>
      <c r="C16" s="6" t="n">
        <v>293</v>
      </c>
    </row>
    <row r="17" spans="1:5">
      <c r="A17" s="4" t="s">
        <v>682</v>
      </c>
      <c r="C17" s="6" t="n">
        <v>-120</v>
      </c>
    </row>
    <row r="18" spans="1:5">
      <c r="A18" s="4" t="s">
        <v>683</v>
      </c>
      <c r="E18" s="6" t="n">
        <v>746</v>
      </c>
    </row>
    <row r="19" spans="1:5">
      <c r="A19" s="4" t="s">
        <v>684</v>
      </c>
      <c r="C19" s="6" t="n">
        <v>178</v>
      </c>
      <c r="D19" s="6" t="n">
        <v>36</v>
      </c>
      <c r="E19" s="6" t="n">
        <v>131</v>
      </c>
    </row>
    <row r="20" spans="1:5">
      <c r="A20" s="4" t="s">
        <v>685</v>
      </c>
      <c r="C20" s="6" t="n">
        <v>-95</v>
      </c>
      <c r="D20" s="6" t="n">
        <v>-159</v>
      </c>
      <c r="E20" s="6" t="n">
        <v>-45</v>
      </c>
    </row>
    <row r="21" spans="1:5">
      <c r="A21" s="4" t="s">
        <v>686</v>
      </c>
      <c r="C21" s="6" t="n">
        <v>4642</v>
      </c>
    </row>
    <row r="22" spans="1:5">
      <c r="A22" s="4" t="s">
        <v>687</v>
      </c>
      <c r="C22" s="6" t="n">
        <v>-920</v>
      </c>
    </row>
    <row r="23" spans="1:5">
      <c r="A23" s="4" t="s">
        <v>185</v>
      </c>
      <c r="C23" s="6" t="n">
        <v>49</v>
      </c>
      <c r="D23" s="6" t="n">
        <v>47</v>
      </c>
      <c r="E23" s="6" t="n">
        <v>-4</v>
      </c>
    </row>
    <row r="24" spans="1:5">
      <c r="A24" s="4" t="s">
        <v>138</v>
      </c>
      <c r="C24" s="5" t="n">
        <v>8222</v>
      </c>
      <c r="D24" s="5" t="n">
        <v>-3375</v>
      </c>
      <c r="E24" s="5" t="n">
        <v>13185</v>
      </c>
    </row>
    <row r="25" spans="1:5">
      <c r="A25" s="3" t="s">
        <v>688</v>
      </c>
    </row>
    <row r="26" spans="1:5">
      <c r="A26" s="4" t="s">
        <v>644</v>
      </c>
      <c r="B26" s="4" t="s">
        <v>689</v>
      </c>
      <c r="C26" s="4" t="s">
        <v>689</v>
      </c>
      <c r="D26" s="4" t="s">
        <v>689</v>
      </c>
      <c r="E26" s="4" t="s">
        <v>690</v>
      </c>
    </row>
    <row r="27" spans="1:5">
      <c r="A27" s="4" t="s">
        <v>670</v>
      </c>
      <c r="C27" s="4" t="s">
        <v>691</v>
      </c>
      <c r="D27" s="4" t="s">
        <v>692</v>
      </c>
      <c r="E27" s="4" t="s">
        <v>693</v>
      </c>
    </row>
    <row r="28" spans="1:5">
      <c r="A28" s="4" t="s">
        <v>671</v>
      </c>
      <c r="C28" s="4" t="s">
        <v>694</v>
      </c>
      <c r="D28" s="4" t="s">
        <v>695</v>
      </c>
      <c r="E28" s="4" t="s">
        <v>696</v>
      </c>
    </row>
    <row r="29" spans="1:5">
      <c r="A29" s="4" t="s">
        <v>672</v>
      </c>
      <c r="E29" s="12" t="n">
        <v>2.95</v>
      </c>
    </row>
    <row r="30" spans="1:5">
      <c r="A30" s="4" t="s">
        <v>673</v>
      </c>
      <c r="C30" s="4" t="s">
        <v>697</v>
      </c>
      <c r="D30" s="4" t="s">
        <v>698</v>
      </c>
      <c r="E30" s="4" t="s">
        <v>699</v>
      </c>
    </row>
    <row r="31" spans="1:5">
      <c r="A31" s="4" t="s">
        <v>674</v>
      </c>
      <c r="C31" s="4" t="s">
        <v>700</v>
      </c>
      <c r="D31" s="4" t="s">
        <v>701</v>
      </c>
      <c r="E31" s="4" t="s">
        <v>702</v>
      </c>
    </row>
    <row r="32" spans="1:5">
      <c r="A32" s="4" t="s">
        <v>675</v>
      </c>
      <c r="E32" s="4" t="s">
        <v>703</v>
      </c>
    </row>
    <row r="33" spans="1:5">
      <c r="A33" s="4" t="s">
        <v>676</v>
      </c>
      <c r="E33" s="4" t="s">
        <v>704</v>
      </c>
    </row>
    <row r="34" spans="1:5">
      <c r="A34" s="4" t="s">
        <v>677</v>
      </c>
      <c r="C34" s="4" t="s">
        <v>705</v>
      </c>
      <c r="D34" s="4" t="s">
        <v>706</v>
      </c>
    </row>
    <row r="35" spans="1:5">
      <c r="A35" s="4" t="s">
        <v>678</v>
      </c>
      <c r="C35" s="4" t="s">
        <v>707</v>
      </c>
      <c r="D35" s="4" t="s">
        <v>619</v>
      </c>
      <c r="E35" s="4" t="s">
        <v>708</v>
      </c>
    </row>
    <row r="36" spans="1:5">
      <c r="A36" s="4" t="s">
        <v>679</v>
      </c>
      <c r="C36" s="4" t="s">
        <v>709</v>
      </c>
      <c r="D36" s="4" t="s">
        <v>710</v>
      </c>
    </row>
    <row r="37" spans="1:5">
      <c r="A37" s="4" t="s">
        <v>680</v>
      </c>
      <c r="D37" s="4" t="s">
        <v>711</v>
      </c>
    </row>
    <row r="38" spans="1:5">
      <c r="A38" s="4" t="s">
        <v>712</v>
      </c>
      <c r="C38" s="4" t="s">
        <v>713</v>
      </c>
    </row>
    <row r="39" spans="1:5">
      <c r="A39" s="4" t="s">
        <v>162</v>
      </c>
      <c r="C39" s="4" t="s">
        <v>714</v>
      </c>
    </row>
    <row r="40" spans="1:5">
      <c r="A40" s="4" t="s">
        <v>682</v>
      </c>
      <c r="C40" s="4" t="s">
        <v>715</v>
      </c>
    </row>
    <row r="41" spans="1:5">
      <c r="A41" s="4" t="s">
        <v>683</v>
      </c>
      <c r="E41" s="4" t="s">
        <v>716</v>
      </c>
    </row>
    <row r="42" spans="1:5">
      <c r="A42" s="4" t="s">
        <v>684</v>
      </c>
      <c r="C42" s="4" t="s">
        <v>717</v>
      </c>
      <c r="D42" s="4" t="s">
        <v>718</v>
      </c>
      <c r="E42" s="4" t="s">
        <v>719</v>
      </c>
    </row>
    <row r="43" spans="1:5">
      <c r="A43" s="4" t="s">
        <v>685</v>
      </c>
      <c r="C43" s="4" t="s">
        <v>595</v>
      </c>
      <c r="D43" s="4" t="s">
        <v>720</v>
      </c>
      <c r="E43" s="4" t="s">
        <v>721</v>
      </c>
    </row>
    <row r="44" spans="1:5">
      <c r="A44" s="4" t="s">
        <v>686</v>
      </c>
      <c r="C44" s="4" t="s">
        <v>722</v>
      </c>
    </row>
    <row r="45" spans="1:5">
      <c r="A45" s="4" t="s">
        <v>687</v>
      </c>
      <c r="C45" s="4" t="s">
        <v>723</v>
      </c>
    </row>
    <row r="46" spans="1:5">
      <c r="A46" s="4" t="s">
        <v>185</v>
      </c>
      <c r="C46" s="4" t="s">
        <v>694</v>
      </c>
      <c r="D46" s="4" t="s">
        <v>694</v>
      </c>
      <c r="E46" s="4" t="s">
        <v>724</v>
      </c>
    </row>
    <row r="47" spans="1:5">
      <c r="A47" s="4" t="s">
        <v>138</v>
      </c>
      <c r="C47" s="4" t="s">
        <v>725</v>
      </c>
      <c r="D47" s="4" t="s">
        <v>726</v>
      </c>
      <c r="E47" s="4" t="s">
        <v>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64</v>
      </c>
      <c r="D1" s="2" t="s">
        <v>118</v>
      </c>
      <c r="E1" s="2" t="s">
        <v>643</v>
      </c>
    </row>
    <row r="2" spans="1:5">
      <c r="A2" s="3" t="s">
        <v>729</v>
      </c>
    </row>
    <row r="3" spans="1:5">
      <c r="A3" s="4" t="s">
        <v>730</v>
      </c>
      <c r="B3" s="5" t="n">
        <v>380</v>
      </c>
      <c r="C3" s="5" t="n">
        <v>130</v>
      </c>
    </row>
    <row r="4" spans="1:5">
      <c r="A4" s="4" t="s">
        <v>731</v>
      </c>
      <c r="B4" s="6" t="n">
        <v>8845</v>
      </c>
      <c r="C4" s="6" t="n">
        <v>3386</v>
      </c>
    </row>
    <row r="5" spans="1:5">
      <c r="A5" s="4" t="s">
        <v>732</v>
      </c>
      <c r="B5" s="6" t="n">
        <v>2642</v>
      </c>
      <c r="C5" s="6" t="n">
        <v>1525</v>
      </c>
    </row>
    <row r="6" spans="1:5">
      <c r="A6" s="4" t="s">
        <v>733</v>
      </c>
      <c r="B6" s="6" t="n">
        <v>23767</v>
      </c>
      <c r="C6" s="6" t="n">
        <v>35191</v>
      </c>
    </row>
    <row r="7" spans="1:5">
      <c r="A7" s="4" t="s">
        <v>185</v>
      </c>
      <c r="B7" s="6" t="n">
        <v>1433</v>
      </c>
      <c r="C7" s="6" t="n">
        <v>720</v>
      </c>
    </row>
    <row r="8" spans="1:5">
      <c r="A8" s="4" t="s">
        <v>734</v>
      </c>
      <c r="B8" s="6" t="n">
        <v>37067</v>
      </c>
      <c r="C8" s="6" t="n">
        <v>40952</v>
      </c>
    </row>
    <row r="9" spans="1:5">
      <c r="A9" s="4" t="s">
        <v>653</v>
      </c>
      <c r="B9" s="6" t="n">
        <v>-1812</v>
      </c>
      <c r="C9" s="6" t="n">
        <v>-1812</v>
      </c>
      <c r="D9" s="5" t="n">
        <v>-1812</v>
      </c>
      <c r="E9" s="5" t="n">
        <v>-1279</v>
      </c>
    </row>
    <row r="10" spans="1:5">
      <c r="A10" s="4" t="s">
        <v>735</v>
      </c>
      <c r="B10" s="6" t="n">
        <v>35255</v>
      </c>
      <c r="C10" s="6" t="n">
        <v>39140</v>
      </c>
    </row>
    <row r="11" spans="1:5">
      <c r="A11" s="3" t="s">
        <v>736</v>
      </c>
    </row>
    <row r="12" spans="1:5">
      <c r="A12" s="4" t="s">
        <v>737</v>
      </c>
      <c r="B12" s="6" t="n">
        <v>-508</v>
      </c>
      <c r="C12" s="6" t="n">
        <v>-138</v>
      </c>
    </row>
    <row r="13" spans="1:5">
      <c r="A13" s="4" t="s">
        <v>730</v>
      </c>
      <c r="B13" s="6" t="n">
        <v>-47871</v>
      </c>
      <c r="C13" s="6" t="n">
        <v>-53849</v>
      </c>
    </row>
    <row r="14" spans="1:5">
      <c r="A14" s="4" t="s">
        <v>193</v>
      </c>
      <c r="B14" s="6" t="n">
        <v>-14024</v>
      </c>
      <c r="C14" s="6" t="n">
        <v>-21896</v>
      </c>
    </row>
    <row r="15" spans="1:5">
      <c r="A15" s="4" t="s">
        <v>738</v>
      </c>
      <c r="B15" s="6" t="n">
        <v>-668</v>
      </c>
      <c r="C15" s="6" t="n">
        <v>-540</v>
      </c>
    </row>
    <row r="16" spans="1:5">
      <c r="A16" s="4" t="s">
        <v>739</v>
      </c>
      <c r="B16" s="6" t="n">
        <v>-63071</v>
      </c>
      <c r="C16" s="6" t="n">
        <v>-76423</v>
      </c>
    </row>
    <row r="17" spans="1:5">
      <c r="A17" s="4" t="s">
        <v>740</v>
      </c>
      <c r="B17" s="5" t="n">
        <v>-27816</v>
      </c>
      <c r="C17" s="5" t="n">
        <v>-37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4</v>
      </c>
    </row>
    <row r="2" spans="1:3">
      <c r="A2" s="3" t="s">
        <v>243</v>
      </c>
    </row>
    <row r="3" spans="1:3">
      <c r="A3" s="4" t="s">
        <v>79</v>
      </c>
      <c r="B3" s="5" t="n">
        <v>2755</v>
      </c>
      <c r="C3" s="5" t="n">
        <v>1829</v>
      </c>
    </row>
    <row r="4" spans="1:3">
      <c r="A4" s="4" t="s">
        <v>742</v>
      </c>
      <c r="B4" s="6" t="n">
        <v>-30571</v>
      </c>
      <c r="C4" s="6" t="n">
        <v>-39112</v>
      </c>
    </row>
    <row r="5" spans="1:3">
      <c r="A5" s="4" t="s">
        <v>740</v>
      </c>
      <c r="B5" s="5" t="n">
        <v>-27816</v>
      </c>
      <c r="C5" s="5" t="n">
        <v>-372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43</v>
      </c>
      <c r="B1" s="2" t="s">
        <v>1</v>
      </c>
    </row>
    <row r="2" spans="1:2">
      <c r="B2" s="2" t="s">
        <v>415</v>
      </c>
    </row>
    <row r="3" spans="1:2">
      <c r="A3" s="3" t="s">
        <v>243</v>
      </c>
    </row>
    <row r="4" spans="1:2">
      <c r="A4" s="4" t="s">
        <v>744</v>
      </c>
      <c r="B4" s="5" t="n">
        <v>1279</v>
      </c>
    </row>
    <row r="5" spans="1:2">
      <c r="A5" s="4" t="s">
        <v>745</v>
      </c>
      <c r="B5" s="6" t="n">
        <v>533</v>
      </c>
    </row>
    <row r="6" spans="1:2">
      <c r="A6" s="4" t="s">
        <v>746</v>
      </c>
      <c r="B6" s="5" t="n">
        <v>18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4</v>
      </c>
      <c r="D2" s="2" t="s">
        <v>118</v>
      </c>
    </row>
    <row r="3" spans="1:4">
      <c r="A3" s="3" t="s">
        <v>243</v>
      </c>
    </row>
    <row r="4" spans="1:4">
      <c r="A4" s="4" t="s">
        <v>748</v>
      </c>
      <c r="B4" s="5" t="n">
        <v>211</v>
      </c>
      <c r="C4" s="5" t="n">
        <v>292</v>
      </c>
      <c r="D4" s="5" t="n">
        <v>706</v>
      </c>
    </row>
    <row r="5" spans="1:4">
      <c r="A5" s="4" t="s">
        <v>749</v>
      </c>
      <c r="B5" s="6" t="n">
        <v>920</v>
      </c>
    </row>
    <row r="6" spans="1:4">
      <c r="A6" s="4" t="s">
        <v>750</v>
      </c>
      <c r="B6" s="6" t="n">
        <v>-41</v>
      </c>
      <c r="C6" s="6" t="n">
        <v>-78</v>
      </c>
      <c r="D6" s="6" t="n">
        <v>-365</v>
      </c>
    </row>
    <row r="7" spans="1:4">
      <c r="A7" s="4" t="s">
        <v>751</v>
      </c>
      <c r="C7" s="6" t="n">
        <v>-13</v>
      </c>
    </row>
    <row r="8" spans="1:4">
      <c r="A8" s="4" t="s">
        <v>752</v>
      </c>
      <c r="B8" s="6" t="n">
        <v>7</v>
      </c>
      <c r="D8" s="6" t="n">
        <v>11</v>
      </c>
    </row>
    <row r="9" spans="1:4">
      <c r="A9" s="4" t="s">
        <v>753</v>
      </c>
      <c r="B9" s="6" t="n">
        <v>-6</v>
      </c>
      <c r="C9" s="6" t="n">
        <v>10</v>
      </c>
      <c r="D9" s="6" t="n">
        <v>-60</v>
      </c>
    </row>
    <row r="10" spans="1:4">
      <c r="A10" s="4" t="s">
        <v>754</v>
      </c>
      <c r="B10" s="5" t="n">
        <v>1091</v>
      </c>
      <c r="C10" s="5" t="n">
        <v>211</v>
      </c>
      <c r="D10" s="5" t="n">
        <v>2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4</v>
      </c>
      <c r="D2" s="2" t="s">
        <v>118</v>
      </c>
    </row>
    <row r="3" spans="1:4">
      <c r="A3" s="3" t="s">
        <v>179</v>
      </c>
    </row>
    <row r="4" spans="1:4">
      <c r="A4" s="4" t="s">
        <v>139</v>
      </c>
      <c r="B4" s="5" t="n">
        <v>-1504</v>
      </c>
      <c r="C4" s="5" t="n">
        <v>-13446</v>
      </c>
      <c r="D4" s="5" t="n">
        <v>18961</v>
      </c>
    </row>
    <row r="5" spans="1:4">
      <c r="A5" s="3" t="s">
        <v>180</v>
      </c>
    </row>
    <row r="6" spans="1:4">
      <c r="A6" s="4" t="s">
        <v>134</v>
      </c>
      <c r="B6" s="6" t="n">
        <v>4532</v>
      </c>
      <c r="C6" s="6" t="n">
        <v>9785</v>
      </c>
    </row>
    <row r="7" spans="1:4">
      <c r="A7" s="4" t="s">
        <v>129</v>
      </c>
      <c r="B7" s="6" t="n">
        <v>32977</v>
      </c>
      <c r="C7" s="6" t="n">
        <v>30737</v>
      </c>
      <c r="D7" s="6" t="n">
        <v>29152</v>
      </c>
    </row>
    <row r="8" spans="1:4">
      <c r="A8" s="4" t="s">
        <v>181</v>
      </c>
      <c r="B8" s="6" t="n">
        <v>6332</v>
      </c>
      <c r="C8" s="6" t="n">
        <v>2848</v>
      </c>
      <c r="D8" s="6" t="n">
        <v>2524</v>
      </c>
    </row>
    <row r="9" spans="1:4">
      <c r="A9" s="4" t="s">
        <v>182</v>
      </c>
      <c r="B9" s="6" t="n">
        <v>6423</v>
      </c>
      <c r="C9" s="6" t="n">
        <v>5302</v>
      </c>
      <c r="D9" s="6" t="n">
        <v>3460</v>
      </c>
    </row>
    <row r="10" spans="1:4">
      <c r="A10" s="4" t="s">
        <v>183</v>
      </c>
      <c r="B10" s="6" t="n">
        <v>679</v>
      </c>
      <c r="C10" s="6" t="n">
        <v>889</v>
      </c>
      <c r="D10" s="6" t="n">
        <v>1372</v>
      </c>
    </row>
    <row r="11" spans="1:4">
      <c r="A11" s="4" t="s">
        <v>184</v>
      </c>
      <c r="B11" s="6" t="n">
        <v>-9379</v>
      </c>
      <c r="C11" s="6" t="n">
        <v>3073</v>
      </c>
      <c r="D11" s="6" t="n">
        <v>-13286</v>
      </c>
    </row>
    <row r="12" spans="1:4">
      <c r="A12" s="4" t="s">
        <v>185</v>
      </c>
      <c r="B12" s="6" t="n">
        <v>166</v>
      </c>
      <c r="C12" s="6" t="n">
        <v>-440</v>
      </c>
      <c r="D12" s="6" t="n">
        <v>61</v>
      </c>
    </row>
    <row r="13" spans="1:4">
      <c r="A13" s="3" t="s">
        <v>186</v>
      </c>
    </row>
    <row r="14" spans="1:4">
      <c r="A14" s="4" t="s">
        <v>187</v>
      </c>
      <c r="B14" s="6" t="n">
        <v>-18046</v>
      </c>
      <c r="C14" s="6" t="n">
        <v>-1465</v>
      </c>
      <c r="D14" s="6" t="n">
        <v>-9967</v>
      </c>
    </row>
    <row r="15" spans="1:4">
      <c r="A15" s="4" t="s">
        <v>188</v>
      </c>
      <c r="B15" s="6" t="n">
        <v>-18542</v>
      </c>
      <c r="C15" s="6" t="n">
        <v>-6806</v>
      </c>
      <c r="D15" s="6" t="n">
        <v>-22171</v>
      </c>
    </row>
    <row r="16" spans="1:4">
      <c r="A16" s="4" t="s">
        <v>189</v>
      </c>
      <c r="B16" s="6" t="n">
        <v>-9060</v>
      </c>
      <c r="C16" s="6" t="n">
        <v>-9981</v>
      </c>
      <c r="D16" s="6" t="n">
        <v>-7693</v>
      </c>
    </row>
    <row r="17" spans="1:4">
      <c r="A17" s="4" t="s">
        <v>190</v>
      </c>
      <c r="B17" s="6" t="n">
        <v>-6586</v>
      </c>
      <c r="C17" s="6" t="n">
        <v>-5770</v>
      </c>
      <c r="D17" s="6" t="n">
        <v>-218</v>
      </c>
    </row>
    <row r="18" spans="1:4">
      <c r="A18" s="4" t="s">
        <v>191</v>
      </c>
      <c r="B18" s="6" t="n">
        <v>373</v>
      </c>
      <c r="C18" s="6" t="n">
        <v>-763</v>
      </c>
      <c r="D18" s="6" t="n">
        <v>-31</v>
      </c>
    </row>
    <row r="19" spans="1:4">
      <c r="A19" s="4" t="s">
        <v>84</v>
      </c>
      <c r="B19" s="6" t="n">
        <v>-624</v>
      </c>
      <c r="C19" s="6" t="n">
        <v>298</v>
      </c>
      <c r="D19" s="6" t="n">
        <v>-34</v>
      </c>
    </row>
    <row r="20" spans="1:4">
      <c r="A20" s="4" t="s">
        <v>86</v>
      </c>
      <c r="B20" s="6" t="n">
        <v>-404</v>
      </c>
      <c r="C20" s="6" t="n">
        <v>6070</v>
      </c>
      <c r="D20" s="6" t="n">
        <v>-1087</v>
      </c>
    </row>
    <row r="21" spans="1:4">
      <c r="A21" s="4" t="s">
        <v>192</v>
      </c>
      <c r="B21" s="6" t="n">
        <v>6318</v>
      </c>
      <c r="C21" s="6" t="n">
        <v>1113</v>
      </c>
      <c r="D21" s="6" t="n">
        <v>-3824</v>
      </c>
    </row>
    <row r="22" spans="1:4">
      <c r="A22" s="4" t="s">
        <v>193</v>
      </c>
      <c r="B22" s="6" t="n">
        <v>12140</v>
      </c>
      <c r="C22" s="6" t="n">
        <v>1442</v>
      </c>
      <c r="D22" s="6" t="n">
        <v>6204</v>
      </c>
    </row>
    <row r="23" spans="1:4">
      <c r="A23" s="4" t="s">
        <v>194</v>
      </c>
      <c r="B23" s="6" t="n">
        <v>5795</v>
      </c>
      <c r="C23" s="6" t="n">
        <v>22886</v>
      </c>
      <c r="D23" s="6" t="n">
        <v>3423</v>
      </c>
    </row>
    <row r="24" spans="1:4">
      <c r="A24" s="3" t="s">
        <v>195</v>
      </c>
    </row>
    <row r="25" spans="1:4">
      <c r="A25" s="4" t="s">
        <v>196</v>
      </c>
      <c r="B25" s="6" t="n">
        <v>-8696</v>
      </c>
      <c r="C25" s="6" t="n">
        <v>-3437</v>
      </c>
      <c r="D25" s="6" t="n">
        <v>-2519</v>
      </c>
    </row>
    <row r="26" spans="1:4">
      <c r="A26" s="4" t="s">
        <v>197</v>
      </c>
      <c r="B26" s="6" t="n">
        <v>-10460</v>
      </c>
      <c r="C26" s="6" t="n">
        <v>-6310</v>
      </c>
      <c r="D26" s="6" t="n">
        <v>-3442</v>
      </c>
    </row>
    <row r="27" spans="1:4">
      <c r="A27" s="4" t="s">
        <v>198</v>
      </c>
      <c r="C27" s="6" t="n">
        <v>-17414</v>
      </c>
    </row>
    <row r="28" spans="1:4">
      <c r="A28" s="4" t="s">
        <v>199</v>
      </c>
      <c r="B28" s="6" t="n">
        <v>-600</v>
      </c>
      <c r="C28" s="6" t="n">
        <v>500</v>
      </c>
    </row>
    <row r="29" spans="1:4">
      <c r="A29" s="4" t="s">
        <v>200</v>
      </c>
      <c r="B29" s="6" t="n">
        <v>-19756</v>
      </c>
      <c r="C29" s="6" t="n">
        <v>-26661</v>
      </c>
      <c r="D29" s="6" t="n">
        <v>-5961</v>
      </c>
    </row>
    <row r="30" spans="1:4">
      <c r="A30" s="3" t="s">
        <v>201</v>
      </c>
    </row>
    <row r="31" spans="1:4">
      <c r="A31" s="4" t="s">
        <v>202</v>
      </c>
      <c r="B31" s="6" t="n">
        <v>-1136</v>
      </c>
    </row>
    <row r="32" spans="1:4">
      <c r="A32" s="4" t="s">
        <v>203</v>
      </c>
      <c r="B32" s="6" t="n">
        <v>200531</v>
      </c>
    </row>
    <row r="33" spans="1:4">
      <c r="A33" s="4" t="s">
        <v>204</v>
      </c>
      <c r="B33" s="6" t="n">
        <v>-5164</v>
      </c>
      <c r="C33" s="6" t="n">
        <v>-493</v>
      </c>
    </row>
    <row r="34" spans="1:4">
      <c r="A34" s="4" t="s">
        <v>205</v>
      </c>
      <c r="B34" s="6" t="n">
        <v>1571</v>
      </c>
      <c r="D34" s="6" t="n">
        <v>101</v>
      </c>
    </row>
    <row r="35" spans="1:4">
      <c r="A35" s="4" t="s">
        <v>169</v>
      </c>
      <c r="C35" s="6" t="n">
        <v>-76</v>
      </c>
    </row>
    <row r="36" spans="1:4">
      <c r="A36" s="4" t="s">
        <v>206</v>
      </c>
      <c r="B36" s="6" t="n">
        <v>52177</v>
      </c>
      <c r="C36" s="6" t="n">
        <v>250000</v>
      </c>
    </row>
    <row r="37" spans="1:4">
      <c r="A37" s="4" t="s">
        <v>207</v>
      </c>
      <c r="B37" s="6" t="n">
        <v>-1249</v>
      </c>
      <c r="C37" s="6" t="n">
        <v>-5994</v>
      </c>
    </row>
    <row r="38" spans="1:4">
      <c r="A38" s="4" t="s">
        <v>208</v>
      </c>
      <c r="B38" s="6" t="n">
        <v>-248750</v>
      </c>
      <c r="C38" s="6" t="n">
        <v>-171250</v>
      </c>
    </row>
    <row r="39" spans="1:4">
      <c r="A39" s="4" t="s">
        <v>209</v>
      </c>
      <c r="C39" s="6" t="n">
        <v>-5085</v>
      </c>
    </row>
    <row r="40" spans="1:4">
      <c r="A40" s="4" t="s">
        <v>210</v>
      </c>
      <c r="B40" s="6" t="n">
        <v>-2020</v>
      </c>
      <c r="C40" s="6" t="n">
        <v>67102</v>
      </c>
      <c r="D40" s="6" t="n">
        <v>101</v>
      </c>
    </row>
    <row r="41" spans="1:4">
      <c r="A41" s="4" t="s">
        <v>211</v>
      </c>
      <c r="B41" s="6" t="n">
        <v>224</v>
      </c>
      <c r="C41" s="6" t="n">
        <v>-653</v>
      </c>
      <c r="D41" s="6" t="n">
        <v>274</v>
      </c>
    </row>
    <row r="42" spans="1:4">
      <c r="A42" s="4" t="s">
        <v>212</v>
      </c>
      <c r="B42" s="6" t="n">
        <v>-15757</v>
      </c>
      <c r="C42" s="6" t="n">
        <v>62674</v>
      </c>
      <c r="D42" s="6" t="n">
        <v>-2163</v>
      </c>
    </row>
    <row r="43" spans="1:4">
      <c r="A43" s="3" t="s">
        <v>213</v>
      </c>
    </row>
    <row r="44" spans="1:4">
      <c r="A44" s="4" t="s">
        <v>214</v>
      </c>
      <c r="B44" s="6" t="n">
        <v>84143</v>
      </c>
      <c r="C44" s="6" t="n">
        <v>21469</v>
      </c>
      <c r="D44" s="6" t="n">
        <v>23632</v>
      </c>
    </row>
    <row r="45" spans="1:4">
      <c r="A45" s="4" t="s">
        <v>215</v>
      </c>
      <c r="B45" s="6" t="n">
        <v>68386</v>
      </c>
      <c r="C45" s="6" t="n">
        <v>84143</v>
      </c>
      <c r="D45" s="6" t="n">
        <v>21469</v>
      </c>
    </row>
    <row r="46" spans="1:4">
      <c r="A46" s="3" t="s">
        <v>216</v>
      </c>
    </row>
    <row r="47" spans="1:4">
      <c r="A47" s="4" t="s">
        <v>217</v>
      </c>
      <c r="B47" s="6" t="n">
        <v>12169</v>
      </c>
      <c r="C47" s="6" t="n">
        <v>13598</v>
      </c>
      <c r="D47" s="6" t="n">
        <v>20758</v>
      </c>
    </row>
    <row r="48" spans="1:4">
      <c r="A48" s="4" t="s">
        <v>218</v>
      </c>
      <c r="B48" s="6" t="n">
        <v>1073</v>
      </c>
      <c r="C48" s="6" t="n">
        <v>284</v>
      </c>
      <c r="D48" s="6" t="n">
        <v>198</v>
      </c>
    </row>
    <row r="49" spans="1:4">
      <c r="A49" s="3" t="s">
        <v>219</v>
      </c>
    </row>
    <row r="50" spans="1:4">
      <c r="A50" s="4" t="s">
        <v>220</v>
      </c>
      <c r="B50" s="6" t="n">
        <v>218</v>
      </c>
      <c r="C50" s="6" t="n">
        <v>77</v>
      </c>
      <c r="D50" s="5" t="n">
        <v>367</v>
      </c>
    </row>
    <row r="51" spans="1:4">
      <c r="A51" s="4" t="s">
        <v>221</v>
      </c>
      <c r="C51" s="6" t="n">
        <v>1560</v>
      </c>
    </row>
    <row r="52" spans="1:4">
      <c r="A52" s="4" t="s">
        <v>222</v>
      </c>
      <c r="B52" s="5" t="n">
        <v>295</v>
      </c>
      <c r="C52" s="5" t="n">
        <v>8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55</v>
      </c>
      <c r="B1" s="2" t="s">
        <v>2</v>
      </c>
      <c r="C1" s="2" t="s">
        <v>756</v>
      </c>
      <c r="D1" s="2" t="s">
        <v>757</v>
      </c>
      <c r="E1" s="2" t="s">
        <v>64</v>
      </c>
      <c r="F1" s="2" t="s">
        <v>758</v>
      </c>
    </row>
    <row r="2" spans="1:6">
      <c r="A2" s="3" t="s">
        <v>245</v>
      </c>
    </row>
    <row r="3" spans="1:6">
      <c r="A3" s="4" t="s">
        <v>759</v>
      </c>
      <c r="B3" s="6" t="n">
        <v>500000000</v>
      </c>
      <c r="C3" s="6" t="n">
        <v>500000000</v>
      </c>
      <c r="D3" s="6" t="n">
        <v>85000000</v>
      </c>
      <c r="E3" s="6" t="n">
        <v>85000000</v>
      </c>
      <c r="F3" s="6" t="n">
        <v>85000000</v>
      </c>
    </row>
    <row r="4" spans="1:6">
      <c r="A4" s="4" t="s">
        <v>760</v>
      </c>
      <c r="B4" s="6" t="n">
        <v>50000000</v>
      </c>
      <c r="C4" s="6" t="n">
        <v>50000000</v>
      </c>
      <c r="D4" s="6" t="n">
        <v>34000000</v>
      </c>
      <c r="E4" s="6" t="n">
        <v>34000000</v>
      </c>
      <c r="F4" s="6" t="n">
        <v>34000000</v>
      </c>
    </row>
    <row r="5" spans="1:6">
      <c r="A5" s="4" t="s">
        <v>113</v>
      </c>
      <c r="B5" s="7" t="n">
        <v>0.001</v>
      </c>
      <c r="E5" s="7" t="n">
        <v>0.001</v>
      </c>
      <c r="F5" s="7" t="n">
        <v>0.001</v>
      </c>
    </row>
    <row r="6" spans="1:6">
      <c r="A6" s="4" t="s">
        <v>109</v>
      </c>
      <c r="B6" s="7" t="n">
        <v>0.001</v>
      </c>
      <c r="C6" s="7" t="n">
        <v>0.001</v>
      </c>
      <c r="E6" s="7" t="n">
        <v>0.001</v>
      </c>
      <c r="F6" s="7"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34"/>
    <col customWidth="1" max="5" min="5" width="20"/>
    <col customWidth="1" max="6" min="6" width="20"/>
    <col customWidth="1" max="7" min="7" width="30"/>
    <col customWidth="1" max="8" min="8" width="30"/>
  </cols>
  <sheetData>
    <row r="1" spans="1:8">
      <c r="A1" s="1" t="s">
        <v>761</v>
      </c>
      <c r="B1" s="2" t="s">
        <v>762</v>
      </c>
      <c r="C1" s="2" t="s">
        <v>763</v>
      </c>
      <c r="D1" s="2" t="s">
        <v>764</v>
      </c>
      <c r="E1" s="2" t="s">
        <v>403</v>
      </c>
      <c r="F1" s="2" t="s">
        <v>405</v>
      </c>
      <c r="G1" s="2" t="s">
        <v>765</v>
      </c>
      <c r="H1" s="2" t="s">
        <v>766</v>
      </c>
    </row>
    <row r="2" spans="1:8">
      <c r="A2" s="3" t="s">
        <v>767</v>
      </c>
    </row>
    <row r="3" spans="1:8">
      <c r="A3" s="4" t="s">
        <v>114</v>
      </c>
      <c r="D3" s="6" t="n">
        <v>500000000</v>
      </c>
      <c r="E3" s="6" t="n">
        <v>500000000</v>
      </c>
      <c r="F3" s="6" t="n">
        <v>85000000</v>
      </c>
      <c r="G3" s="6" t="n">
        <v>85000000</v>
      </c>
      <c r="H3" s="6" t="n">
        <v>85000000</v>
      </c>
    </row>
    <row r="4" spans="1:8">
      <c r="A4" s="4" t="s">
        <v>768</v>
      </c>
      <c r="D4" s="7" t="n">
        <v>0.001</v>
      </c>
      <c r="G4" s="7" t="n">
        <v>0.001</v>
      </c>
      <c r="H4" s="7" t="n">
        <v>0.001</v>
      </c>
    </row>
    <row r="5" spans="1:8">
      <c r="A5" s="4" t="s">
        <v>769</v>
      </c>
      <c r="D5" s="6" t="n">
        <v>1</v>
      </c>
    </row>
    <row r="6" spans="1:8">
      <c r="A6" s="4" t="s">
        <v>393</v>
      </c>
      <c r="B6" s="6" t="n">
        <v>1875000</v>
      </c>
      <c r="C6" s="6" t="n">
        <v>12500000</v>
      </c>
    </row>
    <row r="7" spans="1:8">
      <c r="A7" s="3" t="s">
        <v>770</v>
      </c>
    </row>
    <row r="8" spans="1:8">
      <c r="A8" s="4" t="s">
        <v>110</v>
      </c>
      <c r="D8" s="6" t="n">
        <v>50000000</v>
      </c>
      <c r="E8" s="6" t="n">
        <v>50000000</v>
      </c>
      <c r="F8" s="6" t="n">
        <v>34000000</v>
      </c>
      <c r="G8" s="6" t="n">
        <v>34000000</v>
      </c>
      <c r="H8" s="6" t="n">
        <v>34000000</v>
      </c>
    </row>
    <row r="9" spans="1:8">
      <c r="A9" s="4" t="s">
        <v>111</v>
      </c>
      <c r="D9" s="6" t="n">
        <v>0</v>
      </c>
      <c r="G9" s="6" t="n">
        <v>0</v>
      </c>
    </row>
    <row r="10" spans="1:8">
      <c r="A10" s="4" t="s">
        <v>112</v>
      </c>
      <c r="D10" s="6" t="n">
        <v>0</v>
      </c>
      <c r="G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71</v>
      </c>
      <c r="B1" s="2" t="s">
        <v>1</v>
      </c>
    </row>
    <row r="2" spans="1:5">
      <c r="B2" s="2" t="s">
        <v>2</v>
      </c>
      <c r="C2" s="2" t="s">
        <v>64</v>
      </c>
      <c r="D2" s="2" t="s">
        <v>118</v>
      </c>
      <c r="E2" s="2" t="s">
        <v>758</v>
      </c>
    </row>
    <row r="3" spans="1:5">
      <c r="A3" s="3" t="s">
        <v>247</v>
      </c>
    </row>
    <row r="4" spans="1:5">
      <c r="A4" s="4" t="s">
        <v>181</v>
      </c>
      <c r="B4" s="5" t="n">
        <v>6332</v>
      </c>
      <c r="C4" s="5" t="n">
        <v>2848</v>
      </c>
      <c r="D4" s="5" t="n">
        <v>2524</v>
      </c>
    </row>
    <row r="5" spans="1:5">
      <c r="A5" s="4" t="s">
        <v>772</v>
      </c>
    </row>
    <row r="6" spans="1:5">
      <c r="A6" s="3" t="s">
        <v>247</v>
      </c>
    </row>
    <row r="7" spans="1:5">
      <c r="A7" s="4" t="s">
        <v>773</v>
      </c>
      <c r="E7" s="6" t="n">
        <v>6800000</v>
      </c>
    </row>
    <row r="8" spans="1:5">
      <c r="A8" s="4" t="s">
        <v>774</v>
      </c>
    </row>
    <row r="9" spans="1:5">
      <c r="A9" s="3" t="s">
        <v>247</v>
      </c>
    </row>
    <row r="10" spans="1:5">
      <c r="A10" s="4" t="s">
        <v>775</v>
      </c>
      <c r="B10" s="6" t="n">
        <v>9300000</v>
      </c>
    </row>
    <row r="11" spans="1:5">
      <c r="A11" s="4" t="s">
        <v>776</v>
      </c>
    </row>
    <row r="12" spans="1:5">
      <c r="A12" s="3" t="s">
        <v>247</v>
      </c>
    </row>
    <row r="13" spans="1:5">
      <c r="A13" s="4" t="s">
        <v>181</v>
      </c>
      <c r="B13" s="5" t="n">
        <v>141</v>
      </c>
    </row>
    <row r="14" spans="1:5">
      <c r="A14" s="4" t="s">
        <v>777</v>
      </c>
    </row>
    <row r="15" spans="1:5">
      <c r="A15" s="3" t="s">
        <v>247</v>
      </c>
    </row>
    <row r="16" spans="1:5">
      <c r="A16" s="4" t="s">
        <v>181</v>
      </c>
      <c r="B16" s="6" t="n">
        <v>80</v>
      </c>
    </row>
    <row r="17" spans="1:5">
      <c r="A17" s="4" t="s">
        <v>126</v>
      </c>
    </row>
    <row r="18" spans="1:5">
      <c r="A18" s="3" t="s">
        <v>247</v>
      </c>
    </row>
    <row r="19" spans="1:5">
      <c r="A19" s="4" t="s">
        <v>181</v>
      </c>
      <c r="B19" s="6" t="n">
        <v>1407</v>
      </c>
      <c r="C19" s="6" t="n">
        <v>726</v>
      </c>
      <c r="D19" s="6" t="n">
        <v>626</v>
      </c>
    </row>
    <row r="20" spans="1:5">
      <c r="A20" s="4" t="s">
        <v>127</v>
      </c>
    </row>
    <row r="21" spans="1:5">
      <c r="A21" s="3" t="s">
        <v>247</v>
      </c>
    </row>
    <row r="22" spans="1:5">
      <c r="A22" s="4" t="s">
        <v>181</v>
      </c>
      <c r="B22" s="6" t="n">
        <v>1364</v>
      </c>
      <c r="C22" s="6" t="n">
        <v>342</v>
      </c>
      <c r="D22" s="6" t="n">
        <v>297</v>
      </c>
    </row>
    <row r="23" spans="1:5">
      <c r="A23" s="4" t="s">
        <v>128</v>
      </c>
    </row>
    <row r="24" spans="1:5">
      <c r="A24" s="3" t="s">
        <v>247</v>
      </c>
    </row>
    <row r="25" spans="1:5">
      <c r="A25" s="4" t="s">
        <v>181</v>
      </c>
      <c r="B25" s="5" t="n">
        <v>3340</v>
      </c>
      <c r="C25" s="5" t="n">
        <v>1780</v>
      </c>
      <c r="D25" s="5" t="n">
        <v>16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78</v>
      </c>
      <c r="B1" s="2" t="s">
        <v>1</v>
      </c>
    </row>
    <row r="2" spans="1:5">
      <c r="B2" s="2" t="s">
        <v>2</v>
      </c>
      <c r="C2" s="2" t="s">
        <v>64</v>
      </c>
      <c r="D2" s="2" t="s">
        <v>118</v>
      </c>
      <c r="E2" s="2" t="s">
        <v>2</v>
      </c>
    </row>
    <row r="3" spans="1:5">
      <c r="A3" s="3" t="s">
        <v>779</v>
      </c>
    </row>
    <row r="4" spans="1:5">
      <c r="A4" s="4" t="s">
        <v>780</v>
      </c>
      <c r="B4" s="8" t="n">
        <v>16.46</v>
      </c>
      <c r="C4" s="8" t="n">
        <v>8.289999999999999</v>
      </c>
      <c r="E4" s="8" t="n">
        <v>16.46</v>
      </c>
    </row>
    <row r="5" spans="1:5">
      <c r="A5" s="4" t="s">
        <v>781</v>
      </c>
      <c r="B5" s="9" t="n">
        <v>0.7</v>
      </c>
      <c r="C5" s="9" t="n">
        <v>0.1</v>
      </c>
      <c r="D5" s="5" t="n">
        <v>0</v>
      </c>
    </row>
    <row r="6" spans="1:5">
      <c r="A6" s="4" t="s">
        <v>782</v>
      </c>
      <c r="E6" s="9" t="n">
        <v>21.5</v>
      </c>
    </row>
    <row r="7" spans="1:5">
      <c r="A7" s="4" t="s">
        <v>783</v>
      </c>
      <c r="B7" s="4" t="s">
        <v>784</v>
      </c>
    </row>
    <row r="8" spans="1:5">
      <c r="A8" s="4" t="s">
        <v>785</v>
      </c>
      <c r="B8" s="6" t="n">
        <v>1474996</v>
      </c>
    </row>
    <row r="9" spans="1:5">
      <c r="A9" s="3" t="s">
        <v>786</v>
      </c>
    </row>
    <row r="10" spans="1:5">
      <c r="A10" s="4" t="s">
        <v>787</v>
      </c>
      <c r="B10" s="6" t="n">
        <v>37272</v>
      </c>
    </row>
    <row r="11" spans="1:5">
      <c r="A11" s="4" t="s">
        <v>788</v>
      </c>
      <c r="B11" s="6" t="n">
        <v>1474996</v>
      </c>
    </row>
    <row r="12" spans="1:5">
      <c r="A12" s="4" t="s">
        <v>789</v>
      </c>
      <c r="B12" s="6" t="n">
        <v>-39477</v>
      </c>
    </row>
    <row r="13" spans="1:5">
      <c r="A13" s="4" t="s">
        <v>790</v>
      </c>
      <c r="B13" s="6" t="n">
        <v>-57162</v>
      </c>
    </row>
    <row r="14" spans="1:5">
      <c r="A14" s="4" t="s">
        <v>791</v>
      </c>
      <c r="B14" s="6" t="n">
        <v>1415629</v>
      </c>
      <c r="C14" s="6" t="n">
        <v>37272</v>
      </c>
    </row>
    <row r="15" spans="1:5">
      <c r="A15" s="3" t="s">
        <v>792</v>
      </c>
    </row>
    <row r="16" spans="1:5">
      <c r="A16" s="4" t="s">
        <v>787</v>
      </c>
      <c r="B16" s="8" t="n">
        <v>8.289999999999999</v>
      </c>
    </row>
    <row r="17" spans="1:5">
      <c r="A17" s="4" t="s">
        <v>788</v>
      </c>
      <c r="B17" s="11" t="n">
        <v>16.49</v>
      </c>
      <c r="C17" s="8" t="n">
        <v>9.390000000000001</v>
      </c>
      <c r="D17" s="8" t="n">
        <v>7.85</v>
      </c>
    </row>
    <row r="18" spans="1:5">
      <c r="A18" s="4" t="s">
        <v>789</v>
      </c>
      <c r="B18" s="11" t="n">
        <v>15.99</v>
      </c>
    </row>
    <row r="19" spans="1:5">
      <c r="A19" s="4" t="s">
        <v>790</v>
      </c>
      <c r="B19" s="11" t="n">
        <v>12.25</v>
      </c>
    </row>
    <row r="20" spans="1:5">
      <c r="A20" s="4" t="s">
        <v>791</v>
      </c>
      <c r="B20" s="8" t="n">
        <v>16.46</v>
      </c>
      <c r="C20" s="8" t="n">
        <v>8.289999999999999</v>
      </c>
    </row>
    <row r="21" spans="1:5">
      <c r="A21" s="4" t="s">
        <v>439</v>
      </c>
    </row>
    <row r="22" spans="1:5">
      <c r="A22" s="3" t="s">
        <v>779</v>
      </c>
    </row>
    <row r="23" spans="1:5">
      <c r="A23" s="4" t="s">
        <v>793</v>
      </c>
      <c r="B23" s="4" t="s">
        <v>425</v>
      </c>
    </row>
    <row r="24" spans="1:5">
      <c r="A24" s="4" t="s">
        <v>440</v>
      </c>
    </row>
    <row r="25" spans="1:5">
      <c r="A25" s="3" t="s">
        <v>779</v>
      </c>
    </row>
    <row r="26" spans="1:5">
      <c r="A26" s="4" t="s">
        <v>793</v>
      </c>
      <c r="B26" s="4" t="s">
        <v>4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4</v>
      </c>
      <c r="B1" s="2" t="s">
        <v>1</v>
      </c>
    </row>
    <row r="2" spans="1:4">
      <c r="B2" s="2" t="s">
        <v>2</v>
      </c>
      <c r="C2" s="2" t="s">
        <v>64</v>
      </c>
      <c r="D2" s="2" t="s">
        <v>118</v>
      </c>
    </row>
    <row r="3" spans="1:4">
      <c r="A3" s="3" t="s">
        <v>779</v>
      </c>
    </row>
    <row r="4" spans="1:4">
      <c r="A4" s="4" t="s">
        <v>788</v>
      </c>
      <c r="B4" s="6" t="n">
        <v>0</v>
      </c>
    </row>
    <row r="5" spans="1:4">
      <c r="A5" s="4" t="s">
        <v>795</v>
      </c>
      <c r="B5" s="4" t="s">
        <v>432</v>
      </c>
    </row>
    <row r="6" spans="1:4">
      <c r="A6" s="4" t="s">
        <v>328</v>
      </c>
    </row>
    <row r="7" spans="1:4">
      <c r="A7" s="3" t="s">
        <v>779</v>
      </c>
    </row>
    <row r="8" spans="1:4">
      <c r="A8" s="4" t="s">
        <v>788</v>
      </c>
      <c r="C8" s="6" t="n">
        <v>1413251</v>
      </c>
      <c r="D8" s="6" t="n">
        <v>569970</v>
      </c>
    </row>
    <row r="9" spans="1:4">
      <c r="A9" s="4" t="s">
        <v>793</v>
      </c>
      <c r="B9" s="4" t="s">
        <v>441</v>
      </c>
    </row>
    <row r="10" spans="1:4">
      <c r="A10" s="4" t="s">
        <v>796</v>
      </c>
      <c r="B10" s="4" t="s">
        <v>797</v>
      </c>
    </row>
    <row r="11" spans="1:4">
      <c r="A11" s="4" t="s">
        <v>798</v>
      </c>
    </row>
    <row r="12" spans="1:4">
      <c r="A12" s="3" t="s">
        <v>779</v>
      </c>
    </row>
    <row r="13" spans="1:4">
      <c r="A13" s="4" t="s">
        <v>788</v>
      </c>
      <c r="C13" s="6" t="n">
        <v>706628</v>
      </c>
      <c r="D13" s="6" t="n">
        <v>2849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9</v>
      </c>
      <c r="B1" s="2" t="s">
        <v>392</v>
      </c>
      <c r="C1" s="2" t="s">
        <v>2</v>
      </c>
      <c r="D1" s="2" t="s">
        <v>64</v>
      </c>
      <c r="E1" s="2" t="s">
        <v>118</v>
      </c>
    </row>
    <row r="2" spans="1:5">
      <c r="A2" s="3" t="s">
        <v>800</v>
      </c>
    </row>
    <row r="3" spans="1:5">
      <c r="A3" s="4" t="s">
        <v>181</v>
      </c>
      <c r="C3" s="5" t="n">
        <v>6332</v>
      </c>
      <c r="D3" s="5" t="n">
        <v>2848</v>
      </c>
      <c r="E3" s="5" t="n">
        <v>2524</v>
      </c>
    </row>
    <row r="4" spans="1:5">
      <c r="A4" s="4" t="s">
        <v>801</v>
      </c>
    </row>
    <row r="5" spans="1:5">
      <c r="A5" s="3" t="s">
        <v>800</v>
      </c>
    </row>
    <row r="6" spans="1:5">
      <c r="A6" s="4" t="s">
        <v>181</v>
      </c>
      <c r="C6" s="6" t="n">
        <v>0</v>
      </c>
    </row>
    <row r="7" spans="1:5">
      <c r="A7" s="4" t="s">
        <v>802</v>
      </c>
    </row>
    <row r="8" spans="1:5">
      <c r="A8" s="3" t="s">
        <v>800</v>
      </c>
    </row>
    <row r="9" spans="1:5">
      <c r="A9" s="4" t="s">
        <v>181</v>
      </c>
      <c r="C9" s="5" t="n">
        <v>8800</v>
      </c>
    </row>
    <row r="10" spans="1:5">
      <c r="A10" s="4" t="s">
        <v>803</v>
      </c>
    </row>
    <row r="11" spans="1:5">
      <c r="A11" s="3" t="s">
        <v>800</v>
      </c>
    </row>
    <row r="12" spans="1:5">
      <c r="A12" s="4" t="s">
        <v>804</v>
      </c>
      <c r="B12" s="4" t="s">
        <v>805</v>
      </c>
    </row>
    <row r="13" spans="1:5">
      <c r="A13" s="4" t="s">
        <v>497</v>
      </c>
      <c r="B13" s="4" t="s">
        <v>806</v>
      </c>
    </row>
    <row r="14" spans="1:5">
      <c r="A14" s="4" t="s">
        <v>807</v>
      </c>
      <c r="B14" s="4" t="s">
        <v>808</v>
      </c>
    </row>
    <row r="15" spans="1:5">
      <c r="A15" s="4" t="s">
        <v>809</v>
      </c>
      <c r="B15" s="8" t="n">
        <v>4.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810</v>
      </c>
      <c r="B1" s="2" t="s">
        <v>1</v>
      </c>
    </row>
    <row r="2" spans="1:6">
      <c r="B2" s="2" t="s">
        <v>2</v>
      </c>
      <c r="C2" s="2" t="s">
        <v>64</v>
      </c>
      <c r="D2" s="2" t="s">
        <v>118</v>
      </c>
      <c r="E2" s="2" t="s">
        <v>392</v>
      </c>
      <c r="F2" s="2" t="s">
        <v>458</v>
      </c>
    </row>
    <row r="3" spans="1:6">
      <c r="A3" s="3" t="s">
        <v>811</v>
      </c>
    </row>
    <row r="4" spans="1:6">
      <c r="A4" s="4" t="s">
        <v>181</v>
      </c>
      <c r="B4" s="5" t="n">
        <v>6332</v>
      </c>
      <c r="C4" s="5" t="n">
        <v>2848</v>
      </c>
      <c r="D4" s="5" t="n">
        <v>2524</v>
      </c>
    </row>
    <row r="5" spans="1:6">
      <c r="A5" s="4" t="s">
        <v>801</v>
      </c>
    </row>
    <row r="6" spans="1:6">
      <c r="A6" s="3" t="s">
        <v>812</v>
      </c>
    </row>
    <row r="7" spans="1:6">
      <c r="A7" s="4" t="s">
        <v>813</v>
      </c>
      <c r="B7" s="6" t="n">
        <v>6398982</v>
      </c>
    </row>
    <row r="8" spans="1:6">
      <c r="A8" s="4" t="s">
        <v>788</v>
      </c>
      <c r="B8" s="6" t="n">
        <v>0</v>
      </c>
    </row>
    <row r="9" spans="1:6">
      <c r="A9" s="4" t="s">
        <v>789</v>
      </c>
      <c r="B9" s="6" t="n">
        <v>-253582</v>
      </c>
    </row>
    <row r="10" spans="1:6">
      <c r="A10" s="4" t="s">
        <v>814</v>
      </c>
      <c r="B10" s="6" t="n">
        <v>-199522</v>
      </c>
    </row>
    <row r="11" spans="1:6">
      <c r="A11" s="4" t="s">
        <v>815</v>
      </c>
      <c r="B11" s="6" t="n">
        <v>5945878</v>
      </c>
      <c r="C11" s="6" t="n">
        <v>6398982</v>
      </c>
    </row>
    <row r="12" spans="1:6">
      <c r="A12" s="4" t="s">
        <v>816</v>
      </c>
      <c r="B12" s="6" t="n">
        <v>3958005</v>
      </c>
    </row>
    <row r="13" spans="1:6">
      <c r="A13" s="4" t="s">
        <v>817</v>
      </c>
      <c r="B13" s="6" t="n">
        <v>2485010</v>
      </c>
    </row>
    <row r="14" spans="1:6">
      <c r="A14" s="3" t="s">
        <v>818</v>
      </c>
    </row>
    <row r="15" spans="1:6">
      <c r="A15" s="4" t="s">
        <v>813</v>
      </c>
      <c r="B15" s="8" t="n">
        <v>9.31</v>
      </c>
    </row>
    <row r="16" spans="1:6">
      <c r="A16" s="4" t="s">
        <v>819</v>
      </c>
      <c r="B16" s="11" t="n">
        <v>7.97</v>
      </c>
    </row>
    <row r="17" spans="1:6">
      <c r="A17" s="4" t="s">
        <v>814</v>
      </c>
      <c r="B17" s="11" t="n">
        <v>7.88</v>
      </c>
    </row>
    <row r="18" spans="1:6">
      <c r="A18" s="4" t="s">
        <v>815</v>
      </c>
      <c r="B18" s="11" t="n">
        <v>9.41</v>
      </c>
      <c r="C18" s="8" t="n">
        <v>9.31</v>
      </c>
    </row>
    <row r="19" spans="1:6">
      <c r="A19" s="4" t="s">
        <v>816</v>
      </c>
      <c r="B19" s="11" t="n">
        <v>9.42</v>
      </c>
    </row>
    <row r="20" spans="1:6">
      <c r="A20" s="4" t="s">
        <v>817</v>
      </c>
      <c r="B20" s="8" t="n">
        <v>8.56</v>
      </c>
    </row>
    <row r="21" spans="1:6">
      <c r="A21" s="3" t="s">
        <v>820</v>
      </c>
    </row>
    <row r="22" spans="1:6">
      <c r="A22" s="4" t="s">
        <v>821</v>
      </c>
      <c r="B22" s="4" t="s">
        <v>822</v>
      </c>
      <c r="C22" s="4" t="s">
        <v>823</v>
      </c>
    </row>
    <row r="23" spans="1:6">
      <c r="A23" s="4" t="s">
        <v>824</v>
      </c>
      <c r="B23" s="4" t="s">
        <v>822</v>
      </c>
    </row>
    <row r="24" spans="1:6">
      <c r="A24" s="4" t="s">
        <v>825</v>
      </c>
      <c r="B24" s="4" t="s">
        <v>826</v>
      </c>
    </row>
    <row r="25" spans="1:6">
      <c r="A25" s="3" t="s">
        <v>811</v>
      </c>
    </row>
    <row r="26" spans="1:6">
      <c r="A26" s="4" t="s">
        <v>827</v>
      </c>
      <c r="B26" s="5" t="n">
        <v>25678</v>
      </c>
    </row>
    <row r="27" spans="1:6">
      <c r="A27" s="4" t="s">
        <v>828</v>
      </c>
      <c r="B27" s="6" t="n">
        <v>2739</v>
      </c>
    </row>
    <row r="28" spans="1:6">
      <c r="A28" s="4" t="s">
        <v>814</v>
      </c>
      <c r="B28" s="6" t="n">
        <v>2007</v>
      </c>
    </row>
    <row r="29" spans="1:6">
      <c r="A29" s="4" t="s">
        <v>829</v>
      </c>
      <c r="B29" s="6" t="n">
        <v>88520</v>
      </c>
      <c r="C29" s="5" t="n">
        <v>25678</v>
      </c>
    </row>
    <row r="30" spans="1:6">
      <c r="A30" s="4" t="s">
        <v>830</v>
      </c>
      <c r="B30" s="6" t="n">
        <v>58914</v>
      </c>
    </row>
    <row r="31" spans="1:6">
      <c r="A31" s="4" t="s">
        <v>831</v>
      </c>
      <c r="B31" s="6" t="n">
        <v>39118</v>
      </c>
    </row>
    <row r="32" spans="1:6">
      <c r="A32" s="4" t="s">
        <v>181</v>
      </c>
      <c r="B32" s="5" t="n">
        <v>0</v>
      </c>
    </row>
    <row r="33" spans="1:6">
      <c r="A33" s="4" t="s">
        <v>832</v>
      </c>
    </row>
    <row r="34" spans="1:6">
      <c r="A34" s="3" t="s">
        <v>812</v>
      </c>
    </row>
    <row r="35" spans="1:6">
      <c r="A35" s="4" t="s">
        <v>788</v>
      </c>
      <c r="C35" s="6" t="n">
        <v>1413251</v>
      </c>
      <c r="D35" s="6" t="n">
        <v>569970</v>
      </c>
    </row>
    <row r="36" spans="1:6">
      <c r="A36" s="3" t="s">
        <v>811</v>
      </c>
    </row>
    <row r="37" spans="1:6">
      <c r="A37" s="4" t="s">
        <v>833</v>
      </c>
      <c r="B37" s="4" t="s">
        <v>806</v>
      </c>
    </row>
    <row r="38" spans="1:6">
      <c r="A38" s="4" t="s">
        <v>181</v>
      </c>
      <c r="B38" s="5" t="n">
        <v>6300</v>
      </c>
    </row>
    <row r="39" spans="1:6">
      <c r="A39" s="4" t="s">
        <v>802</v>
      </c>
    </row>
    <row r="40" spans="1:6">
      <c r="A40" s="3" t="s">
        <v>812</v>
      </c>
    </row>
    <row r="41" spans="1:6">
      <c r="A41" s="4" t="s">
        <v>788</v>
      </c>
      <c r="C41" s="6" t="n">
        <v>706628</v>
      </c>
      <c r="D41" s="6" t="n">
        <v>284984</v>
      </c>
    </row>
    <row r="42" spans="1:6">
      <c r="A42" s="3" t="s">
        <v>811</v>
      </c>
    </row>
    <row r="43" spans="1:6">
      <c r="A43" s="4" t="s">
        <v>834</v>
      </c>
      <c r="C43" s="5" t="n">
        <v>5300</v>
      </c>
    </row>
    <row r="44" spans="1:6">
      <c r="A44" s="4" t="s">
        <v>181</v>
      </c>
      <c r="B44" s="5" t="n">
        <v>8800</v>
      </c>
    </row>
    <row r="45" spans="1:6">
      <c r="A45" s="4" t="s">
        <v>835</v>
      </c>
    </row>
    <row r="46" spans="1:6">
      <c r="A46" s="3" t="s">
        <v>811</v>
      </c>
    </row>
    <row r="47" spans="1:6">
      <c r="A47" s="4" t="s">
        <v>836</v>
      </c>
      <c r="E47" s="5" t="n">
        <v>1491000</v>
      </c>
    </row>
    <row r="48" spans="1:6">
      <c r="A48" s="4" t="s">
        <v>803</v>
      </c>
    </row>
    <row r="49" spans="1:6">
      <c r="A49" s="3" t="s">
        <v>811</v>
      </c>
    </row>
    <row r="50" spans="1:6">
      <c r="A50" s="4" t="s">
        <v>836</v>
      </c>
      <c r="E50" s="6" t="n">
        <v>1491000</v>
      </c>
    </row>
    <row r="51" spans="1:6">
      <c r="A51" s="4" t="s">
        <v>834</v>
      </c>
      <c r="E51" s="5" t="n">
        <v>9000</v>
      </c>
      <c r="F51" s="5" t="n">
        <v>5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v>
      </c>
      <c r="C2" s="2" t="s">
        <v>64</v>
      </c>
      <c r="D2" s="2" t="s">
        <v>118</v>
      </c>
      <c r="E2" s="2" t="s">
        <v>392</v>
      </c>
    </row>
    <row r="3" spans="1:5">
      <c r="A3" s="3" t="s">
        <v>779</v>
      </c>
    </row>
    <row r="4" spans="1:5">
      <c r="A4" s="4" t="s">
        <v>181</v>
      </c>
      <c r="B4" s="5" t="n">
        <v>6332</v>
      </c>
      <c r="C4" s="5" t="n">
        <v>2848</v>
      </c>
      <c r="D4" s="5" t="n">
        <v>2524</v>
      </c>
    </row>
    <row r="5" spans="1:5">
      <c r="A5" s="4" t="s">
        <v>838</v>
      </c>
    </row>
    <row r="6" spans="1:5">
      <c r="A6" s="3" t="s">
        <v>779</v>
      </c>
    </row>
    <row r="7" spans="1:5">
      <c r="A7" s="4" t="s">
        <v>181</v>
      </c>
      <c r="B7" s="6" t="n">
        <v>0</v>
      </c>
    </row>
    <row r="8" spans="1:5">
      <c r="A8" s="4" t="s">
        <v>839</v>
      </c>
    </row>
    <row r="9" spans="1:5">
      <c r="A9" s="3" t="s">
        <v>779</v>
      </c>
    </row>
    <row r="10" spans="1:5">
      <c r="A10" s="4" t="s">
        <v>840</v>
      </c>
      <c r="B10" s="5" t="n">
        <v>18800</v>
      </c>
    </row>
    <row r="11" spans="1:5">
      <c r="A11" s="4" t="s">
        <v>841</v>
      </c>
    </row>
    <row r="12" spans="1:5">
      <c r="A12" s="3" t="s">
        <v>779</v>
      </c>
    </row>
    <row r="13" spans="1:5">
      <c r="A13" s="4" t="s">
        <v>836</v>
      </c>
      <c r="E13" s="5" t="n">
        <v>149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42</v>
      </c>
      <c r="B1" s="2" t="s">
        <v>1</v>
      </c>
    </row>
    <row r="2" spans="1:5">
      <c r="B2" s="2" t="s">
        <v>2</v>
      </c>
      <c r="C2" s="2" t="s">
        <v>64</v>
      </c>
      <c r="D2" s="2" t="s">
        <v>118</v>
      </c>
      <c r="E2" s="2" t="s">
        <v>843</v>
      </c>
    </row>
    <row r="3" spans="1:5">
      <c r="A3" s="3" t="s">
        <v>249</v>
      </c>
    </row>
    <row r="4" spans="1:5">
      <c r="A4" s="4" t="s">
        <v>844</v>
      </c>
      <c r="B4" s="5" t="n">
        <v>52177</v>
      </c>
    </row>
    <row r="5" spans="1:5">
      <c r="A5" s="4" t="s">
        <v>462</v>
      </c>
    </row>
    <row r="6" spans="1:5">
      <c r="A6" s="3" t="s">
        <v>249</v>
      </c>
    </row>
    <row r="7" spans="1:5">
      <c r="A7" s="4" t="s">
        <v>591</v>
      </c>
      <c r="E7" s="5" t="n">
        <v>250000</v>
      </c>
    </row>
    <row r="8" spans="1:5">
      <c r="A8" s="4" t="s">
        <v>614</v>
      </c>
    </row>
    <row r="9" spans="1:5">
      <c r="A9" s="3" t="s">
        <v>249</v>
      </c>
    </row>
    <row r="10" spans="1:5">
      <c r="A10" s="4" t="s">
        <v>601</v>
      </c>
      <c r="E10" s="5" t="n">
        <v>25000</v>
      </c>
    </row>
    <row r="11" spans="1:5">
      <c r="A11" s="4" t="s">
        <v>845</v>
      </c>
    </row>
    <row r="12" spans="1:5">
      <c r="A12" s="3" t="s">
        <v>249</v>
      </c>
    </row>
    <row r="13" spans="1:5">
      <c r="A13" s="4" t="s">
        <v>846</v>
      </c>
      <c r="B13" s="6" t="n">
        <v>1200</v>
      </c>
      <c r="C13" s="5" t="n">
        <v>1300</v>
      </c>
      <c r="D13" s="5" t="n">
        <v>900</v>
      </c>
    </row>
    <row r="14" spans="1:5">
      <c r="A14" s="4" t="s">
        <v>847</v>
      </c>
      <c r="B14" s="6" t="n">
        <v>0</v>
      </c>
      <c r="C14" s="6" t="n">
        <v>300</v>
      </c>
    </row>
    <row r="15" spans="1:5">
      <c r="A15" s="4" t="s">
        <v>848</v>
      </c>
    </row>
    <row r="16" spans="1:5">
      <c r="A16" s="3" t="s">
        <v>249</v>
      </c>
    </row>
    <row r="17" spans="1:5">
      <c r="A17" s="4" t="s">
        <v>849</v>
      </c>
      <c r="B17" s="6" t="n">
        <v>600</v>
      </c>
      <c r="C17" s="6" t="n">
        <v>1900</v>
      </c>
      <c r="D17" s="5" t="n">
        <v>800</v>
      </c>
    </row>
    <row r="18" spans="1:5">
      <c r="A18" s="4" t="s">
        <v>187</v>
      </c>
      <c r="B18" s="6" t="n">
        <v>1100</v>
      </c>
      <c r="C18" s="6" t="n">
        <v>500</v>
      </c>
    </row>
    <row r="19" spans="1:5">
      <c r="A19" s="4" t="s">
        <v>850</v>
      </c>
    </row>
    <row r="20" spans="1:5">
      <c r="A20" s="3" t="s">
        <v>249</v>
      </c>
    </row>
    <row r="21" spans="1:5">
      <c r="A21" s="4" t="s">
        <v>844</v>
      </c>
      <c r="C21" s="6" t="n">
        <v>34800</v>
      </c>
    </row>
    <row r="22" spans="1:5">
      <c r="A22" s="4" t="s">
        <v>851</v>
      </c>
      <c r="B22" s="6" t="n">
        <v>34800</v>
      </c>
      <c r="C22" s="6" t="n">
        <v>200</v>
      </c>
    </row>
    <row r="23" spans="1:5">
      <c r="A23" s="4" t="s">
        <v>852</v>
      </c>
      <c r="B23" s="6" t="n">
        <v>1700</v>
      </c>
      <c r="C23" s="6" t="n">
        <v>1900</v>
      </c>
    </row>
    <row r="24" spans="1:5">
      <c r="A24" s="4" t="s">
        <v>853</v>
      </c>
    </row>
    <row r="25" spans="1:5">
      <c r="A25" s="3" t="s">
        <v>249</v>
      </c>
    </row>
    <row r="26" spans="1:5">
      <c r="A26" s="4" t="s">
        <v>844</v>
      </c>
      <c r="C26" s="6" t="n">
        <v>0</v>
      </c>
    </row>
    <row r="27" spans="1:5">
      <c r="A27" s="4" t="s">
        <v>854</v>
      </c>
    </row>
    <row r="28" spans="1:5">
      <c r="A28" s="3" t="s">
        <v>249</v>
      </c>
    </row>
    <row r="29" spans="1:5">
      <c r="A29" s="4" t="s">
        <v>855</v>
      </c>
      <c r="B29" s="5" t="n">
        <v>27500</v>
      </c>
      <c r="C29" s="5" t="n">
        <v>7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4</v>
      </c>
    </row>
    <row r="2" spans="1:3">
      <c r="A2" s="3" t="s">
        <v>857</v>
      </c>
    </row>
    <row r="3" spans="1:3">
      <c r="A3" s="4" t="s">
        <v>858</v>
      </c>
      <c r="B3" s="9" t="n">
        <v>0.7</v>
      </c>
      <c r="C3" s="9"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64</v>
      </c>
      <c r="D2" s="2" t="s">
        <v>118</v>
      </c>
    </row>
    <row r="3" spans="1:4">
      <c r="A3" s="3" t="s">
        <v>224</v>
      </c>
    </row>
    <row r="4" spans="1:4">
      <c r="A4" s="4" t="s">
        <v>225</v>
      </c>
      <c r="B4" s="5" t="n">
        <v>0</v>
      </c>
    </row>
    <row r="5" spans="1:4">
      <c r="A5" s="3" t="s">
        <v>226</v>
      </c>
    </row>
    <row r="6" spans="1:4">
      <c r="A6" s="4" t="s">
        <v>66</v>
      </c>
      <c r="B6" s="6" t="n">
        <v>67637</v>
      </c>
      <c r="C6" s="5" t="n">
        <v>83499</v>
      </c>
      <c r="D6" s="5" t="n">
        <v>20969</v>
      </c>
    </row>
    <row r="7" spans="1:4">
      <c r="A7" s="4" t="s">
        <v>227</v>
      </c>
      <c r="B7" s="6" t="n">
        <v>749</v>
      </c>
      <c r="C7" s="6" t="n">
        <v>644</v>
      </c>
      <c r="D7" s="6" t="n">
        <v>500</v>
      </c>
    </row>
    <row r="8" spans="1:4">
      <c r="A8" s="4" t="s">
        <v>228</v>
      </c>
      <c r="B8" s="5" t="n">
        <v>68386</v>
      </c>
      <c r="C8" s="5" t="n">
        <v>84143</v>
      </c>
      <c r="D8" s="5" t="n">
        <v>214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9</v>
      </c>
      <c r="B1" s="2" t="s">
        <v>1</v>
      </c>
    </row>
    <row r="2" spans="1:4">
      <c r="B2" s="2" t="s">
        <v>2</v>
      </c>
      <c r="C2" s="2" t="s">
        <v>64</v>
      </c>
      <c r="D2" s="2" t="s">
        <v>118</v>
      </c>
    </row>
    <row r="3" spans="1:4">
      <c r="A3" s="3" t="s">
        <v>860</v>
      </c>
    </row>
    <row r="4" spans="1:4">
      <c r="A4" s="4" t="s">
        <v>574</v>
      </c>
      <c r="B4" s="5" t="n">
        <v>3819</v>
      </c>
    </row>
    <row r="5" spans="1:4">
      <c r="A5" s="4" t="s">
        <v>575</v>
      </c>
      <c r="B5" s="6" t="n">
        <v>3774</v>
      </c>
    </row>
    <row r="6" spans="1:4">
      <c r="A6" s="4" t="s">
        <v>576</v>
      </c>
      <c r="B6" s="6" t="n">
        <v>3785</v>
      </c>
    </row>
    <row r="7" spans="1:4">
      <c r="A7" s="4" t="s">
        <v>577</v>
      </c>
      <c r="B7" s="6" t="n">
        <v>3839</v>
      </c>
    </row>
    <row r="8" spans="1:4">
      <c r="A8" s="4" t="s">
        <v>578</v>
      </c>
      <c r="B8" s="6" t="n">
        <v>3712</v>
      </c>
    </row>
    <row r="9" spans="1:4">
      <c r="A9" s="4" t="s">
        <v>579</v>
      </c>
      <c r="B9" s="6" t="n">
        <v>3606</v>
      </c>
    </row>
    <row r="10" spans="1:4">
      <c r="A10" s="4" t="s">
        <v>158</v>
      </c>
      <c r="B10" s="6" t="n">
        <v>22535</v>
      </c>
    </row>
    <row r="11" spans="1:4">
      <c r="A11" s="4" t="s">
        <v>861</v>
      </c>
      <c r="B11" s="5" t="n">
        <v>3600</v>
      </c>
      <c r="C11" s="5" t="n">
        <v>2300</v>
      </c>
      <c r="D11" s="5" t="n">
        <v>2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62</v>
      </c>
      <c r="B1" s="2" t="s">
        <v>478</v>
      </c>
    </row>
    <row r="2" spans="1:2">
      <c r="A2" s="3" t="s">
        <v>863</v>
      </c>
    </row>
    <row r="3" spans="1:2">
      <c r="A3" s="4" t="s">
        <v>864</v>
      </c>
      <c r="B3" s="9" t="n">
        <v>2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4</v>
      </c>
      <c r="D2" s="2" t="s">
        <v>118</v>
      </c>
    </row>
    <row r="3" spans="1:4">
      <c r="A3" s="3" t="s">
        <v>866</v>
      </c>
    </row>
    <row r="4" spans="1:4">
      <c r="A4" s="4" t="s">
        <v>867</v>
      </c>
      <c r="B4" s="9" t="n">
        <v>2.7</v>
      </c>
      <c r="C4" s="5" t="n">
        <v>2</v>
      </c>
      <c r="D4" s="9"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4</v>
      </c>
      <c r="D2" s="2" t="s">
        <v>118</v>
      </c>
    </row>
    <row r="3" spans="1:4">
      <c r="A3" s="3" t="s">
        <v>869</v>
      </c>
    </row>
    <row r="4" spans="1:4">
      <c r="A4" s="4" t="s">
        <v>139</v>
      </c>
      <c r="B4" s="5" t="n">
        <v>-1504</v>
      </c>
      <c r="C4" s="5" t="n">
        <v>-13446</v>
      </c>
      <c r="D4" s="5" t="n">
        <v>18961</v>
      </c>
    </row>
    <row r="5" spans="1:4">
      <c r="A5" s="3" t="s">
        <v>870</v>
      </c>
    </row>
    <row r="6" spans="1:4">
      <c r="A6" s="4" t="s">
        <v>871</v>
      </c>
      <c r="B6" s="6" t="n">
        <v>68906</v>
      </c>
      <c r="C6" s="6" t="n">
        <v>65002</v>
      </c>
      <c r="D6" s="6" t="n">
        <v>64984</v>
      </c>
    </row>
    <row r="7" spans="1:4">
      <c r="A7" s="3" t="s">
        <v>872</v>
      </c>
    </row>
    <row r="8" spans="1:4">
      <c r="A8" s="4" t="s">
        <v>871</v>
      </c>
      <c r="B8" s="6" t="n">
        <v>68906</v>
      </c>
      <c r="C8" s="6" t="n">
        <v>65002</v>
      </c>
      <c r="D8" s="6" t="n">
        <v>64984</v>
      </c>
    </row>
    <row r="9" spans="1:4">
      <c r="A9" s="3" t="s">
        <v>873</v>
      </c>
    </row>
    <row r="10" spans="1:4">
      <c r="A10" s="4" t="s">
        <v>874</v>
      </c>
      <c r="D10" s="6" t="n">
        <v>7</v>
      </c>
    </row>
    <row r="11" spans="1:4">
      <c r="A11" s="4" t="s">
        <v>875</v>
      </c>
      <c r="B11" s="6" t="n">
        <v>68906</v>
      </c>
      <c r="C11" s="6" t="n">
        <v>65002</v>
      </c>
      <c r="D11" s="6" t="n">
        <v>64991</v>
      </c>
    </row>
    <row r="12" spans="1:4">
      <c r="A12" s="3" t="s">
        <v>140</v>
      </c>
    </row>
    <row r="13" spans="1:4">
      <c r="A13" s="4" t="s">
        <v>141</v>
      </c>
      <c r="B13" s="8" t="n">
        <v>-0.02</v>
      </c>
      <c r="C13" s="8" t="n">
        <v>-0.21</v>
      </c>
      <c r="D13" s="8" t="n">
        <v>0.29</v>
      </c>
    </row>
    <row r="14" spans="1:4">
      <c r="A14" s="4" t="s">
        <v>142</v>
      </c>
      <c r="B14" s="8" t="n">
        <v>-0.02</v>
      </c>
      <c r="C14" s="8" t="n">
        <v>-0.21</v>
      </c>
      <c r="D14" s="8" t="n">
        <v>0.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4</v>
      </c>
      <c r="D2" s="2" t="s">
        <v>118</v>
      </c>
    </row>
    <row r="3" spans="1:4">
      <c r="A3" s="3" t="s">
        <v>877</v>
      </c>
    </row>
    <row r="4" spans="1:4">
      <c r="A4" s="4" t="s">
        <v>878</v>
      </c>
      <c r="B4" s="6" t="n">
        <v>5374</v>
      </c>
      <c r="C4" s="6" t="n">
        <v>4300</v>
      </c>
      <c r="D4" s="6" t="n">
        <v>3207</v>
      </c>
    </row>
    <row r="5" spans="1:4">
      <c r="A5" s="4" t="s">
        <v>879</v>
      </c>
    </row>
    <row r="6" spans="1:4">
      <c r="A6" s="3" t="s">
        <v>877</v>
      </c>
    </row>
    <row r="7" spans="1:4">
      <c r="A7" s="4" t="s">
        <v>878</v>
      </c>
      <c r="B7" s="6" t="n">
        <v>1416</v>
      </c>
      <c r="C7" s="6" t="n">
        <v>37</v>
      </c>
    </row>
    <row r="8" spans="1:4">
      <c r="A8" s="4" t="s">
        <v>801</v>
      </c>
    </row>
    <row r="9" spans="1:4">
      <c r="A9" s="3" t="s">
        <v>877</v>
      </c>
    </row>
    <row r="10" spans="1:4">
      <c r="A10" s="4" t="s">
        <v>878</v>
      </c>
      <c r="B10" s="6" t="n">
        <v>3958</v>
      </c>
      <c r="C10" s="6" t="n">
        <v>4263</v>
      </c>
      <c r="D10" s="6" t="n">
        <v>32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64</v>
      </c>
      <c r="D1" s="2" t="s">
        <v>118</v>
      </c>
      <c r="E1" s="2" t="s">
        <v>643</v>
      </c>
    </row>
    <row r="2" spans="1:5">
      <c r="A2" s="3" t="s">
        <v>65</v>
      </c>
    </row>
    <row r="3" spans="1:5">
      <c r="A3" s="4" t="s">
        <v>66</v>
      </c>
      <c r="B3" s="5" t="n">
        <v>67637</v>
      </c>
      <c r="C3" s="5" t="n">
        <v>83499</v>
      </c>
      <c r="D3" s="5" t="n">
        <v>20969</v>
      </c>
    </row>
    <row r="4" spans="1:5">
      <c r="A4" s="4" t="s">
        <v>72</v>
      </c>
      <c r="B4" s="6" t="n">
        <v>227666</v>
      </c>
      <c r="C4" s="6" t="n">
        <v>201432</v>
      </c>
    </row>
    <row r="5" spans="1:5">
      <c r="A5" s="3" t="s">
        <v>73</v>
      </c>
    </row>
    <row r="6" spans="1:5">
      <c r="A6" s="4" t="s">
        <v>81</v>
      </c>
      <c r="B6" s="6" t="n">
        <v>645145</v>
      </c>
      <c r="C6" s="6" t="n">
        <v>655591</v>
      </c>
    </row>
    <row r="7" spans="1:5">
      <c r="A7" s="4" t="s">
        <v>82</v>
      </c>
      <c r="B7" s="6" t="n">
        <v>872811</v>
      </c>
      <c r="C7" s="6" t="n">
        <v>857023</v>
      </c>
    </row>
    <row r="8" spans="1:5">
      <c r="A8" s="3" t="s">
        <v>83</v>
      </c>
    </row>
    <row r="9" spans="1:5">
      <c r="A9" s="4" t="s">
        <v>89</v>
      </c>
      <c r="B9" s="6" t="n">
        <v>73992</v>
      </c>
      <c r="C9" s="6" t="n">
        <v>62059</v>
      </c>
    </row>
    <row r="10" spans="1:5">
      <c r="A10" s="3" t="s">
        <v>90</v>
      </c>
    </row>
    <row r="11" spans="1:5">
      <c r="A11" s="4" t="s">
        <v>94</v>
      </c>
      <c r="B11" s="6" t="n">
        <v>88348</v>
      </c>
      <c r="C11" s="6" t="n">
        <v>285859</v>
      </c>
    </row>
    <row r="12" spans="1:5">
      <c r="A12" s="4" t="s">
        <v>95</v>
      </c>
      <c r="B12" s="6" t="n">
        <v>162340</v>
      </c>
      <c r="C12" s="6" t="n">
        <v>347918</v>
      </c>
    </row>
    <row r="13" spans="1:5">
      <c r="A13" s="4" t="s">
        <v>881</v>
      </c>
      <c r="B13" s="4" t="s">
        <v>97</v>
      </c>
      <c r="C13" s="4" t="s">
        <v>97</v>
      </c>
    </row>
    <row r="14" spans="1:5">
      <c r="A14" s="3" t="s">
        <v>98</v>
      </c>
    </row>
    <row r="15" spans="1:5">
      <c r="A15" s="4" t="s">
        <v>99</v>
      </c>
      <c r="B15" s="4" t="s">
        <v>97</v>
      </c>
      <c r="C15" s="4" t="s">
        <v>97</v>
      </c>
    </row>
    <row r="16" spans="1:5">
      <c r="A16" s="4" t="s">
        <v>100</v>
      </c>
      <c r="B16" s="6" t="n">
        <v>80</v>
      </c>
      <c r="C16" s="6" t="n">
        <v>65</v>
      </c>
    </row>
    <row r="17" spans="1:5">
      <c r="A17" s="4" t="s">
        <v>101</v>
      </c>
      <c r="B17" s="6" t="n">
        <v>718446</v>
      </c>
      <c r="C17" s="6" t="n">
        <v>515979</v>
      </c>
    </row>
    <row r="18" spans="1:5">
      <c r="A18" s="4" t="s">
        <v>102</v>
      </c>
      <c r="B18" s="6" t="n">
        <v>-399</v>
      </c>
      <c r="C18" s="6" t="n">
        <v>-787</v>
      </c>
    </row>
    <row r="19" spans="1:5">
      <c r="A19" s="4" t="s">
        <v>103</v>
      </c>
      <c r="B19" s="6" t="n">
        <v>-7656</v>
      </c>
      <c r="C19" s="6" t="n">
        <v>-6152</v>
      </c>
    </row>
    <row r="20" spans="1:5">
      <c r="A20" s="4" t="s">
        <v>104</v>
      </c>
      <c r="B20" s="6" t="n">
        <v>710471</v>
      </c>
      <c r="C20" s="6" t="n">
        <v>509105</v>
      </c>
      <c r="D20" s="5" t="n">
        <v>520680</v>
      </c>
      <c r="E20" s="5" t="n">
        <v>498761</v>
      </c>
    </row>
    <row r="21" spans="1:5">
      <c r="A21" s="4" t="s">
        <v>105</v>
      </c>
      <c r="B21" s="6" t="n">
        <v>872811</v>
      </c>
      <c r="C21" s="6" t="n">
        <v>857023</v>
      </c>
    </row>
    <row r="22" spans="1:5">
      <c r="A22" s="4" t="s">
        <v>256</v>
      </c>
    </row>
    <row r="23" spans="1:5">
      <c r="A23" s="3" t="s">
        <v>73</v>
      </c>
    </row>
    <row r="24" spans="1:5">
      <c r="A24" s="4" t="s">
        <v>882</v>
      </c>
      <c r="B24" s="6" t="n">
        <v>710471</v>
      </c>
      <c r="C24" s="6" t="n">
        <v>509105</v>
      </c>
    </row>
    <row r="25" spans="1:5">
      <c r="A25" s="4" t="s">
        <v>81</v>
      </c>
      <c r="B25" s="6" t="n">
        <v>710471</v>
      </c>
      <c r="C25" s="6" t="n">
        <v>509105</v>
      </c>
    </row>
    <row r="26" spans="1:5">
      <c r="A26" s="4" t="s">
        <v>82</v>
      </c>
      <c r="B26" s="6" t="n">
        <v>710471</v>
      </c>
      <c r="C26" s="6" t="n">
        <v>509105</v>
      </c>
    </row>
    <row r="27" spans="1:5">
      <c r="A27" s="3" t="s">
        <v>90</v>
      </c>
    </row>
    <row r="28" spans="1:5">
      <c r="A28" s="4" t="s">
        <v>881</v>
      </c>
      <c r="B28" s="4" t="s">
        <v>97</v>
      </c>
      <c r="C28" s="4" t="s">
        <v>97</v>
      </c>
    </row>
    <row r="29" spans="1:5">
      <c r="A29" s="3" t="s">
        <v>98</v>
      </c>
    </row>
    <row r="30" spans="1:5">
      <c r="A30" s="4" t="s">
        <v>99</v>
      </c>
      <c r="B30" s="4" t="s">
        <v>97</v>
      </c>
      <c r="C30" s="4" t="s">
        <v>97</v>
      </c>
    </row>
    <row r="31" spans="1:5">
      <c r="A31" s="4" t="s">
        <v>100</v>
      </c>
      <c r="B31" s="6" t="n">
        <v>80</v>
      </c>
      <c r="C31" s="6" t="n">
        <v>65</v>
      </c>
    </row>
    <row r="32" spans="1:5">
      <c r="A32" s="4" t="s">
        <v>101</v>
      </c>
      <c r="B32" s="6" t="n">
        <v>718446</v>
      </c>
      <c r="C32" s="6" t="n">
        <v>515979</v>
      </c>
    </row>
    <row r="33" spans="1:5">
      <c r="A33" s="4" t="s">
        <v>102</v>
      </c>
      <c r="B33" s="6" t="n">
        <v>-399</v>
      </c>
      <c r="C33" s="6" t="n">
        <v>-787</v>
      </c>
    </row>
    <row r="34" spans="1:5">
      <c r="A34" s="4" t="s">
        <v>103</v>
      </c>
      <c r="B34" s="6" t="n">
        <v>-7656</v>
      </c>
      <c r="C34" s="6" t="n">
        <v>-6152</v>
      </c>
    </row>
    <row r="35" spans="1:5">
      <c r="A35" s="4" t="s">
        <v>104</v>
      </c>
      <c r="B35" s="6" t="n">
        <v>710471</v>
      </c>
      <c r="C35" s="6" t="n">
        <v>509105</v>
      </c>
    </row>
    <row r="36" spans="1:5">
      <c r="A36" s="4" t="s">
        <v>105</v>
      </c>
      <c r="B36" s="5" t="n">
        <v>710471</v>
      </c>
      <c r="C36" s="5" t="n">
        <v>5091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3</v>
      </c>
      <c r="B1" s="2" t="s">
        <v>2</v>
      </c>
      <c r="C1" s="2" t="s">
        <v>756</v>
      </c>
      <c r="D1" s="2" t="s">
        <v>757</v>
      </c>
      <c r="E1" s="2" t="s">
        <v>64</v>
      </c>
      <c r="F1" s="2" t="s">
        <v>758</v>
      </c>
    </row>
    <row r="2" spans="1:6">
      <c r="A2" s="4" t="s">
        <v>884</v>
      </c>
      <c r="B2" s="7" t="n">
        <v>0.001</v>
      </c>
      <c r="C2" s="7" t="n">
        <v>0.001</v>
      </c>
      <c r="E2" s="7" t="n">
        <v>0.001</v>
      </c>
      <c r="F2" s="7" t="n">
        <v>0.001</v>
      </c>
    </row>
    <row r="3" spans="1:6">
      <c r="A3" s="4" t="s">
        <v>885</v>
      </c>
      <c r="B3" s="6" t="n">
        <v>50000000</v>
      </c>
      <c r="C3" s="6" t="n">
        <v>50000000</v>
      </c>
      <c r="D3" s="6" t="n">
        <v>34000000</v>
      </c>
      <c r="E3" s="6" t="n">
        <v>34000000</v>
      </c>
      <c r="F3" s="6" t="n">
        <v>34000000</v>
      </c>
    </row>
    <row r="4" spans="1:6">
      <c r="A4" s="4" t="s">
        <v>886</v>
      </c>
      <c r="B4" s="6" t="n">
        <v>0</v>
      </c>
      <c r="E4" s="6" t="n">
        <v>0</v>
      </c>
    </row>
    <row r="5" spans="1:6">
      <c r="A5" s="4" t="s">
        <v>887</v>
      </c>
      <c r="B5" s="6" t="n">
        <v>0</v>
      </c>
      <c r="E5" s="6" t="n">
        <v>0</v>
      </c>
    </row>
    <row r="6" spans="1:6">
      <c r="A6" s="4" t="s">
        <v>888</v>
      </c>
      <c r="B6" s="7" t="n">
        <v>0.001</v>
      </c>
      <c r="E6" s="7" t="n">
        <v>0.001</v>
      </c>
      <c r="F6" s="7" t="n">
        <v>0.001</v>
      </c>
    </row>
    <row r="7" spans="1:6">
      <c r="A7" s="4" t="s">
        <v>889</v>
      </c>
      <c r="B7" s="6" t="n">
        <v>500000000</v>
      </c>
      <c r="C7" s="6" t="n">
        <v>500000000</v>
      </c>
      <c r="D7" s="6" t="n">
        <v>85000000</v>
      </c>
      <c r="E7" s="6" t="n">
        <v>85000000</v>
      </c>
      <c r="F7" s="6" t="n">
        <v>85000000</v>
      </c>
    </row>
    <row r="8" spans="1:6">
      <c r="A8" s="4" t="s">
        <v>890</v>
      </c>
      <c r="B8" s="6" t="n">
        <v>79632500</v>
      </c>
      <c r="E8" s="6" t="n">
        <v>65000816</v>
      </c>
    </row>
    <row r="9" spans="1:6">
      <c r="A9" s="4" t="s">
        <v>891</v>
      </c>
      <c r="B9" s="6" t="n">
        <v>79632500</v>
      </c>
      <c r="E9" s="6" t="n">
        <v>65000816</v>
      </c>
    </row>
    <row r="10" spans="1:6">
      <c r="A10" s="4" t="s">
        <v>256</v>
      </c>
    </row>
    <row r="11" spans="1:6">
      <c r="A11" s="4" t="s">
        <v>884</v>
      </c>
      <c r="B11" s="7" t="n">
        <v>0.001</v>
      </c>
      <c r="E11" s="7" t="n">
        <v>0.001</v>
      </c>
    </row>
    <row r="12" spans="1:6">
      <c r="A12" s="4" t="s">
        <v>885</v>
      </c>
      <c r="B12" s="6" t="n">
        <v>50000000</v>
      </c>
      <c r="E12" s="6" t="n">
        <v>34000000</v>
      </c>
    </row>
    <row r="13" spans="1:6">
      <c r="A13" s="4" t="s">
        <v>886</v>
      </c>
      <c r="B13" s="6" t="n">
        <v>0</v>
      </c>
      <c r="E13" s="6" t="n">
        <v>0</v>
      </c>
    </row>
    <row r="14" spans="1:6">
      <c r="A14" s="4" t="s">
        <v>887</v>
      </c>
      <c r="B14" s="6" t="n">
        <v>0</v>
      </c>
      <c r="E14" s="6" t="n">
        <v>0</v>
      </c>
    </row>
    <row r="15" spans="1:6">
      <c r="A15" s="4" t="s">
        <v>888</v>
      </c>
      <c r="B15" s="7" t="n">
        <v>0.001</v>
      </c>
      <c r="E15" s="7" t="n">
        <v>0.001</v>
      </c>
    </row>
    <row r="16" spans="1:6">
      <c r="A16" s="4" t="s">
        <v>889</v>
      </c>
      <c r="B16" s="6" t="n">
        <v>500000000</v>
      </c>
      <c r="E16" s="6" t="n">
        <v>85000000</v>
      </c>
    </row>
    <row r="17" spans="1:6">
      <c r="A17" s="4" t="s">
        <v>890</v>
      </c>
      <c r="B17" s="6" t="n">
        <v>79632500</v>
      </c>
      <c r="E17" s="6" t="n">
        <v>65000816</v>
      </c>
    </row>
    <row r="18" spans="1:6">
      <c r="A18" s="4" t="s">
        <v>891</v>
      </c>
      <c r="B18" s="6" t="n">
        <v>79632500</v>
      </c>
      <c r="E18" s="6" t="n">
        <v>65000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4</v>
      </c>
      <c r="D2" s="2" t="s">
        <v>118</v>
      </c>
    </row>
    <row r="3" spans="1:4">
      <c r="A3" s="4" t="s">
        <v>893</v>
      </c>
      <c r="B3" s="5" t="n">
        <v>242898</v>
      </c>
      <c r="C3" s="5" t="n">
        <v>201562</v>
      </c>
      <c r="D3" s="5" t="n">
        <v>172539</v>
      </c>
    </row>
    <row r="4" spans="1:4">
      <c r="A4" s="4" t="s">
        <v>894</v>
      </c>
      <c r="B4" s="6" t="n">
        <v>179837</v>
      </c>
      <c r="C4" s="6" t="n">
        <v>141065</v>
      </c>
      <c r="D4" s="6" t="n">
        <v>112424</v>
      </c>
    </row>
    <row r="5" spans="1:4">
      <c r="A5" s="4" t="s">
        <v>131</v>
      </c>
      <c r="B5" s="6" t="n">
        <v>7357</v>
      </c>
      <c r="C5" s="6" t="n">
        <v>15886</v>
      </c>
      <c r="D5" s="6" t="n">
        <v>24280</v>
      </c>
    </row>
    <row r="6" spans="1:4">
      <c r="A6" s="4" t="s">
        <v>135</v>
      </c>
      <c r="B6" s="6" t="n">
        <v>363</v>
      </c>
      <c r="C6" s="6" t="n">
        <v>-335</v>
      </c>
      <c r="D6" s="6" t="n">
        <v>773</v>
      </c>
    </row>
    <row r="7" spans="1:4">
      <c r="A7" s="4" t="s">
        <v>895</v>
      </c>
      <c r="B7" s="6" t="n">
        <v>-8222</v>
      </c>
      <c r="C7" s="6" t="n">
        <v>3375</v>
      </c>
      <c r="D7" s="6" t="n">
        <v>-13185</v>
      </c>
    </row>
    <row r="8" spans="1:4">
      <c r="A8" s="4" t="s">
        <v>139</v>
      </c>
      <c r="B8" s="6" t="n">
        <v>-1504</v>
      </c>
      <c r="C8" s="6" t="n">
        <v>-13446</v>
      </c>
      <c r="D8" s="6" t="n">
        <v>18961</v>
      </c>
    </row>
    <row r="9" spans="1:4">
      <c r="A9" s="4" t="s">
        <v>256</v>
      </c>
    </row>
    <row r="10" spans="1:4">
      <c r="A10" s="4" t="s">
        <v>896</v>
      </c>
      <c r="B10" s="6" t="n">
        <v>-1504</v>
      </c>
      <c r="C10" s="6" t="n">
        <v>-13446</v>
      </c>
      <c r="D10" s="6" t="n">
        <v>18961</v>
      </c>
    </row>
    <row r="11" spans="1:4">
      <c r="A11" s="4" t="s">
        <v>139</v>
      </c>
      <c r="B11" s="5" t="n">
        <v>-1504</v>
      </c>
      <c r="C11" s="5" t="n">
        <v>-13446</v>
      </c>
      <c r="D11" s="5" t="n">
        <v>189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4</v>
      </c>
      <c r="D2" s="2" t="s">
        <v>118</v>
      </c>
    </row>
    <row r="3" spans="1:4">
      <c r="A3" s="4" t="s">
        <v>139</v>
      </c>
      <c r="B3" s="5" t="n">
        <v>-1504</v>
      </c>
      <c r="C3" s="5" t="n">
        <v>-13446</v>
      </c>
      <c r="D3" s="5" t="n">
        <v>18961</v>
      </c>
    </row>
    <row r="4" spans="1:4">
      <c r="A4" s="4" t="s">
        <v>151</v>
      </c>
      <c r="B4" s="6" t="n">
        <v>388</v>
      </c>
      <c r="C4" s="6" t="n">
        <v>-901</v>
      </c>
      <c r="D4" s="6" t="n">
        <v>333</v>
      </c>
    </row>
    <row r="5" spans="1:4">
      <c r="A5" s="4" t="s">
        <v>152</v>
      </c>
      <c r="B5" s="6" t="n">
        <v>-1116</v>
      </c>
      <c r="C5" s="6" t="n">
        <v>-14347</v>
      </c>
      <c r="D5" s="6" t="n">
        <v>19294</v>
      </c>
    </row>
    <row r="6" spans="1:4">
      <c r="A6" s="4" t="s">
        <v>256</v>
      </c>
    </row>
    <row r="7" spans="1:4">
      <c r="A7" s="4" t="s">
        <v>139</v>
      </c>
      <c r="B7" s="6" t="n">
        <v>-1504</v>
      </c>
      <c r="C7" s="6" t="n">
        <v>-13446</v>
      </c>
      <c r="D7" s="6" t="n">
        <v>18961</v>
      </c>
    </row>
    <row r="8" spans="1:4">
      <c r="A8" s="4" t="s">
        <v>898</v>
      </c>
      <c r="B8" s="6" t="n">
        <v>388</v>
      </c>
      <c r="C8" s="6" t="n">
        <v>-901</v>
      </c>
      <c r="D8" s="6" t="n">
        <v>333</v>
      </c>
    </row>
    <row r="9" spans="1:4">
      <c r="A9" s="4" t="s">
        <v>151</v>
      </c>
      <c r="B9" s="6" t="n">
        <v>388</v>
      </c>
      <c r="C9" s="6" t="n">
        <v>-901</v>
      </c>
      <c r="D9" s="6" t="n">
        <v>333</v>
      </c>
    </row>
    <row r="10" spans="1:4">
      <c r="A10" s="4" t="s">
        <v>152</v>
      </c>
      <c r="B10" s="5" t="n">
        <v>-1116</v>
      </c>
      <c r="C10" s="5" t="n">
        <v>-14347</v>
      </c>
      <c r="D10" s="5" t="n">
        <v>192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99</v>
      </c>
      <c r="B1" s="2" t="s">
        <v>1</v>
      </c>
    </row>
    <row r="2" spans="1:2">
      <c r="B2" s="2" t="s">
        <v>2</v>
      </c>
    </row>
    <row r="3" spans="1:2">
      <c r="A3" s="4" t="s">
        <v>617</v>
      </c>
      <c r="B3" s="6" t="n">
        <v>4</v>
      </c>
    </row>
    <row r="4" spans="1:2">
      <c r="A4" s="4" t="s">
        <v>618</v>
      </c>
      <c r="B4" s="4" t="s">
        <v>9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01</v>
      </c>
      <c r="B1" s="2" t="s">
        <v>902</v>
      </c>
    </row>
    <row r="2" spans="1:2">
      <c r="A2" s="3" t="s">
        <v>259</v>
      </c>
    </row>
    <row r="3" spans="1:2">
      <c r="A3" s="4" t="s">
        <v>536</v>
      </c>
      <c r="B3" s="9" t="n">
        <v>5.5</v>
      </c>
    </row>
    <row r="4" spans="1:2">
      <c r="A4" s="4" t="s">
        <v>903</v>
      </c>
      <c r="B4" s="10" t="n">
        <v>3.1</v>
      </c>
    </row>
    <row r="5" spans="1:2">
      <c r="A5" s="4" t="s">
        <v>904</v>
      </c>
      <c r="B5" s="9" t="n">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17:36Z</dcterms:created>
  <dcterms:modified xmlns:dcterms="http://purl.org/dc/terms/" xmlns:xsi="http://www.w3.org/2001/XMLSchema-instance" xsi:type="dcterms:W3CDTF">2020-03-04T17:17:36Z</dcterms:modified>
</cp:coreProperties>
</file>